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Other Matters" sheetId="9" state="visible" r:id="rId9"/>
    <sheet xmlns:r="http://schemas.openxmlformats.org/officeDocument/2006/relationships" name="Summary of Significant Accounti" sheetId="10" state="visible" r:id="rId10"/>
    <sheet xmlns:r="http://schemas.openxmlformats.org/officeDocument/2006/relationships" name="Acquisitions and Equity Method " sheetId="11" state="visible" r:id="rId11"/>
    <sheet xmlns:r="http://schemas.openxmlformats.org/officeDocument/2006/relationships" name="Stock and Stock-Based Compensat" sheetId="12" state="visible" r:id="rId12"/>
    <sheet xmlns:r="http://schemas.openxmlformats.org/officeDocument/2006/relationships" name="Net Income Per Share" sheetId="13" state="visible" r:id="rId13"/>
    <sheet xmlns:r="http://schemas.openxmlformats.org/officeDocument/2006/relationships" name="Allowance for Credit Losses and" sheetId="14" state="visible" r:id="rId14"/>
    <sheet xmlns:r="http://schemas.openxmlformats.org/officeDocument/2006/relationships" name="Finance Receivables and Obligat" sheetId="15" state="visible" r:id="rId15"/>
    <sheet xmlns:r="http://schemas.openxmlformats.org/officeDocument/2006/relationships" name="Goodwill and Other Intangible A" sheetId="16" state="visible" r:id="rId16"/>
    <sheet xmlns:r="http://schemas.openxmlformats.org/officeDocument/2006/relationships" name="Property and Equipment" sheetId="17" state="visible" r:id="rId17"/>
    <sheet xmlns:r="http://schemas.openxmlformats.org/officeDocument/2006/relationships" name="Self Insurance and Retained Los"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Leasing Agreement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Segment Information"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tock and Stock-Based Compens31" sheetId="31" state="visible" r:id="rId31"/>
    <sheet xmlns:r="http://schemas.openxmlformats.org/officeDocument/2006/relationships" name="Net Income Per Share (Tables)" sheetId="32" state="visible" r:id="rId32"/>
    <sheet xmlns:r="http://schemas.openxmlformats.org/officeDocument/2006/relationships" name="Allowance for Credit Losses a33" sheetId="33" state="visible" r:id="rId33"/>
    <sheet xmlns:r="http://schemas.openxmlformats.org/officeDocument/2006/relationships" name="Finance Receivables and Oblig34" sheetId="34" state="visible" r:id="rId34"/>
    <sheet xmlns:r="http://schemas.openxmlformats.org/officeDocument/2006/relationships" name="Goodwill and Other Intangible35" sheetId="35" state="visible" r:id="rId35"/>
    <sheet xmlns:r="http://schemas.openxmlformats.org/officeDocument/2006/relationships" name="Property and Equipment (Tables)" sheetId="36" state="visible" r:id="rId36"/>
    <sheet xmlns:r="http://schemas.openxmlformats.org/officeDocument/2006/relationships" name="Self Insurance and Retained L37" sheetId="37" state="visible" r:id="rId37"/>
    <sheet xmlns:r="http://schemas.openxmlformats.org/officeDocument/2006/relationships" name="Long-Term Debt (Tables)" sheetId="38" state="visible" r:id="rId38"/>
    <sheet xmlns:r="http://schemas.openxmlformats.org/officeDocument/2006/relationships" name="Financial Instruments (Tables)" sheetId="39" state="visible" r:id="rId39"/>
    <sheet xmlns:r="http://schemas.openxmlformats.org/officeDocument/2006/relationships" name="Leasing Agreements (Tables)" sheetId="40" state="visible" r:id="rId40"/>
    <sheet xmlns:r="http://schemas.openxmlformats.org/officeDocument/2006/relationships" name="Income Taxes (Tables)" sheetId="41" state="visible" r:id="rId41"/>
    <sheet xmlns:r="http://schemas.openxmlformats.org/officeDocument/2006/relationships" name="Accumulated Other Comprehensi42" sheetId="42" state="visible" r:id="rId42"/>
    <sheet xmlns:r="http://schemas.openxmlformats.org/officeDocument/2006/relationships" name="Segment Information (Tables)" sheetId="43" state="visible" r:id="rId43"/>
    <sheet xmlns:r="http://schemas.openxmlformats.org/officeDocument/2006/relationships" name="Quarterly Financial Data (Una44" sheetId="44" state="visible" r:id="rId44"/>
    <sheet xmlns:r="http://schemas.openxmlformats.org/officeDocument/2006/relationships" name="Organization and Other Matters " sheetId="45" state="visible" r:id="rId45"/>
    <sheet xmlns:r="http://schemas.openxmlformats.org/officeDocument/2006/relationships" name="Summary of Significant Accoun46" sheetId="46" state="visible" r:id="rId46"/>
    <sheet xmlns:r="http://schemas.openxmlformats.org/officeDocument/2006/relationships" name="Acquisitions (Details)" sheetId="47" state="visible" r:id="rId47"/>
    <sheet xmlns:r="http://schemas.openxmlformats.org/officeDocument/2006/relationships" name="Equity Method Investments (Deta" sheetId="48" state="visible" r:id="rId48"/>
    <sheet xmlns:r="http://schemas.openxmlformats.org/officeDocument/2006/relationships" name="Stock and Stock-Based Compens49" sheetId="49" state="visible" r:id="rId49"/>
    <sheet xmlns:r="http://schemas.openxmlformats.org/officeDocument/2006/relationships" name="KAR Auction Services, Inc. Stoc" sheetId="50" state="visible" r:id="rId50"/>
    <sheet xmlns:r="http://schemas.openxmlformats.org/officeDocument/2006/relationships" name="Service and Exit Options (Detai" sheetId="51" state="visible" r:id="rId51"/>
    <sheet xmlns:r="http://schemas.openxmlformats.org/officeDocument/2006/relationships" name="Employee Stock Purchase Plan (D" sheetId="52" state="visible" r:id="rId52"/>
    <sheet xmlns:r="http://schemas.openxmlformats.org/officeDocument/2006/relationships" name="Share Repurchase Plan (Details)" sheetId="53" state="visible" r:id="rId53"/>
    <sheet xmlns:r="http://schemas.openxmlformats.org/officeDocument/2006/relationships" name="Net Income Per Share (Details)" sheetId="54" state="visible" r:id="rId54"/>
    <sheet xmlns:r="http://schemas.openxmlformats.org/officeDocument/2006/relationships" name="Allowance for Credit Losses a55" sheetId="55" state="visible" r:id="rId55"/>
    <sheet xmlns:r="http://schemas.openxmlformats.org/officeDocument/2006/relationships" name="Allowance for Credit Losses a56" sheetId="56" state="visible" r:id="rId56"/>
    <sheet xmlns:r="http://schemas.openxmlformats.org/officeDocument/2006/relationships" name="Finance Receivables and Oblig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Property and Equipment (Details" sheetId="62" state="visible" r:id="rId62"/>
    <sheet xmlns:r="http://schemas.openxmlformats.org/officeDocument/2006/relationships" name="Property and Equipment (Detai63" sheetId="63" state="visible" r:id="rId63"/>
    <sheet xmlns:r="http://schemas.openxmlformats.org/officeDocument/2006/relationships" name="Self Insurance and Retained L64" sheetId="64" state="visible" r:id="rId64"/>
    <sheet xmlns:r="http://schemas.openxmlformats.org/officeDocument/2006/relationships" name="Long-Term Debt Summary and Futu" sheetId="65" state="visible" r:id="rId65"/>
    <sheet xmlns:r="http://schemas.openxmlformats.org/officeDocument/2006/relationships" name="Credit Facilities (Details)" sheetId="66" state="visible" r:id="rId66"/>
    <sheet xmlns:r="http://schemas.openxmlformats.org/officeDocument/2006/relationships" name="Senior Notes (Details)" sheetId="67" state="visible" r:id="rId67"/>
    <sheet xmlns:r="http://schemas.openxmlformats.org/officeDocument/2006/relationships" name="Other Debt (Details)" sheetId="68" state="visible" r:id="rId68"/>
    <sheet xmlns:r="http://schemas.openxmlformats.org/officeDocument/2006/relationships" name="Financial Instruments (Details)" sheetId="69" state="visible" r:id="rId69"/>
    <sheet xmlns:r="http://schemas.openxmlformats.org/officeDocument/2006/relationships" name="Financial Instruments (Details " sheetId="70" state="visible" r:id="rId70"/>
    <sheet xmlns:r="http://schemas.openxmlformats.org/officeDocument/2006/relationships" name="Leasing Agreements (Details)" sheetId="71" state="visible" r:id="rId71"/>
    <sheet xmlns:r="http://schemas.openxmlformats.org/officeDocument/2006/relationships" name="Income Taxes (Details)"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Employee Benefit Plans (Details" sheetId="75" state="visible" r:id="rId75"/>
    <sheet xmlns:r="http://schemas.openxmlformats.org/officeDocument/2006/relationships" name="Commitments and Contingencies (" sheetId="76" state="visible" r:id="rId76"/>
    <sheet xmlns:r="http://schemas.openxmlformats.org/officeDocument/2006/relationships" name="Accumulated Other Comprehensi77" sheetId="77" state="visible" r:id="rId77"/>
    <sheet xmlns:r="http://schemas.openxmlformats.org/officeDocument/2006/relationships" name="Segment Information (Details)" sheetId="78" state="visible" r:id="rId78"/>
    <sheet xmlns:r="http://schemas.openxmlformats.org/officeDocument/2006/relationships" name="Segment Information (Details 2)" sheetId="79" state="visible" r:id="rId79"/>
    <sheet xmlns:r="http://schemas.openxmlformats.org/officeDocument/2006/relationships" name="Quarterly Financial Data (Una80" sheetId="80" state="visible" r:id="rId80"/>
  </sheets>
  <definedNames/>
  <calcPr calcId="124519" fullCalcOnLoad="1"/>
</workbook>
</file>

<file path=xl/sharedStrings.xml><?xml version="1.0" encoding="utf-8"?>
<sst xmlns="http://schemas.openxmlformats.org/spreadsheetml/2006/main" uniqueCount="919">
  <si>
    <t>Document and Entity Information - USD ($)</t>
  </si>
  <si>
    <t>12 Months Ended</t>
  </si>
  <si>
    <t>Dec. 31, 2017</t>
  </si>
  <si>
    <t>Feb. 15, 2018</t>
  </si>
  <si>
    <t>Jun. 30, 2017</t>
  </si>
  <si>
    <t>Document and Entity Information</t>
  </si>
  <si>
    <t>Entity Registrant Name</t>
  </si>
  <si>
    <t>KAR Auction Service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Millions</t>
  </si>
  <si>
    <t>3 Months Ended</t>
  </si>
  <si>
    <t>Sep. 30, 2017</t>
  </si>
  <si>
    <t>Mar. 31, 2017</t>
  </si>
  <si>
    <t>Dec. 31, 2016</t>
  </si>
  <si>
    <t>Sep. 30, 2016</t>
  </si>
  <si>
    <t>Jun. 30, 2016</t>
  </si>
  <si>
    <t>Mar. 31, 2016</t>
  </si>
  <si>
    <t>Dec. 31, 2015</t>
  </si>
  <si>
    <t>Operating revenues</t>
  </si>
  <si>
    <t>ADESA Auction Services</t>
  </si>
  <si>
    <t>IAA Salvage Services</t>
  </si>
  <si>
    <t>AFC</t>
  </si>
  <si>
    <t>Total operating revenues</t>
  </si>
  <si>
    <t>Operating expenses</t>
  </si>
  <si>
    <t>Cost of services (exclusive of depreciation and amortization)</t>
  </si>
  <si>
    <t>Selling, general and administrative</t>
  </si>
  <si>
    <t>Depreciation and amortization</t>
  </si>
  <si>
    <t>Total operating expenses</t>
  </si>
  <si>
    <t>Operating profit</t>
  </si>
  <si>
    <t>Interest expense</t>
  </si>
  <si>
    <t>Other income, net</t>
  </si>
  <si>
    <t>Loss on extinguishment of debt</t>
  </si>
  <si>
    <t>Gain on previously held equity interest value</t>
  </si>
  <si>
    <t>Income before income taxes</t>
  </si>
  <si>
    <t>Income taxes</t>
  </si>
  <si>
    <t>Net Income</t>
  </si>
  <si>
    <t>Net income per share</t>
  </si>
  <si>
    <t>Basic (in dollars per share)</t>
  </si>
  <si>
    <t>Diluted (in dollars per share)</t>
  </si>
  <si>
    <t>Dividends declared per common share (in dollars per share)</t>
  </si>
  <si>
    <t>Consolidated Statements of Comprehensive Income - USD ($) $ in Millions</t>
  </si>
  <si>
    <t>Other comprehensive income (loss), net of tax</t>
  </si>
  <si>
    <t>Foreign currency translation gain (loss)</t>
  </si>
  <si>
    <t>Unrealized loss on postretirement benefit obligation</t>
  </si>
  <si>
    <t>Total other comprehensive income (loss), net of tax</t>
  </si>
  <si>
    <t>Comprehensive income</t>
  </si>
  <si>
    <t>Consolidated Balance Sheets - USD ($) $ in Millions</t>
  </si>
  <si>
    <t>Current assets</t>
  </si>
  <si>
    <t>Cash and cash equivalents</t>
  </si>
  <si>
    <t>Restricted cash</t>
  </si>
  <si>
    <t>Trade receivables, net of allowances of $11.2 and $13.0</t>
  </si>
  <si>
    <t>Finance receivables, net of allowances of $13.0 and $12.0</t>
  </si>
  <si>
    <t>Other current assets</t>
  </si>
  <si>
    <t>Total current assets</t>
  </si>
  <si>
    <t>Other assets</t>
  </si>
  <si>
    <t>Goodwill</t>
  </si>
  <si>
    <t>Customer relationships, net of accumulated amortization of $805.0 and $707.8</t>
  </si>
  <si>
    <t>Other intangible assets, net of accumulated amortization of $338.7 and $301.6</t>
  </si>
  <si>
    <t>Total other assets</t>
  </si>
  <si>
    <t>Property and equipment, net of accumulated depreciation of $755.1 and $655.6</t>
  </si>
  <si>
    <t>Total assets</t>
  </si>
  <si>
    <t>Current liabilities</t>
  </si>
  <si>
    <t>Accounts payable</t>
  </si>
  <si>
    <t>Accrued employee benefits and compensation expenses</t>
  </si>
  <si>
    <t>Accrued interest</t>
  </si>
  <si>
    <t>Other accrued expenses</t>
  </si>
  <si>
    <t>Income taxes payable</t>
  </si>
  <si>
    <t>Dividends payable</t>
  </si>
  <si>
    <t>Obligations collateralized by finance receivables</t>
  </si>
  <si>
    <t>Current maturities of long-term debt</t>
  </si>
  <si>
    <t>Total current liabilities</t>
  </si>
  <si>
    <t>Non-current liabilities</t>
  </si>
  <si>
    <t>Long-term debt</t>
  </si>
  <si>
    <t>Deferred income tax liabilities</t>
  </si>
  <si>
    <t>Other liabilities</t>
  </si>
  <si>
    <t>Total non-current liabilities</t>
  </si>
  <si>
    <t>Commitments and contingencies (Note 16)</t>
  </si>
  <si>
    <t xml:space="preserve"> </t>
  </si>
  <si>
    <t>Stockholders' equity</t>
  </si>
  <si>
    <t>Preferred stock, $0.01 par value: Authorized shares: 100,000,000; Issued shares: none</t>
  </si>
  <si>
    <t>Common stock, $0.01 par value: Authorized shares: 400,000,000; Issued and outstanding shares: 134,315,118 (2017), 136,639,217 (2016)</t>
  </si>
  <si>
    <t>Additional paid-in capital</t>
  </si>
  <si>
    <t>Retained earnings</t>
  </si>
  <si>
    <t>Accumulated other comprehensive loss</t>
  </si>
  <si>
    <t>Total stockholders' equity</t>
  </si>
  <si>
    <t>Total liabilities and stockholders' equity</t>
  </si>
  <si>
    <t>Consolidated Balance Sheets (Parenthetical) - USD ($) $ in Millions</t>
  </si>
  <si>
    <t>Trade receivables, allowances (in dollars)</t>
  </si>
  <si>
    <t>Finance receivables, allowances (in dollars)</t>
  </si>
  <si>
    <t>Customer relationships, accumulated amortization (in dollars)</t>
  </si>
  <si>
    <t>Other intangible assets, accumulated amortization (in dollars)</t>
  </si>
  <si>
    <t>Property and equipment, accumulated depreciation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Consolidated Statements of Stockholders' Equity - USD ($) $ in Millions</t>
  </si>
  <si>
    <t>Total</t>
  </si>
  <si>
    <t>Common Stock</t>
  </si>
  <si>
    <t>Additional Paid-In Capital</t>
  </si>
  <si>
    <t>(Accumulated Deficit)/Retained Earnings</t>
  </si>
  <si>
    <t>Accumulated Other Comprehensive Income (Loss)</t>
  </si>
  <si>
    <t>Balance at Dec. 31, 2014</t>
  </si>
  <si>
    <t>Balance (in shares) at Dec. 31, 2014</t>
  </si>
  <si>
    <t>Increase (Decrease) in Stockholders' Equity</t>
  </si>
  <si>
    <t>Other comprehensive income (loss)</t>
  </si>
  <si>
    <t>Issuance of common stock under stock plans</t>
  </si>
  <si>
    <t>Issuance of common stock under stock plans (in shares)</t>
  </si>
  <si>
    <t>Stock-based compensation expense</t>
  </si>
  <si>
    <t>Excess tax benefit from stock-based compensation</t>
  </si>
  <si>
    <t>Repurchase and retirement of common stock</t>
  </si>
  <si>
    <t>Repurchase and retirement of common stock (in shares)</t>
  </si>
  <si>
    <t>Cash dividends declared to stockholders</t>
  </si>
  <si>
    <t>Balance at Dec. 31, 2015</t>
  </si>
  <si>
    <t>Balance (in shares) at Dec. 31, 2015</t>
  </si>
  <si>
    <t>Surrender of RSUs for taxes</t>
  </si>
  <si>
    <t>Surrender of RSUs for taxes (in shares)</t>
  </si>
  <si>
    <t>Dividends earned under stock plans</t>
  </si>
  <si>
    <t>Balance at Dec. 31, 2016</t>
  </si>
  <si>
    <t>Balance (in shares) at Dec. 31, 2016</t>
  </si>
  <si>
    <t>Balance at Dec. 31, 2017</t>
  </si>
  <si>
    <t>Balance (in shares) at Dec. 31, 2017</t>
  </si>
  <si>
    <t>Consolidated Statements of Stockholders' Equity (Parenthetical) - $ / shares</t>
  </si>
  <si>
    <t>Cash dividends declared to stockholders (in dollars per share)</t>
  </si>
  <si>
    <t>Consolidated Statements of Cash Flows - USD ($) $ in Millions</t>
  </si>
  <si>
    <t>Operating activities</t>
  </si>
  <si>
    <t>Adjustments to reconcile net income to net cash provided by operating activities:</t>
  </si>
  <si>
    <t>Provision for credit losses</t>
  </si>
  <si>
    <t>Deferred income taxes</t>
  </si>
  <si>
    <t>Amortization of debt issuance costs</t>
  </si>
  <si>
    <t>Stock-based compensation</t>
  </si>
  <si>
    <t>(Gain) loss on disposal of fixed assets</t>
  </si>
  <si>
    <t>Other non-cash, net</t>
  </si>
  <si>
    <t>Changes in operating assets and liabilities, net of acquisitions:</t>
  </si>
  <si>
    <t>Trade receivables and other assets</t>
  </si>
  <si>
    <t>Accounts payable and accrued expenses</t>
  </si>
  <si>
    <t>Net cash provided by operating activities</t>
  </si>
  <si>
    <t>Investing activities</t>
  </si>
  <si>
    <t>Net increase in finance receivables held for investment</t>
  </si>
  <si>
    <t>Acquisition of businesses (net of cash acquired)</t>
  </si>
  <si>
    <t>Purchases of property, equipment and computer software</t>
  </si>
  <si>
    <t>Advance to equity method investee</t>
  </si>
  <si>
    <t>Proceeds from the sale of property and equipment</t>
  </si>
  <si>
    <t>(Increase) decrease in restricted cash</t>
  </si>
  <si>
    <t>Net cash used by investing activities</t>
  </si>
  <si>
    <t>Financing activities</t>
  </si>
  <si>
    <t>Net increase in book overdrafts</t>
  </si>
  <si>
    <t>Net (decrease) increase in borrowings from lines of credit</t>
  </si>
  <si>
    <t>Net increase in obligations collateralized by finance receivables</t>
  </si>
  <si>
    <t>Proceeds from long-term debt</t>
  </si>
  <si>
    <t>Payments for debt issuance costs/amendments</t>
  </si>
  <si>
    <t>Payments on long-term debt</t>
  </si>
  <si>
    <t>Payments on capital leases</t>
  </si>
  <si>
    <t>Payments of contingent consideration and deferred acquisition costs</t>
  </si>
  <si>
    <t>Initial net investment for interest rate caps</t>
  </si>
  <si>
    <t>Tax withholding payments for vested RSUs</t>
  </si>
  <si>
    <t>Dividends paid to stockholders</t>
  </si>
  <si>
    <t>Net cash (used by) provided by financing activities</t>
  </si>
  <si>
    <t>Effect of exchange rate changes on cash</t>
  </si>
  <si>
    <t>Net increase in cash and cash equivalents</t>
  </si>
  <si>
    <t>Cash and cash equivalents at beginning of period</t>
  </si>
  <si>
    <t>Cash and cash equivalents at end of period</t>
  </si>
  <si>
    <t>Cash paid for interest</t>
  </si>
  <si>
    <t>Cash paid for taxes, net of refunds</t>
  </si>
  <si>
    <t>Organization and Other Matters</t>
  </si>
  <si>
    <t>Organization, Consolidation and Presentation of Financial Statements [Abstract]</t>
  </si>
  <si>
    <t>Organization and Other Matters KAR Auction Services, Inc. was organized in the State of Delaware on November 9, 2006. The KAR group of companies is comprised of ADESA, Inc., Insurance Auto Auctions, Inc., Automotive Finance Corporation and additional business units. Defined Terms Unless otherwise indicated or unless the context otherwise requires, the following terms used herein shall have the following meanings: • "we," "us," "our" and "the Company" refer, collectively, to KAR Auction Services, Inc. and all of its subsidiaries; • "ADESA" or "ADESA Auctions" refer, collectively, to ADESA, Inc., a wholly-owned subsidiary of KAR Auction Services, and ADESA, Inc.'s subsidiaries, including Openlane, Inc. (together with Openlane, Inc.'s subsidiaries, "Openlane"), Nth Gen Software Inc. ("TradeRev") and ADESA Remarketing Limited (formerly known as GRS Remarketing Limited ("GRS" or "ADESA Remarketing Limited")); • "AFC" refers, collectively, to Automotive Finance Corporation, a wholly-owned subsidiary of ADESA, and Automotive Finance Corporation's subsidiaries and other related entities, including PWI Holdings, Inc.; • "Credit Agreement" refers to the Amended and Restated Credit Agreement, dated March 11, 2014, as amended on March 9, 2016 and May 31, 2017, among KAR Auction Services, as the borrower, the several banks and other financial institutions or entities from time to time parties thereto and the administrative agent; • "Credit Facility" refers to the three -year senior secured term loan B-1 facility ("Term Loan B-1"), the seven -year senior secured term loan B-2 facility ("Term Loan B-2"), the seven -year senior secured term loan B-3 facility ("Term Loan B-3"), the senior secured term loan B-4 facility due March 11, 2021 ("Term Loan B-4"), the senior secured term loan B-5 facility due March 9, 2023 ("Term Loan B-5"), the $350 million , senior secured revolving credit facility due March 9, 2021 (the "revolving credit facility"), the $300 million , five -year senior secured revolving credit facility (the "2016 revolving credit facility") and the $250 million , five -year senior secured revolving credit facility (the "2014/2015 revolving credit facility"), the terms of which are set forth in the Credit Agreement. Term Loan B-1 and the 2014/2015 revolving credit facility were extinguished in March 2016 with proceeds received from Term Loan B-3. Term Loan B-2, Term Loan B-3 and the 2016 revolving credit facility were repaid in May 2017 with proceeds from Term Loan B-4, Term Loan B-5 and the senior notes (defined below); • "IAA" refers, collectively, to Insurance Auto Auctions, Inc., a wholly-owned subsidiary of KAR Auction Services, and Insurance Auto Auctions, Inc.'s subsidiaries and other related entities, including HBC Vehicle Services Limited ("HBC"); • "KAR Auction Services" refers to KAR Auction Services, Inc. and not to its subsidiaries; and • "Senior notes" refers to the 5.125% senior notes due 2025 ( $950 million aggregate principal outstanding at December 31, 2017). Business and Nature of Operations As of December 31, 2017 , we have a North American network of 75 ADESA whole car auction sites and 175 IAA salvage vehicle auction sites; in addition, we offer online auctions for both whole car and salvage vehicles. ADESA also includes TradeRev, an online automotive remarketing system where dealers can launch and participate in real-time vehicle auctions at any time and ADESA Remarketing Limited, an online whole car vehicle remarketing business in the United Kingdom. IAA also includes HBC Vehicle Services Limited, which operates from 11 locations in the United Kingdom. Our auctions facilitate the sale of used and salvage vehicles through physical, online or hybrid auctions, which permit Internet buyers to participate in physical auctions. ADESA and IAA are leading, national providers of wholesale and salvage vehicle auctions and related vehicle remarketing services for the automotive industry in North America. ADESA's online service offerings include customized private label solutions powered with software developed by its wholly-owned subsidiary, Openlane, that allow our institutional consignors (automobile manufacturers, captive finance companies and other institutions) to offer vehicles via the Internet prior to arrival at the physical auction. Remarketing services include a variety of activities designed to transfer used and salvage vehicles between sellers and buyers throughout the vehicle life cycle. ADESA and IAA facilitate the exchange of these vehicles through an auction marketplace, which aligns sellers and buyers. As an agent for customers, the Company generally does not take title to or ownership of vehicles sold at the auctions. Generally, fees are earned from the seller and buyer on each successful auction transaction in addition to fees earned for ancillary services. ADESA has the second largest used vehicle auction network in North America, based upon the number of used vehicles sold through auctions annually, and also provides services such as inbound and outbound transportation logistics, reconditioning, vehicle inspection and certification, titling, administrative and collateral recovery services. ADESA is able to serve the diverse and multi-faceted needs of its customers through the wide range of services offered. IAA is one of the leading providers of salvage vehicle auctions and related services. The salvage auctions facilitate the remarketing of damaged vehicles that are designated as total losses by insurance companies, recovered stolen vehicles for which an insurance settlement with the vehicle owner has already been made, purchased vehicles and older model vehicles donated to charity or sold by dealers in salvage auctions. The salvage auction business specializes in providing services such as inbound transportation logistics, inspections, evaluations, salvage recovery services, titling and settlement administrative services. AFC is a leading provider of floorplan financing to independent used vehicle dealers and this financing is provided through 128 locations throughout the United States and Canada as of December 31, 2017 . Floorplan financing supports independent used vehicle dealers in North America who purchase vehicles at ADESA, IAA, TradeRev, other used vehicle and salvage auctions and non-auction purchases. In addition to floorplan financing, AFC also provides independent used vehicle dealers with other related services and products, such as vehicle service contracts.</t>
  </si>
  <si>
    <t>Summary of Significant Accounting Policies</t>
  </si>
  <si>
    <t>Accounting Policies [Abstract]</t>
  </si>
  <si>
    <t>Summary of Significant Accounting Policies Principles of Consolidation The consolidated financial statements include the accounts of KAR Auction Services and all of its majority owned subsidiaries. Significant intercompany transactions and balances have been eliminated. Use of Estimates The preparation of the consolidated financial statements in conformity with accounting principles generally accepted in the U.S.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changes in litigation and other loss contingencies and changes in self insurance reserves. Business Segments Our operations are grouped into three operating segments: ADESA Auctions, IAA and AFC. The three operating segments also serve as our reportable business segments. Operations are measured through detailed budgeting and monitoring of contributions to consolidated income by each business segment. Derivative Instruments and Hedging Activity We recognize all derivative financial instruments in the consolidated financial statements at fair value in accordance with Accounting Standards Codification ("ASC") 815, Derivatives and Hedging . We currently use four interest rate caps to manage the variability of cash flows to be paid due to interest rate movements on our variable rate debt. The fair values of the interest rate derivatives are based on quoted market prices for similar instruments from commercial banks. The fair value of the derivatives is recorded in "Other assets" on the consolidated balance sheet. We have not designated any of the current interest rate caps as hedges for accounting purposes. Accordingly, changes in the fair value of the interest rate derivatives are recognized as "Interest expense" in the consolidated statement of income. Foreign Currency Translation The local currency is the functional currency for each of our foreign entities. Revenues and expenses denominated in foreign currencies are translated into U.S. dollars at average exchange rates in effect during the year. Assets and liabilities of foreign operations are translated using the exchange rates in effect at year end. Foreign currency transaction gains and losses are included in the consolidated statements of income within "Other income, net" and resulted in a gain of $0.8 million for the year ended December 31, 2017 , a loss of $0.7 million for the year ended December 31, 2016 and a loss of $1.0 million for the year ended December 31, 2015 . Adjustments arising from the translation of net assets located outside the U.S. (gains and losses) are shown as a component of "Accumulated other comprehensive income." Cash Equivalents All highly liquid investments with an original maturity of three months or less are considered to be cash equivalents. These investments are valued at cost, which approximates fair value. Restricted Cash AFC Funding Corporation, a wholly-owned, bankruptcy remote, consolidated, special purpose subsidiary of AFC, is required to maintain a minimum cash reserve of 1 percent of total receivables sold to the group of bank purchasers as security for the receivables sold. Automotive Finance Canada Inc. ("AFCI") is also required to maintain a minimum cash reserve of 1 percent of total receivables sold to its securitization facility. The amount of the cash reserve depends on circumstances which are set forth in the securitization agreements. AFC also maintains other cash reserves from time to time associated with its banking and vehicle service contract program insurance relationships. Receivables Trade receivables include the unremitted purchase price of vehicles purchased by third parties at the auctions, fees to be collected from those buyers and amounts due for services provided by us related to certain consigned vehicles in our possession. The amounts due with respect to the consigned vehicles are generally deducted from the sales proceeds upon the eventual auction or other disposition of the related vehicles. Finance receivables include floorplan receivables created by financing dealer purchases of vehicles in exchange for a security interest in those vehicles and special purpose loans. Floorplan receivables become due at the earlier of the dealer subsequently selling the vehicle or a predetermined time period (generally 30 to 90 days). Special purpose loans relate to loans that are either line of credit loans or working capital loans that can be either secured or unsecured based on the facts and circumstances of the specific loans. Due to the nature of our business, substantially all trade and finance receivables are due from vehicle dealers, salvage buyers, institutional sellers and insurance companies. We have possession of vehicles or vehicle titles collateralizing a significant portion of the trade and finance receivables. Trade receivables and finance receivables are reported net of an allowance for doubtful accounts and credit losses. The allowances for doubtful accounts and credit losses are based on management's evaluation of the receivables portfolio under current conditions, the volume of the portfolio, overall portfolio credit quality, review of specific collection issues and such other factors which in management's judgment deserve recognition in estimating losses. Other Current Assets Other current assets consist of inventories, prepaid expenses, taxes receivable and other miscellaneous assets. The inventories, which consist of vehicles, supplies and parts, are accounted for on the specific identification method and are stated at the lower of cost or net realizable value. Goodwill Goodwill represents the excess of cost over fair value of identifiable net assets of businesses acquired. Goodwill is tested for impairment annually in the second quarter, or more frequently as impairment indicators arise. ASC 350, Intangibles—Goodwill and Other , permits an entity to assess qualitative factors to determine whether it is more likely than not that the fair value of a reporting unit is less than its carrying amount before applying the two-step goodwill impairment model.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quantitative assessment for goodwill impairment is a two-step test. Under the first step, the fair value of each reporting unit is compared with its carrying value (including goodwill). If the fair value of the reporting unit is less than its carrying value, an indication of goodwill impairment exists for the reporting unit and w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SC 805, Business Combinations .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Customer Relationships and Other Intangible Assets Customer relationships are amortized on a straight-line basis over the life determined in the valuation of the particular acquisition. Other intangible assets generally consist of tradenames, computer software and non-compete agreements, which if amortized, are amortized using the straight-line method. Tradenames with indefinite lives are not amortized and tradenames that have been assigned a useful life are amortized over their estimated useful lives. Costs incurred related to software developed or obtained for internal use are capitalized during the application development stage of software development and amortized over their estimated useful lives. The non-compete agreements are amortized over the life of the agreements. The lives of other intangible assets are re-evaluated periodically when facts and circumstances indicate that revised estimates of useful lives may be warranted. Indefinite-lived tradenames are assessed for impairment, in accordance with ASC 350, annually in the second quarter or more frequently as impairment indicators arise. At the end of each assessment, we make a determination as to whether the tradenames still have an indefinite life. 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Unamortized Debt Issuance Costs Debt issuance costs reflect the expenditures incurred in conjunction with term loan debt, the revolving credit facility, the senior notes and the U.S. and Canadian receivables purchase agreements. The debt issuance costs are being amortized to interest expense using the effective interest method or the straight-line method, as applicable, over the lives of the related debt issues. Debt issuance costs are presented as a direct reduction from the carrying amount of the related debt liability. Other Assets Other assets consist of equity and cost method investments, below market leases, deposits, notes receivable and other long-term assets. Long-Lived Assets Management reviews our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our current business strategy, expected growth rates and estimated future economic and regulatory conditions. Accounts Payable Accounts payable include amounts due sellers from the proceeds of the sale of their consigned vehicles less any fees, as well as outstanding checks to sellers and vendors. Book overdrafts, representing outstanding checks in excess of funds on deposit, are recorded in "Accounts payable" and amounted to $162.7 million and $154.4 million at December 31, 2017 and 2016 , respectively. Self Insurance Reserves We self-insure our employee medical benefits, as well as a portion of our automobile, general liability and workers' compensation claims. We have insurance coverage that limits the exposure on individual claims. The cost of the insurance is expensed over the contract periods. We record an accrual for the claims expense related to our employee medical benefits, automobile, general liability and workers' compensation claims based upon the expected amount of all such claims. Accrued medical benefits and workers' compensation expenses are included in "Accrued employee benefits and compensation expenses" while accrued automobile and general liability expenses are included in "Other accrued expenses." Environmental Liabilitie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 Revenue Recognition ADESA Auction Services Revenues and the related costs are recognized when the services are performed. Auction fees from sellers and buyers are recognized upon the sale of the vehicle through the auction process. Most of the vehicles that are sold through auctions are consigned to ADESA by the seller and held at ADESA's facilities or third party locations. ADESA does not take title to these consigned vehicles and recognizes revenue when a service is performed as requested by the owner of the vehicle. ADESA does not record the gross selling price of the consigned vehicles sold at auction as revenue. Instead, ADESA records only its auction fees as revenue because it does not take title to the consigned vehicles and has no influence on the vehicle auction selling price agreed to by the seller and buyer at the auction. Our buyer fees and dealer seller fees are typically based on a tiered structure with fees increasing with the sale price of the vehicle, while institutional seller fees are typically fixed. Revenues from reconditioning, logistics, vehicle inspection and certification, titling, evaluation and salvage recovery services are generally recognized when the services are performed. IAA Salvage Services Revenues (including vehicle sales and fee income) are generally recognized at the date the vehicles are sold at auction. Most of the vehicles that are sold through auctions are consigned to IAA by the seller and held at IAA's facilities. IAA does not take title to these consigned vehicles and recognizes revenue when a service is performed as requested by the owner of the vehicle. IAA does not record the gross selling price of the consigned vehicles sold at auction as revenue. IAA seller revenues represent the combination of the inbound tow, processing, storage, titling, enhancing and auctioning of the vehicle and are recognized at the date the vehicles are sold at auction. Revenue not recognized at the date the vehicles are sold at auction includes annual buyer registration fees, which are recognized on a straight-line basis, and certain buyer-related fees, which are recognized when payment is received. AFC AFC's revenue is comprised of interest and fee income, provision for credit losses and other revenues associated with our finance receivables, as well as other service revenue. The following table summarizes the primary components of AFC's revenue: Year Ended December 31, AFC Revenue (in millions) 2017 2016 2015 Interest and fee income $ 290.3 $ 275.1 $ 246.8 Other revenue 11.8 10.3 9.7 Provision for credit losses (33.9 ) (30.7 ) (16.0 ) Other service revenue 33.1 32.1 27.9 $ 301.3 $ 286.8 $ 268.4 Interest and fee income Interest on finance receivables is recognized based on the number of days the vehicle remains financed. AFC ceases recognition of interest on finance receivables when the loans become delinquent, which is generally 31 days past due. Dealers are also charged a fee to floorplan a vehicle ("floorplan fee"), to extend the terms of the receivable ("curtailment fee") and a document processing fee. AFC fee income including floorplan and curtailment fees is recognized over the life of the finance receivable. Other revenue Other revenue includes lot check fees, filing fees, lien holder payoff services and other related program fees, each of which are charged to and collected from AFC's customers. Other service revenue Other service revenue represents the revenue generated by Preferred Warranties, Inc. ("PWI"). PWI receives advance payments for vehicle service contracts and unearned revenue is deferred and recognized over the terms of the contracts utilizing a historical earnings curve. The average term of the contracts originated in 2017 was approximately 1.7 years and PWI had unearned revenue of $32.8 million at December 31, 2017 . Income Taxes We file federal, state and foreign income tax returns in accordance with the applicable rules of each jurisdiction. We account for income taxes under the asset and liability method in accordance with ASC 740, Income Taxes . The provision for income taxes includes federal, foreign, state and local income taxes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Net Income per Share Basic net income per share is computed by dividing net income by the weighted average common shares outstanding during the year. Diluted net income per share represents net income divided by the sum of the weighted average common shares outstanding plus potential dilutive instruments related to our stock-based employee compensation program. The effect of stock options and restricted stock on net income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net income per diluted share and performance-based restricted stock units ("PRSUs") subject to performance conditions which have not yet been satisfied are excluded from the calculations. Accounting for Stock-Based Compensation The Company accounts for stock-based compensation under ASC 718, Compensation—Stock Compensation . We recognize all stock-based compensation as expense in the financial statements and that cost is measured as the fair value of the award at the grant date for equity-classified awards. We adopted Accounting Standards Update ("ASU") 2016-09, Compensation - Stock Compensation (Topic 718): Improvements to Employee Share-Based Payment Accounting , in the first quarter of 2017. As a result of the adoption, the Company elected to recognize the impact of forfeitures as they occur. In addition, the Company now recognizes excess tax benefits and tax deficiencies related to employee stock-based compensation within income tax expense. As a result, on a prospective basis, we recognized $6.4 million of excess tax benefits from stock-based compensation as a discrete item in our income tax expense for the year ended December 31, 2017. Historically, these amounts were recorded as additional paid-in capital. We have also retrospectively applied ASU 2016-09 to our consolidated statements of cash flows for the years ended December 31, 2016 and December 31, 2015, which resulted in a reclassification of excess tax benefits from stock-based compensation of $17.2 million and $7.1 million , respectively, from cash flows provided by financing activities to cash flows provided by operating activities. New Accounting Standards In May 2017, the Financial Accounting Standards Board ("FASB") issued ASU 2017-09, Compensation - Stock Compensation (Topic 718): Scope of Modification Accounting , which clarifies when changes to the terms or conditions of a share-based payment award must be accounted for as modifications. The new guidance is expected to reduce diversity in practice and result in fewer changes to the terms of an award being accounted for as modifications. Changes that do not impact the fair value, vesting conditions or classification of an award will not require modification accounting. The new guidance is effective for annual periods beginning after December 15, 2017, including interim periods within those fiscal years. Early adoption is permitted. We do not expect the adoption of ASU 2017-09 will have a material impact on the consolidated financial statements. In January 2017, the FASB issued ASU 2017-0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new guidance is effective for annual periods beginning after December 15, 2019, including interim periods within those fiscal years. Early adoption is permitted. We do not expect the adoption of ASU 2017-04 will have a material impact on the consolidated financial statements. In November 2016, the FASB issued ASU 2016-18, Statement of Cash Flows (Topic 230): Restricted Cash, which addresses diversity in practice that exists in the classification and presentation of changes in restricted cash on the statement of cash flows. The new guidance is effective for annual periods beginning after December 15, 2017, including interim periods within those fiscal years. Early adoption is permitted. We do not expect the adoption of ASU 2016-18 will have a material impact on the consolidated financial statements. In August 2016, the FASB issued ASU 2016-15, Statement of Cash Flows (Topic 230): Classification of Certain Cash Receipts and Cash Payments, which provides guidance on the statement of cash flows presentation of certain transactions where diversity in practice exists. The new guidance is effective for annual periods beginning after December 15, 2017, including interim periods within those fiscal years. Early adoption is permitted. The Company is currently evaluating the impact the adoption of ASU 2016-15 will have on the consolidated financial statements. In June 2016, the FASB issued ASU 2016-13, Financial Instruments - Credit Losses (Topic 326): Measurement of Credit Losses on Financial Instruments. The update changes the methodology for measuring credit losses on financial instruments and the timing of when such losses are recorded. The new guidance is effective for annual periods beginning after December 15, 2019, including interim periods within those fiscal years. Early adoption is permitted beginning in annual periods beginning after December 15, 2018, including interim periods within those fiscal years. We do not expect the adoption of ASU 2016-13 will have a material impact on the consolidated financial statements based on the short-term nature of AFC's loans. In February 2016, the FASB issued ASU 2016-02, Leases (Topic 842) , which replaces existing lease guidance. The ASU is intended to provide enhanced transparency and comparability by requiring lessees to record right-of-use assets and corresponding lease liabilities on the balance sheet, with an exception for leases that meet the definition of a short-term lease. The new guidance will continue to classify leases as either finance or operating, with classification affecting the pattern of expense recognition in the statement of income. The new guidance is effective for fiscal years beginning after December 15, 2018, including interim periods within those fiscal years. Early adoption is permitted and the ASU is required to be applied with a modified retrospective approach to each prior reporting period presented with various optional practical expedients. The Company is currently evaluating the impact the adoption of ASU 2016-02 will have on the consolidated financial statements and anticipates that the new guidance will significantly impact its consolidated financial statements, as the Company has a significant number of leases. Our current minimum commitments under non-cancelable operating leases are disclosed in the "Contractual Obligations" section of "Management's Discussion and Analysis of Financial Condition and Results of Operations" in Part II, Item 7 and in Note 13. In addition, the recognition of these leases on our consolidated balance sheet would increase our net debt calculation which is included in the determination of our Consolidated Senior Secured Leverage Ratio. In this event, our Credit Agreement specifies that the covenant shall continue to be calculated as if the accounting standard had not occurred and that we could enter into negotiations to amend such provisions in the Credit Agreement so as to equitably reflect such changes with the desired result that the criteria for evaluating our financial condition would be the same after the change as if such change had not been made. In May 2014, the FASB issued ASU 2014-09, Revenue from Contracts with Customers (Topic 606) , which superseded the revenue recognition requirements in ASC 605, Revenue Recognition . The new guidance provides clarification on the recognition of revenue to depict the transfer of promised goods or services to customers in an amount that reflects the consideration to which the entity expects to be entitled in exchange for those goods or services. ASU 2014-09 also requires additional disclosures to help financial statement users better understand the nature, amount, timing and uncertainty of revenue that is recognized. In August 2015, the FASB issued ASU 2015-14 Revenue from Contracts with Customers (Topic 606): Deferral of the Effective Date , which defers the effective date of ASU 2014-09 by one year. In accordance with the agreed upon delay, the new guidance is effective for the first annual reporting period and interim periods beginning after December 15, 2017, and will require either retrospective application to each prior reporting period presented or retrospective application with the cumulative effect of initially applying the standard recognized at the date of adoption. The Company will use retrospective application with the cumulative effect as its transition method. The Company has evaluated the impact the adoption of ASU 2014-09 will have on the consolidated financial statements and has assessed its contracts with customers. The adoption of ASU 2014-09 will not result in any material adjustments and it will not have a material impact on the consolidated financial statements.</t>
  </si>
  <si>
    <t>Acquisitions and Equity Method Investments</t>
  </si>
  <si>
    <t>Acquisitions and Equity Method Investments [Abstract]</t>
  </si>
  <si>
    <t>Acquisitions and Equity Method Investment 2017 Acquisitions In April 2017, the Company purchased all of the stock of CarCo Technologies, Inc. (“DRIVIN”). DRIVIN aggregates automotive retail, pricing, registration and other market and economic data from a variety of public and proprietary sources. The insights generated from that data are deployed through predictive pricing, inventory management and vehicle matching tools that help customers buy, sell and source vehicles. In May 2017, the Company acquired Dependable Auto Shippers ("DAS"). DAS provides vehicle transportation services for corporate and personal vehicle transportation needs. In October 2017, the Company acquired the remaining 50% interest in Nth Gen Software Inc. ("TradeRev"). TradeRev brings mobile and digital technology to the Company’s portfolio of whole car and salvage auctions, floorplan financing solutions, and other ancillary and related services. The Company plans to further integrate those capabilities into TradeRev to expand its digital business and strengthen its share in the dealer-to-dealer market. The Company entered into operating lease obligations related to various facilities through 2028. I nitial annual lease payments for the various facilities are approximately $1.8 million per year. In December 2017, the Company acquired POIS, Inc. POIS provides loan payoff and lien release technology with a focus on helping insurance companies settle liens faster to improve cycle time/inventory turns. Certain of the purchase agreements included contingent payments related to vehicle volumes subsequent to the purchase date. The purchased assets included accounts receivable, inventory, customer relationships, tradenames, software and other intangible assets. Financial results for each acquisition have been included in our consolidated financial statements from the date of acquisition. The aggregate purchase price for the businesses acquired in 2017, net of cash acquired, was approximately $103.9 million , which included deferred payments with a fair value of $6.6 million and estimated contingent payments with a fair value of $24.0 million . The maximum amount of undiscounted contingent payments related to these acquisitions could approximate $60.0 million . The purchase price for the acquired businesses was allocated to acquired assets and liabilities based upon fair values, including $29.4 million to intangible assets, representing the fair value of acquired customer relationships of $3.1 million , software of $24.0 million and tradenames of $2.3 million , which are being amortized over their expected useful lives. The acquisitions resulted in aggregate goodwill of $130.7 million . The goodwill is recorded in the ADESA Auctions reportable segment. The financial impact of these acquisitions, including pro forma financial results, was immaterial to the Company’s consolidated results for the year ended December 31, 2017. 2016 Acquisitions In February 2016, ADESA signed a definitive agreement to acquire auctions owned by the Brasher family. In April 2016, ADESA completed the acquisition of Brasher's eight auctions, which strengthens ADESA's western U.S. footprint. In 2015, Brasher's had revenues of approximately $140 million . We entered into operating lease obligations related to various facilities through 2036. Initial annual lease payments for the various facilities are approximately $5 million per year. In March 2016, ADESA signed a definitive agreement to acquire Sanford Auto Dealers Exchange ("SADE"). In May 2016, ADESA completed the acquisition of SADE, which expands ADESA's geographic footprint in central Florida. In June 2016, the Company acquired GRS, a subsidiary of Greenhous Group Limited. GRS is an established online vehicle remarketing business in the U.K. The acquisition complements the Company's wide range of vehicle remarketing services and provides the opportunity to offer our full range of services in the U.K. In November 2016, ADESA completed the acquisition of Flint Auto Auction, a whole car auction facility in Flint, Michigan. This acquisition expands ADESA's geographic footprint in the Midwest. Certain of the purchase agreements included contingent payments related to vehicle volumes subsequent to the purchase date. The purchased assets included land, buildings, accounts receivable, operating equipment, customer relationships, tradenames, software, inventory and other intangible assets. Financial results for each acquisition have been included in our consolidated financial statements from the date of acquisition. The aggregate purchase price for the businesses acquired in 2016, net of cash acquired, was approximately $433.4 million , which included estimated contingent payments with a fair value of $1.3 million . The maximum amount of undiscounted contingent payments related to these acquisitions could approximate $1.5 million . The purchase price for the acquired businesses was allocated to acquired assets and liabilities based upon fair values, including $136.8 million to intangible assets, representing the fair value of acquired customer relationships of $129.8 million , software of $4.9 million , tradenames of $1.8 million and non-competes of $0.3 million , which are being amortized over their expected useful lives. The acquisitions resulted in aggregate goodwill of $269.6 million . The goodwill is recorded in the ADESA Auctions and AFC reportable segments. The financial impact of these acquisitions, including pro forma financial results, was immaterial to the Company’s consolidated results for the year ended December 31, 2016. Equity Method Investment For the first nine months of 2017, ADESA held a 50% interest in TradeRev. In addition, ADESA also had a joint marketing agreement with TradeRev to assist in expanding its footprint in the dealer-to-dealer online space in the U.S. and Canadian markets. Prior to the acquisition in October 2017, the Company accounted for TradeRev as an equity method investment because we had the ability to exercise significant influence over operating and financial policies but did not have a controlling financial interest. At the date of acquisition, the carrying amount of the investment was $18.4 million . Upon acquisition, our previously held interest in TradeRev was re-measured at fair value, resulting in a non-cash gain of $21.6 million . The fair value of our previously held interest in TradeRev was developed in consultation with independent valuation specialists who used a discounted cash flow methodology. The gain has been recognized as "Gain on previously held equity interest value" in the consolidated statement of income for the year ended December 31, 2017. ASC 323, Investments - Equity Method and Joint Ventures , specifies that to the extent there is a basis difference between the cost and the underlying equity in the net assets of an equity investment, such difference is required to be allocated between tangible and intangible assets. At the date of the acquisition of the first 50% interest, the carrying amount of the investment in TradeRev was greater than the Company’s equity in the underlying assets of TradeRev by approximately $21.8 million as a result of the difference in the carrying amounts of intangible assets. The difference attributable to amortizable intangible assets was approximately $4.8 million at the time of the equity investment, which was amortized on a straight-line basis over the expected useful lives of the intangible assets, which range from 6 to 14 years. The intangible assets are not reflected on the balance sheet of KAR Auction Services for the year ended December 31, 2016. The Company’s share in the net losses of TradeRev in 2017, through the date of acquisition, was $4.4 million and the Company's share in the net losses of TradeRev for fiscal years 2016 and 2015 was $3.8 million and $0.8 million , respectively. This amount was recorded to “Other income, net” in the consolidated statements of income. In the first quarter of 2017, TradeRev signed a promissory note with ADESA. The promissory note created a line of credit for term loans up to $15 million , with a minimum of $5 million to be drawn at a time. Until the acquisition of TradeRev, there was $5 million outstanding on the promissory note.</t>
  </si>
  <si>
    <t>Stock and Stock-Based Compensation Plans</t>
  </si>
  <si>
    <t>Disclosure of Compensation Related Costs, Share-based Payments [Abstract]</t>
  </si>
  <si>
    <t>Stock and Stock-Based Compensation Plans Our stock-based compensation expense has included expense associated with KAR Auction Services, Inc. PRSUs, service-based restricted stock units ("RSUs"), service options and exit options. We have classified the KAR Auction Services, Inc. PRSUs, RSUs, service options and exit options as equity awards. The compensation cost that was charged against income for all stock-based compensation plans was $24.2 million , $18.1 million and $11.7 million for the years ended December 31, 2017 , 2016 and 2015 , respectively, and the total income tax benefit recognized in the consolidated statement of income for options, PRSUs and RSUs was approximately $6.1 million , $6.9 million and $4.4 million for the years ended December 31, 2017 , 2016 and 2015 , respectively. We did not capitalize any stock-based compensation cost in the years ended December 31, 2017 , 2016 or 2015 . The following table summarizes our stock-based compensation expense by type of award (in millions) : Year Ended December 31, 2017 2016 2015 PRSUs $ 13.2 $ 10.3 $ 6.1 RSUs 9.5 5.9 2.5 Service options 1.5 1.9 3.1 Total stock-based compensation expense $ 24.2 $ 18.1 $ 11.7 KAR Auction Services, Inc. 2009 Omnibus Stock and Incentive Plan - PRSUs, RSUs, Service Options and Exit Options We adopted the KAR Auction Services, Inc. 2009 Omnibus Stock and Incentive Plan ("Omnibus Plan") in December 2009. The Omnibus Plan is intended to provide equity or cash-based awards to our employees. The maximum number of shares that may be issued pursuant to awards under the Omnibus Plan is 12.5 million . The Omnibus Plan provides for the grant of options, restricted stock, stock appreciation rights, other stock-based awards and cash-based awards. The PRSU and RSU grants described below were made pursuant to the Company's Policy on Granting Equity Awards. PRSUs In 2017, we granted a target amount of approximately 0.2 million PRSUs to certain executive officers and management of the Company. The PRSUs generally vest if and to the extent that the Company's three -year operating adjusted earnings per share attains certain specified goals. The weighted average grant date fair value of the PRSUs was $44.64 per share, which was determined using the closing price of the Company's common stock on the dates of grant. In 2016, we granted a target amount of approximately 0.3 million PRSUs to certain executive officers and management of the Company. The PRSUs vest if and to the extent that the Company's three -year operating adjusted earnings per share attains certain specified goals. The weighted average grant date fair value of the PRSUs was $34.94 per share, which was determined using the closing price of the Company's common stock on the dates of grant. In 2015, we granted a target amount of approximately 0.2 million PRSUs to certain executive officers and management of the Company. The PRSUs vest to the extent that the Company's three -year adjusted earnings per share attains certain specified goals. The weighted average grant date fair value of the PRSUs was $37.03 per share, which was determined using the closing price of the Company's common stock on the dates of grant. In the first quarter of 2014, we granted a target amount of approximately 0.1 million PRSUs to certain executive officers of the Company. Half of the PRSUs vested three years from the grant date to the extent that the Company's total shareholder return relative to that of companies within the S&amp;P 500 Index exceeded certain levels over the same period. The other half of the PRSUs vested to the extent that the Company's three -year adjusted earnings per share attained certain specified goals. The grant date fair value of the PRSUs tied to total shareholder return was $36.54 per share and was developed in consultation with independent valuation specialists who used a Monte-Carlo simulation using a geometric Brownian motion based upon a risk-neutral framework. Key assumptions in the valuation included the fair market value of our common stock on the date of grant, the expected volatility of our common stock over the expected term of the award and the risk-free interest rate for the expected term of the award. The grant date fair value of the PRSUs tied to adjusted earnings per share was $30.89 per share, which was the closing price of the Company's common stock on the date of grant. As of December 31, 2017, an estimated $9.6 million of unrecognized compensation expense related to nonvested PRSUs is expected to be recognized over a weighted average term of approximately 1.7 years. Dividend equivalents accrue on the PRSUs and are subject to the same vesting and forfeiture terms as the PRSUs. RSUs In 2017, 2016 and 2015, approximately 0.3 million , 0.3 million and 0.3 million , respectively, RSUs were granted to certain executive officers and management of the Company. The RSUs are contingent upon continued employment and generally vest in three equal annual installments. The fair value of RSUs is the value of the Company's common stock at the date of grant and the weighted average grant date fair value of the RSUs was $44.03 per share, $34.91 per share and $37.04 per share in 2017, 2016 and 2015, respectively. Dividend equivalents accrue on the RSUs and are subject to the same vesting and forfeiture terms as the RSUs. The following table summarizes RSU activity, excluding dividend equivalents, under the Omnibus Plan for the year ended December 31, 2017: Restricted Stock Units Number Weighted Average Grant Date Fair Value RSUs at January 1, 2017 417,712 $ 35.67 Granted 299,955 44.03 Vested (163,221 ) 35.92 Forfeited (23,228 ) 38.99 RSUs at December 31, 2017 531,218 $ 40.18 As of December 31, 2017, there was approximately $12.3 million of unrecognized compensation expense related to nonvested RSUs which is expected to be recognized over a weighted average term of 1.9 years. Service Options In 2014, we granted approximately 0.9 million service options, with a weighted average exercise price of $30.06 per share under the Omnibus Plan. The service options have a ten year life and generally vest in four equal annual installments, commencing on the first anniversary of the respective grant dates. Exit Options The outstanding exit options granted in 2010 under the Omnibus Plan have a ten year life and are fully vested and exercisable. KAR Auction Services, Inc. Stock Incentive Plan - Service Options and Exit Options The Company adopted the KAR Auction Services, Inc. Stock Incentive Plan (the "Plan") in May 2007. The Plan was intended to provide equity incentive benefits to the Company's employees. The maximum number of shares that were to be issued pursuant to awards under the Plan was approximately 7.9 million . The Plan provided for the grant of incentive stock options and non-qualified stock options and restricted stock. Awards granted since the adoption of the Plan were non-qualified stock options, and no further grants will be awarded under the Plan. The Plan provided two types of stock options: service-related options and performance-related exit options. All of the outstanding service options and exit options granted under the Plan occurred prior to 2010 and have a ten year life. In addition, all of the service options and exit options outstanding under the Plan are fully vested and exercisable. Service Options Summary The following table summarizes service option activity under the Omnibus Plan and the Plan for the year ended December 31, 2017 : Service Options Number Weighted Average Exercise Price Weighted Average Remaining Contractual Term Aggregate Intrinsic Value (in millions) Outstanding at January 1, 2017 1,687,925 $ 22.59 Granted — N/A Exercised (303,062 ) 18.31 Forfeited (5,000 ) 25.80 Canceled (274 ) 10.00 Outstanding at December 31, 2017 1,379,589 $ 23.54 5.1 years $ 37.2 Exercisable at December 31, 2017 1,095,427 $ 21.87 4.8 years $ 31.4 The intrinsic value presented in the table above represents the amount by which the market value of the underlying stock exceeds the exercise price of the option at December 31, 2017 . The intrinsic value changes continuously based on the fair value of our stock. The market value is based on KAR Auction Services' closing stock price of $50.51 on December 31, 2017 . The total intrinsic value of service options exercised during the years ended December 31, 2017 , 2016 and 2015 was $8.1 million , $9.6 million and $11.0 million , respectively. The fair value of all vested and exercisable service options at December 31, 2017 and 2016 was $55.3 million and $49.0 million , respectively. As of December 31, 2017 , there was approximately $0.3 million of unrecognized compensation expense related to nonvested service options which is expected to be recognized over a weighted average term of 0.2 years. Exit Options Summary The following table summarizes exit option activity under the Omnibus Plan and the Plan for the year ended December 31, 2017 : Exit Options Number Weighted Average Exercise Price Weighted Average Remaining Contractual Term Aggregate Intrinsic Value (in millions) Outstanding at January 1, 2017 991,276 $ 11.90 Granted — N/A Exercised (444,877 ) 11.23 Forfeited — N/A Canceled (823 ) 10.00 Outstanding at December 31, 2017 545,576 $ 12.46 1.8 years $ 20.8 Exercisable at December 31, 2017 545,576 $ 12.46 1.8 years $ 20.8 The intrinsic value presented in the table above represents the amount by which the market value of the underlying stock exceeds the exercise price of the option at December 31, 2017 . The intrinsic value changes continuously based on the fair value of our stock. The market value is based on KAR Auction Services' closing stock price of $50.51 on December 31, 2017 . The total intrinsic value of exit options exercised during the years ended December 31, 2017 , 2016 and 2015 was $14.7 million , $23.8 million and $35.9 million , respectively. The fair value of all vested and exercisable exit options at December 31, 2017 and 2016 was $27.6 million and $42.2 million , respectively. All compensation expense related to the exit options was recognized prior to 2015. KAR Auction Services, Inc. Employee Stock Purchase Plan A maximum of 1,000,000 shares of our common stock have been reserved for issuance under the KAR Auction Services, Inc. Employee Stock Purchase Plan ("ESPP"). At December 31, 2017 , 465,020 shares remain available for purchase under the ESPP. The ESPP provides for one month offering periods with a 15% discount from the fair market value of a share on the date of purchase. In accordance with ASC 718, Compensation—Stock Compensation , the entire 15% purchase discount is recorded as compensation expense. A participant's combined payroll deductions and cash payments in the ESPP may not exceed $25,000 per year. Share Repurchase Programs In October 2016, the board of directors authorized a repurchase of up to $500 million of the Company’s outstanding common stock, par value $0.01 per share, through October 26, 2019 . Repurchases may b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is subject to market and other conditions. In 2017 and 2016 we repurchased and retired 3,279,089 and 1,931,200 shares of common stock, respectively, in the open market at a weighted average price of $45.74 and $41.61 per share, respectively, under the October 2016 authorization. In October 2014, the board of directors authorized a repurchase of up to $300 million of the Company’s outstanding common stock, par value $0.01 per share, through October 28, 2016 . Repurchases wer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was subject to market and other conditions. In 2015 we repurchased and retired a total of 744,900 shares of common stock in the open market at a weighted average price of $37.04 per share. In 2016, we made no repurchases of common stock in the open market under the October 2014 authorization. In August 2015, as part of the authorized program to repurchase common stock noted above, the Company entered into an accelerated share repurchase agreement under which it paid $200 million for an initial delivery of approximately 4.6 million shares of its common stock. The initial delivery of shares represented 90% of the shares anticipated to be repurchased based on current market prices at that time. The initial delivery of shares also resulted in an immediate reduction in the number of shares used to calculate the weighted average common shares outstanding for basic and diluted net income per share. The Company settled the accelerated share repurchase agreement in January 2016 and received approximately 0.8 million additional shares of its common stock based on an adjusted volume weighted average price of its stock over the period. In total, 5,413,274 shares were repurchased under the accelerated share repurchase agreement at an average repurchase price of $36.95 per share.</t>
  </si>
  <si>
    <t>Net Income Per Share</t>
  </si>
  <si>
    <t>Earnings Per Share, Basic and Diluted [Abstract]</t>
  </si>
  <si>
    <t>Net Income Per Share The following table sets forth the computation of net income per share (in millions except per share amounts) : Year Ended December 31, 2017 2016 2015 Net income $ 362.0 $ 222.4 $ 214.6 Weighted average common shares outstanding 136.3 137.6 140.1 Effect of dilutive stock options and restricted stock awards 1.7 1.5 2.2 Weighted average common shares outstanding and potential common shares 138.0 139.1 142.3 Net income per share Basic $ 2.66 $ 1.62 $ 1.53 Diluted $ 2.62 $ 1.60 $ 1.51 Basic net income per share was calculated by dividing net income by the weighted average number of outstanding common shares for the period. Diluted net income per share was calculated consistent with basic net income per share including the effect of dilutive unissued common shares related to our stock-based employee compensation program. The effect of stock options and restricted stock on net income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net income per diluted share and PRSUs subject to performance conditions which have not yet been satisfied are excluded from the calculations. No options were excluded from the calculation of diluted net income per share for the years ended December 31, 2017 , 2016 and 2015 respectively. In addition, approximately 0.5 million , 0.5 million and 0.3 million PRSUs were excluded from the calculation of diluted net income per share for the years ended December 31, 2017 , 2016 and 2015 , respectively. Total options outstanding at December 31, 2017 , 2016 and 2015 were 1.9 million , 2.7 million and 4.0 million , respectively.</t>
  </si>
  <si>
    <t>Allowance for Credit Losses and Doubtful Accounts</t>
  </si>
  <si>
    <t>Allowance for Credit Losses and Doubtful Accounts [Abstract]</t>
  </si>
  <si>
    <t>Allowance for Credit Losses and Doubtful Accounts The following is a summary of the changes in the allowance for credit losses related to finance receivables ( in millions ): Year Ended December 31, 2017 2016 2015 Allowance for Credit Losses Balance at beginning of period $ 12.0 $ 9.0 $ 8.0 Provision for credit losses 33.9 30.7 16.0 Recoveries 5.3 4.2 4.1 Less charge-offs (38.2 ) (31.9 ) (19.1 ) Balance at end of period $ 13.0 $ 12.0 $ 9.0 AFC's allowance for credit losses includes estimated losses for finance receivables currently held on the balance sheet of AFC and its subsidiaries. The following is a summary of changes in the allowance for doubtful accounts related to trade receivables ( in millions ): Year Ended December 31, 2017 2016 2015 Allowance for Doubtful Accounts Balance at beginning of period $ 13.0 $ 6.6 $ 6.3 Provision for credit losses 4.6 9.8 2.8 Less net charge-offs (6.4 ) (3.4 ) (2.5 ) Balance at end of period $ 11.2 $ 13.0 $ 6.6 Recoveries of trade receivables were netted with charge-offs, as they were not material. Changes in the Canadian exchange rate did not have a material effect on the allowance for doubtful accounts.</t>
  </si>
  <si>
    <t>Finance Receivables and Obligations Collateralized by Finance Receivables</t>
  </si>
  <si>
    <t>Notes, Loans and Financing Receivable, Net, Current [Abstract]</t>
  </si>
  <si>
    <t>Finance Receivables and Obligations Collateralized by Finance Receivables 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AFC Funding Corporation had committed liquidity of $1.50 billion for U.S. finance receivables at December 31, 2017 . In December 2016, AFC and AFC Funding Corporation entered into the Seventh Amended and Restated Receivables Purchase Agreement (the "Receivables Purchase Agreement"). The Receivables Purchase Agreement increased AFC Funding's U.S. committed liquidity from $1.25 billion to $1.50 billion and extended the facility's maturity date from June 29, 2018 to January 31, 2020 . In addition, the definition of eligible receivables was expanded and the tangible net worth requirement increased. We capitalized approximately $12.7 million of costs in connection with the Receivables Purchase Agreement. In addition, we recorded a $1.4 million pretax charge resulting from the write-off of a portion of the unamortized securitization issuance costs. In March 2016, we also capitalized approximately $0.8 million of costs in connection with an amendment to the agreement. We also have an agreement for the securitization of AFCI's receivables. AFCI's committed facility is provided through a third party conduit (separate from the U.S. facility) and was C$125 million at December 31, 2017 . In December 2016, AFCI entered into the Fourth Amended and Restated Receivables Purchase Agreement (the "Canadian Receivables Purchase Agreement"). The Canadian Receivables Purchase Agreement extended the facility's maturity date from June 29, 2018 to January 31, 2020 . We capitalized approximately $0.7 million of costs in connection with the Canadian Receivables Purchase Agreement. The receivables sold pursuant to both the U.S. and Canadian securitization agreements are accounted for as secured borrowings. 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31 days or more past due. December 31, 2017 Net Credit Losses During 2017 Total Amount of: (in millions) Receivables Receivables Delinquent Floorplan receivables $ 1,901.1 $ 12.1 $ 32.9 Other loans 11.5 — — Total receivables managed $ 1,912.6 $ 12.1 $ 32.9 December 31, 2016 Net Credit Losses During 2016 Total Amount of: (in millions) Receivables Receivables Delinquent Floorplan receivables $ 1,781.1 $ 12.0 $ 27.7 Other loans 11.1 — — Total receivables managed $ 1,792.2 $ 12.0 $ 27.7 AFC's allowance for losses was $13.0 million and $12.0 million at December 31, 2017 and 2016 , respectively. As of December 31, 2017 and 2016 , $1,893.2 million and $1,774.8 million , respectively, of finance receivables and a cash reserve of 1 percent of the obligations collateralized by finance receivables served as security for the obligations collateralized by finance receivables. Obligations collateralized by finance receivables consisted of the following: December 31, December 31, Obligations collateralized by finance receivables, gross $ 1,371.4 $ 1,300.0 Unamortized securitization issuance costs (13.3 ) (19.7 ) Obligations collateralized by finance receivables $ 1,358.1 $ 1,280.3 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Facility. At December 31, 2017 , we were in compliance with the covenants in the securitization agreements.</t>
  </si>
  <si>
    <t>Goodwill and Other Intangible Assets</t>
  </si>
  <si>
    <t>Goodwill and Intangible Assets Disclosure [Abstract]</t>
  </si>
  <si>
    <t>Goodwill and Other Intangible Assets Goodwill consisted of the following ( in millions ): ADESA Auctions IAA AFC Total Balance at December 31, 2015 $ 1,039.4 $ 537.5 $ 219.0 $ 1,795.9 Increase for acquisition activity 224.1 0.8 44.7 269.6 Other (6.6 ) (1.9 ) — (8.5 ) Balance at December 31, 2016 $ 1,256.9 $ 536.4 $ 263.7 $ 2,057.0 Increase for acquisition activity 130.7 — — 130.7 Other 2.8 1.2 — 4.0 Balance at December 31, 2017 $ 1,390.4 $ 537.6 $ 263.7 $ 2,191.7 Goodwill represents the excess cost over fair value of identifiable net assets of businesses acquired. Goodwill increased in 2017 and 2016 primarily as a result of acquisitions. A portion of the goodwill resulting from the businesses acquired in 2017 and 2016 is expected to be deductible for tax purposes. The "other" category includes the impact of fluctuations in exchange rates. A summary of customer relationships is as follows ( in millions ): December 31, 2017 December 31, 2016 Useful Lives (in years) Gross Carrying Amount Accumulated Amortization Carrying Value Gross Carrying Amount Accumulated Amortization Carrying Value Customer relationships 5 - 19 $ 1,180.6 $ (805.0 ) $ 375.6 $ 1,168.8 $ (707.8 ) $ 461.0 The increase in customer relationships in 2017 was primarily related to customer relationships acquired, partially offset by the amortization of existing customer relationships, as well as changes in the Canadian exchange rate. A summary of other intangibles is as follows ( in millions ): December 31, 2017 December 31, 2016 Useful Lives (in years) Gross Carrying Amount Accumulated Amortization Carrying Value Gross Carrying Amount Accumulated Amortization Carrying Value Tradenames 2 - Indefinite $ 203.4 $ (8.6 ) $ 194.8 $ 201.1 $ (6.9 ) $ 194.2 Computer software &amp; technology 3 - 13 470.9 (315.6 ) 155.3 404.8 (279.7 ) 125.1 Covenants not to compete 1 - 5 15.0 (14.5 ) 0.5 15.8 (15.0 ) 0.8 Total $ 689.3 $ (338.7 ) $ 350.6 $ 621.7 $ (301.6 ) $ 320.1 Other intangibles increased in 2017 primarily as a result of computer software additions and acquisitions, partially offset by the amortization of existing intangibles. The carrying amount of tradenames with an indefinite life was approximately $187.5 million at December 31, 2017 and 2016. Amortization expense for customer relationships and other intangibles was $162.6 million , $151.0 million and $138.0 million for the years ended December 31, 2017 , 2016 and 2015 , respectively. Estimated amortization expense on existing intangible assets for the next five years is $138.6 million for 2018 , $110.5 million for 2019 , $75.1 million for 2020 , $44.9 million for 2021 and $36.7 million for 2022 .</t>
  </si>
  <si>
    <t>Property and Equipment</t>
  </si>
  <si>
    <t>Property, Plant and Equipment [Abstract]</t>
  </si>
  <si>
    <t>Property and Equipment Property and equipment consisted of the following ( in millions ): Useful Lives (in years) December 31, 2017 2016 Land $ 270.9 $ 266.4 Buildings 5 - 40 249.5 244.7 Land improvements 5 - 20 173.8 167.7 Building and leasehold improvements 3 - 33 436.8 384.5 Furniture, fixtures and equipment 1 - 10 456.4 388.6 Vehicles 3 - 10 22.3 19.1 Construction in progress 53.6 27.1 1,663.3 1,498.1 Accumulated depreciation (755.1 ) (655.6 ) Property and equipment, net $ 908.2 $ 842.5 Depreciation expense for the years ended December 31, 2017 , 2016 and 2015 was $102.0 million , $89.6 million and $74.8 million , respectively. We have acquired furniture, fixtures and equipment by undertaking capital lease obligations. Assets held under the capital leases are depreciated in a manner consistent with our depreciation policy for owned assets. The assets included above that are held under capital leases are summarized below ( in millions ): December 31, Classes of Property 2017 2016 Furniture, fixtures and equipment $ 180.0 $ 149.2 Accumulated depreciation (119.2 ) (94.2 ) Capital lease assets $ 60.8 $ 55.0</t>
  </si>
  <si>
    <t>Self Insurance and Retained Loss Reserves</t>
  </si>
  <si>
    <t>Self Insurance and Retained Loss Reserves [Abstract]</t>
  </si>
  <si>
    <t>Self Insurance and Retained Loss Reserves We self-insure our employee medical benefits, as well as a portion of our automobile, general liability and workers' compensation claims. We have insurance coverage that limits the exposure on individual claims. We also had insurance coverage that limited the total exposure to overall automobile, general liability and workers' compensation claims in 2016 and 2015. The cost of the insurance is expensed over the contract periods. Utilizing historical claims experience, we record an accrual for the claims based upon the expected amount of all such claims, which includes the cost of claims that have been incurred but not reported. Accrued medical benefits and workers' compensation expenses are included in "Accrued employee benefits and compensation expenses" while accrued automobile and general liability expenses are included in "Other accrued expenses." The following is a summary of the changes in the reserves for self-insurance and the retained losses ( in millions) : Year Ended December 31, 2017 2016 2015 Balance at beginning of period $ 43.1 $ 36.1 $ 33.3 Net payments (85.2 ) (76.5 ) (66.3 ) Expense 87.4 83.5 69.1 Balance at end of period $ 45.3 $ 43.1 $ 36.1 Individual stop-loss coverage for medical benefits was $0.5 million in 2017 and 2016 . There was no aggregate policy limit for medical benefits for the Company in either year. The retention for automobile and general liability claims was $1.0 million per occurrence and the retention for workers' compensation claims was $0.5 million per occurrence with a $1.0 million corridor deductible in the 2017 and 2016 policy years. Once the $1.0 million corridor deductible is met for workers' compensation claims, the deductible reverts back to $0.5 million per occurrence. There was no aggregate policy limit for the combined automobile, general liability and workers' compensation program for the 2017 policy year. The aggregate policy limits for the combined automobile, general liability and workers' compensation program was $30.4 million for the 2016 policy year.</t>
  </si>
  <si>
    <t>Long-Term Debt</t>
  </si>
  <si>
    <t>Long-term Debt, Unclassified [Abstract]</t>
  </si>
  <si>
    <t>Long-Term Debt Long-term debt consisted of the following (in millions) : December 31, Interest Rate* Maturity 2017 2016 Term Loan B-2 Adjusted LIBOR + 3.1875% March 11, 2021 $ — $ 1,082.7 Term Loan B-3 Adjusted LIBOR + 3.50% March 9, 2023 — 1,339.9 Term Loan B-4 Adjusted LIBOR + 2.25% March 11, 2021 711.3 — Term Loan B-5 Adjusted LIBOR + 2.50% March 9, 2023 1,041.6 — Revolving credit facility Adjusted LIBOR + 2.0% March 9, 2021 — 80.5 Senior notes 5.125% June 1, 2025 950.0 — Canadian line of credit CAD Prime + 0.50% Repayable upon demand — — Total debt 2,702.9 2,503.1 Unamortized debt issuance costs/discounts (22.8 ) (32.8 ) Current portion of long-term debt (12.4 ) (105.2 ) Long-term debt $ 2,667.7 $ 2,365.1 *The interest rates presented in the table above represent the rates in place at December 31, 2017. The weighted average interest rate on our variable rate debt was 4.15% and 4.39% at December 31, 2017 and 2016 , respectively. On May 31, 2017, the Company used proceeds from the issuance of $950 million senior notes and proceeds from the issuance of $1,767 million in the aggregate of Term Loan B-4 and Term Loan B-5 to repay Term Loan B-2 and Term Loan B-3 in full and to repay the outstanding balance on the revolving credit facility. Credit Facility On May 31, 2017, we entered into an Incremental Commitment Agreement and Second Amendment (the "Second Amendment") to the Credit Agreement. The Second Amendment provided for, among other things, (i) the refinancing and repricing of the existing tranche B-2 term loans ("Term Loan B-2") remaining after the repayment with new tranche B-4 term loans in an aggregate principal amount of $717 million ("Term Loan B-4"), (ii) the refinancing and repricing of existing tranche B-3 term loans ("Term Loan B-3") remaining after the repayment with new tranche B-5 term loans in an aggregate principal amount of $1.05 billion ("Term Loan B-5") and (iii) a $350 million senior secured revolving credit facility (the "revolving credit facility"). A portion of the proceeds received from the issuance of the senior notes was used to repay a portion of Term Loan B-2 and Term Loan B-3, as well as the outstanding balance on the 2016 revolving credit facility. No early termination penalties were incurred by the Company; however, we incurred a non-cash loss on the extinguishment of debt of $27.5 million in the second quarter of 2017. The loss was a result of the write-off of unamortized debt issue costs and debt discounts associated with Term Loan B-2 and Term Loan B-3. We capitalized approximately $7.8 million of debt issuance costs in connection with the Second Amendment. On March 9, 2016, we entered into an Incremental Commitment Agreement and First Amendment (the "First Amendment") to the Credit Agreement. The First Amendment provided for, among other things, (i) a new seven -year senior secured term loan facility ("Term Loan B-3") and (ii) a $300 million , five -year senior secured revolving credit facility (the "2016 revolving credit facility"), which replaced the previously existing revolving credit facility (the "2014/2015 revolving credit facility"). The proceeds received from Term Loan B-3 were used to repay in full Term Loan B-1 and the amount outstanding on the second revolving credit facility. No early termination penalties were incurred by the Company; however, we incurred a non-cash loss on the extinguishment of debt of $4.0 million in the first quarter of 2016. The loss was a result of the write-off of unamortized debt issuance costs associated with Term Loan B-1 and the 2014/2015 revolving credit facility. The First Amendment did not change the amount outstanding on Term Loan B-2, but did increase its interest rate margin. In addition, we capitalized approximately $18.0 million of debt issuance costs in connection with the First Amendment. The Credit Facility is available for letters of credit, working capital, permitted acquisitions and general corporate purposes. The Credit Agreement provides that with respect to the revolving credit facility, up to $75 million is available for letters of credit and up to $90 million is available for swing line loans. Both Term Loan B-4 and Term Loan B-5 are payable in quarterly installments equal to 0.25% of their respective original aggregate principal amounts. Such payments commenced on September 30, 2017, with the balances payable at each respective maturity date. The Credit Facility is subject to mandatory prepayments and reduction in an amount equal to the net proceeds of certain debt offerings, certain asset sales and certain insurance recovery events. In addition, in accordance with the terms of the Credit Agreement, 50% of the net cash proceeds from the sale-leaseback of certain technology and capital equipment were used to prepay $5.7 million and $8.4 million of Term Loan B-4 and Term Loan B-5, respectively, for the year ended December 31, 2017 . Each such prepayment is credited to prepay, on a pro rata basis, in order of maturity the unpaid amounts due on the first eight scheduled quarterly installments of Term Loan B-4 and Term Loan B-5 and thereafter to the remaining scheduled quarterly installments of each term loan on a pro rata basis. The obligations of the Company under the Credit Facility are guaranteed by certain of our domestic subsidiaries (the "Subsidiary Guarantors") and are secured by substantially all of the assets of the Company and the Subsidiary Guarantors, including but not limited to: (a) pledges of and first priority perfected security interests in 100% of the equity interests of certain of the Company's and the Subsidiary Guarantors' domestic subsidiaries and 65% of the equity interests of certain of the Company's and the Subsidiary Guarantors' first tier foreign subsidiaries and (b) perfected first priority security interests in substantially all other tangible and intangible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leverage ratio, provided there are revolving loans outstanding. We were in compliance with the covenants in the Credit Agreement at December 31, 2017 . As set forth in the Credit Agreement, Term Loan B-4 bears interest at Adjusted LIBOR (as defined in the Credit Agreement) plus 2.25% , Term Loan B-5 at Adjusted LIBOR plus 2.50% and revolving loan borrowings at Adjusted LIBOR plus 2.0% . However, for specified types of borrowings, the Company may elect to make Term Loan B-4 borrowings at a Base Rate (as defined in the Credit Agreement) plus 1.25% , Term Loan B-5 at a Base Rate plus 1.50% and revolving loan borrowings at a Base Rate plus 1.0% . The rates on Term Loan B-4 and Term Loan B-5 were 4.00% and 4.25% at December 31, 2017 , respectively. In addition, if the Company's Consolidated Senior Secured Leverage Ratio (as defined in the Credit Agreement), which is based on a net debt calculation, increases to levels specified in the Credit Agreement, the applicable interest rate on the revolving credit facility will step up by 25 basis points. The Company also pays a commitment fee of 30 to 35 basis points, payable quarterly, on the average daily unused amount of the revolving credit facility based on the Company's Consolidated Senior Secured Leverage Ratio as described above. On December 31, 2017 , there were no borrowings on the revolving credit facility and $80.5 million was drawn on the 2016 revolving credit facility at December 31, 2016 . In addition, we had related outstanding letters of credit in the aggregate amount of $42.8 million and $29.7 million at December 31, 2017 and 2016 , respectively, which reduce the amount available for borrowings under the respective revolving credit facility. Senior Notes On May 31, 2017, we issued $950 million of 5.125% senior notes due June 1, 2025. The Company will pay interest on the senior notes semi-annually in arrears on June 1 and December 1 of each year, which commenced on December 1, 2017. We may redeem the senior notes, in whole or in part, at any time prior to June 1, 2020 at a redemption price equal to 100% of the principal amount plus a make-whole premium and thereafter at a premium that declines ratably to par in 2023. We capitalized approximately $14.7 million of debt issuance costs in connection with the senior notes. The senior notes are guaranteed by the Subsidiary Guarantors. Canadian Line of Credit ADESA Canada has a C$8 million line of credit. The line of credit bears interest at a rate equal to the Canadian prime rate plus 50 basis points. There were no borrowings under the Canadian line of credit at December 31, 2017 or 2016 . There were related letters of credit outstanding totaling approximately C$1.0 million and C$0.9 million at December 31, 2017 and 2016 , respectively, which reduce credit available under the Canadian line of credit, but do not affect amounts available for borrowings under our revolving credit facility. The line of credit is guaranteed by certain ADESA Canada companies. Future Principal Payments At December 31, 2017 , aggregate future principal payments on long-term debt are as follows ( in millions ): 2018 $ 12.4 2019 17.7 2020 17.7 2021 702.4 2022 10.5 Thereafter 1,942.2 $ 2,702.9</t>
  </si>
  <si>
    <t>Financial Instruments</t>
  </si>
  <si>
    <t>Financial Instruments [Abstract]</t>
  </si>
  <si>
    <t>Financial Instruments Our derivative activities are initiated within the guidelines of documented corporate risk management policies. We do not enter into any derivative transactions for speculative or trading purposes. Interest Rate Risk Management We are exposed to interest rate risk on our variable rate borrowings. Accordingly, interest rate fluctuations affect the amount of interest expense we are obligated to pay. We use interest rate derivatives with the objective of managing exposure to interest rate movements, thereby reducing the effect of interest rate changes and the effect they could have on future cash flows. Currently, interest rate cap agreements are used to accomplish this objective. • In August 2017, we entered into two interest rate caps with an aggregate notional amount of $800 million to manage our exposure to interest rate movements on our variable rate Credit Facility when three-month LIBOR exceeds 2.0% . The interest rate cap agreements each had an effective date of September 30, 2017 and each mature on September 30, 2019. We paid an aggregate amount of approximately $1.0 million for the caps in August 2017. • In March 2017, we entered into two interest rate caps with an aggregate notional amount of $400 million to manage our exposure to interest rate movements on our variable rate Credit Facility when three-month LIBOR exceeds 2.0% . The interest rate cap agreements each had an effective date of March 31, 2017 and each mature on March 31, 2019. We paid an aggregate amount of approximately $0.7 million for the caps in April 2017. • In August 2015, we purchased three interest rate caps for an aggregate amount of approximately $1.5 million with an aggregate notional amount of $800 million to manage our exposure to interest rate movements on our variable rate Credit Facility when three-month LIBOR (i) exceeded 2.0% between August 19, 2015 (the effective date) and September 29, 2016 and (ii) exceeded 1.75% between September 30, 2016 and August 19, 2017 (the maturity date). • In April 2015, we purchased two interest rate caps for an aggregate amount of approximately $0.7 million with an aggregate notional amount of $400 million to manage our exposure to interest rate movements on our variable rate Credit Facility when three-month LIBOR exceeded 1.5% . The interest rate cap agreements each had an effective date of April 16, 2015 and each matured on March 31, 2017. We are exposed to credit loss in the event of non-performance by the counterparties; however, non-performance is not anticipated. ASC 815, Derivatives and Hedging , requires companies to recognize all derivative instruments as either assets or liabilities at fair value in the balance sheet. The fair values of the interest rate derivatives are based on quoted market prices for similar instruments from commercial banks. The following table presents the fair value of our interest rate derivatives included in the consolidated balance sheets for the periods presented ( in millions ): Asset Derivatives December 31, 2017 December 31, 2016 Derivatives Not Designated as Hedging Instruments Balance Sheet Location Fair Value Balance Sheet Location Fair Value 2017 Interest rate caps Other assets $ 2.6 Other assets N/A 2015 Interest rate caps Other assets N/A Other assets $ — We have not designated any of the interest rate caps as hedges for accounting purposes. Accordingly, changes in the fair value of the interest rate caps are recognized as "Interest expense" in the consolidated statement of income. The following table presents the effect of the interest rate derivatives on our consolidated statements of income for the periods presented ( in millions ): Location of Gain / (Loss) Recognized in Income on Derivatives Amount of Gain / (Loss) Recognized in Income on Derivatives Year Ended December 31, Derivatives Not Designated as Hedging Instruments 2017 2016 2015 2017 Interest rate caps Interest expense $ 0.8 N/A N/A 2015 Interest rate caps Interest expense — $ (0.7 ) $ (1.5 ) Concentrations of Credit Risk Financial instruments that potentially subject us to credit risk consist principally of interest-bearing investments, finance receivables, trade receivables and interest rate derivatives. We maintain cash and cash equivalents, short-term investments, and certain other financial instruments with various major financial institutions. We perform periodic evaluations of the relative credit standing of these financial institutions and companies and limit the amount of credit exposure with any one institution. Cash and cash equivalents include interest-bearing investments with maturities of three months or less. Due to the nature of our business, substantially all trade and finance receivables are due from vehicle dealers, salvage buyers, institutional sellers and insurance companies. We have possession of vehicles or vehicle titles collateralizing a significant portion of the trade and finance receivables. The risk associated with this concentration is limited due to the large number of accounts and their geographic dispersion. We monitor the creditworthiness of customers to which we grant credit terms in the normal course of business. In the event of nonperformance by counterparties to financial instruments we are exposed to credit-related losses, but management believes this credit risk is limited by periodically reviewing the creditworthiness of the counterparties to the transactions. Financial Instruments The carrying amounts of trade receivables, finance receivables, other current assets, accounts payable, accrued expenses and borrowings under our short-term revolving line of credit facilities approximate fair value because of the short-term nature of those instruments. As of December 31, 2017 and 2016 , the estimated fair value of our long-term debt amounted to $2,735.1 million and $2,528.0 million , respectively. The estimates of fair value were based on broker-dealer quotes for our debt as of December 31, 2017 and 2016 . The estimates presented on long-term financial instruments are not necessarily indicative of the amounts that would be realized in a current market exchange.</t>
  </si>
  <si>
    <t>Leasing Agreements</t>
  </si>
  <si>
    <t>Leases [Abstract]</t>
  </si>
  <si>
    <t>Leasing Agreements We lease property, computer equipment and software, automobiles, trucks and trailers, pursuant to operating lease agreements with terms expiring through 2036. Some of the leases contain renewal provisions upon the expiration of the initial lease term, as well as fair market value purchase provisions. In accordance with ASC 840, Leases , rental expense is being recognized ratably over the lease period, including those leases containing escalation clauses. The deferred portion of the rent, for the leases containing escalation clauses, is included in "Other liabilities" on the consolidated balance sheet. We also lease furniture, fixtures and equipment under capital leases. The economic substance of the leases is that we are financing the purchase of furniture, fixtures and equipment through leases and, accordingly, they are recorded as assets and liabilities. The capital lease liabilities are included in "Other accrued expenses" and "Other liabilities" on the consolidated balance sheet. Depreciation expense includes the amortization of assets held under capital leases. Total future minimum lease payments for non-cancelable operating and capital leases with terms in excess of one year (excluding renewal periods) as of December 31, 2017 are as follows ( in millions ): Operating Leases Capital Leases 2018 $ 133.3 $ 27.8 2019 126.0 19.3 2020 114.1 10.0 2021 105.9 0.3 2022 96.9 — Thereafter 674.9 — $ 1,251.1 $ 57.4 Less: interest portion of capital leases 2.6 Total $ 54.8 Total lease expense for the years ended December 31, 2017 , 2016 and 2015 was $163.5 million , $134.8 million and $115.0 million , respectively.</t>
  </si>
  <si>
    <t>Income Taxes</t>
  </si>
  <si>
    <t>Income Tax Disclosure [Abstract]</t>
  </si>
  <si>
    <t>Income Taxes The components of our income before income taxes and the provision for income taxes are as follows ( in millions ): Year Ended December 31, 2017 2016 2015 Income before income taxes: Domestic $ 290.4 $ 265.8 $ 259.5 Foreign 107.6 89.5 81.0 Total $ 398.0 $ 355.3 $ 340.5 Income tax expense (benefit): Current: Federal $ 89.1 $ 100.1 $ 88.6 Foreign 30.3 22.9 22.6 State 10.1 14.1 9.7 Total current provision 129.5 137.1 120.9 Deferred: Federal (96.1 ) (1.6 ) 6.5 Foreign (3.6 ) (2.4 ) (1.8 ) State 6.2 (0.2 ) 0.3 Total deferred provision (93.5 ) (4.2 ) 5.0 Income tax expense $ 36.0 $ 132.9 $ 125.9 The provision for income taxes was different from the U.S. federal statutory rate applied to income before taxes, and is reconciled as follows: Year Ended December 31, 2017 2016 2015 Statutory rate 35.0 % 35.0 % 35.0 % State and local income taxes, net 2.3 % 2.4 % 2.1 % Reserves for tax exposures (0.1 )% (0.2 )% 0.3 % Change in valuation allowance (0.6 )% 0.6 % 0.3 % International operations (3.1 )% (0.8 )% (1.2 )% Stock-based compensation (1.6 )% — % — % Impact of law and rate change (23.2 )% — % — % Other, net 0.3 % 0.4 % 0.5 % Effective rate 9.0 % 37.4 % 37.0 % On December 22, 2017, U.S. tax reform (Tax Cuts and Jobs Act of 2017) was enacted. The law includes significant changes to the U.S. corporate income tax system, including a Federal corporate income tax rate reduction from 35 percent to 21 percent effective for tax years beginning after December 31, 2017. As a result, the Company recorded a deferred income tax benefit of $102.7 million related to the remeasurement of its deferred tax assets and liabilities. In addition, the law imposes a one-time deemed repatriation transition tax on the accumulated unrepatriated and untaxed earnings of our foreign subsidiaries. This resulted in the Company recording a current tax expense of $11.1 million . Deferred income taxes reflect the net tax effects of temporary differences between the carrying amount of assets and liabilities for financial reporting purposes and the amounts used for income tax purposes. We believe that it is more likely than not that the results of future operations will generate sufficient taxable income to realize the net deferred tax assets. The valuation allowance as of December 31, 2017 primarily relates to net operating losses, tax credits and capital loss carryforwards that are not more likely than not to be utilized prior to their expiration. We offset all deferred tax assets and liabilities by jurisdiction, as well as any related valuation allowance, and present them as a single non-current deferred income tax liability. Deferred tax assets (liabilities) are comprised of the following at December 31 ( in millions ): 2017 2016 Gross deferred tax assets: Allowances for trade and finance receivables $ 5.8 $ 9.1 Accruals and liabilities 50.5 62.6 Employee benefits and compensation 22.7 30.6 Net operating loss carryforwards 38.7 25.1 Investment basis difference (2.1 ) 4.1 Other 9.6 11.6 Total deferred tax assets 125.2 143.1 Deferred tax asset valuation allowance (28.1 ) (26.4 ) Total 97.1 116.7 Gross deferred tax liabilities: Property and equipment (94.3 ) (120.0 ) Goodwill and intangible assets (179.6 ) (274.6 ) Other (15.9 ) (13.8 ) Total (289.8 ) (408.4 ) Net deferred tax liabilities $ (192.7 ) $ (291.7 ) The tax benefit from state and federal net operating loss carryforwards expires as follows ( in millions ): 2018 $ 0.4 2019 0.3 2020 0.8 2021 0.8 2022 0.1 2023 to 2037 36.3 $ 38.7 Permanently reinvested undistributed earnings of our foreign subsidiaries were approximately $282.9 million at December 31, 2017 . This balance was impacted in the fourth quarter by management's change in assertion surrounding permanent reinvestment of undistributed earnings of our foreign subsidiaries. Because these amounts have been or will be permanently reinvested in properties and working capital, we have not recorded the deferred taxes associated with these earnings. If the undistributed earnings of foreign subsidiaries were to be remitted, state and local income tax expense and withholding tax expense would need to be recognized, net of any applicable foreign tax credits. It is not practical for us to determine the additional tax that would be incurred upon remittance of these earnings. We made federal income tax payments, net of federal income tax refunds, of $81.5 million , $79.2 million and $95.2 million in 2017 , 2016 and 2015 , respectively. State and foreign income taxes paid by us, net of refunds, totaled $44.5 million , $42.4 million and $34.7 million in 2017 , 2016 and 2015 , respectively. We apply the provisions of ASC 740, Income Taxes . ASC 740 clarifies the accounting and reporting for uncertainty in income taxes recognized in an enterprise's financial statements. These provisions prescribe a comprehensive model for the financial statement recognition, measurement, presentation and disclosure of uncertain tax positions taken or expected to be taken on income tax returns. A reconciliation of the beginning and ending amount of unrecognized tax benefits is as follows ( in millions ): December 31, 2017 2016 Balance at beginning of period $ 14.0 $ 14.9 Increase in prior year tax positions 0.2 1.2 Decrease in prior year tax positions — — Increase in current year tax positions 1.6 1.4 Settlements — — Lapse in statute of limitations (4.1 ) (3.5 ) Balance at end of period $ 11.7 $ 14.0 The total amount of unrecognized tax benefits that, if recognized, would affect our effective tax rate was $7.8 million at December 31, 2017 and 2016 . We record interest and penalties associated with the uncertain tax positions within our provision for income taxes on the income statement. We had reserves totaling $2.4 million and $3.2 million in 2017 and 2016 , respectively, associated with interest and penalties, net of tax. The provision for income taxes involves management judgment regarding interpretation of relevant facts and laws in the jurisdictions in which the Company operates. Future changes in applicable laws, projected levels of taxable income and tax planning could change the effective tax rate and tax balances recorded by us. In addition, U.S. and non-U.S. tax authorities periodically review income tax returns filed by us and can raise issues regarding our filing positions, timing and amount of income or deductions and the allocation of income among the jurisdictions in which we operate. A significant period of time may elapse between the filing of an income tax return and the ultimate resolution of an issue raised by a revenue authority with respect to that return. In the normal course of business we are subject to examination by taxing authorities in the U.S., Canada, United Kingdom and Mexico. In general, the examination of our material tax returns is completed for the years prior to 2012. Based on the potential outcome of the Company's tax examinations and the expiration of the statute of limitations for specific jurisdictions, it is reasonably possible that the currently remaining unrecognized tax benefits will change within the next 12 months. The associated net tax impact on the reserve balance is estimated to be in the range of a $1.0 million to $2.5 million decrease.</t>
  </si>
  <si>
    <t>Employee Benefit Plans</t>
  </si>
  <si>
    <t>Retirement Benefits [Abstract]</t>
  </si>
  <si>
    <t>Employee Benefit Plans 401(k) Plan We maintain a defined contribution 401(k) plan that covers substantially all U.S. employees. Participants are generally allowed to make non-forfeitable contributions up to the annual IRS limits. The Company matches 100 percent of the amounts contributed by each individual participant up to 4 percent of the participant's compensation. Participants are 100 percent vested in the Company's contributions. For the years ended December 31, 2017 , 2016 and 2015 we contributed $15.5 million , $13.0 million and $10.8 million , respectively.</t>
  </si>
  <si>
    <t>Commitments and Contingencies</t>
  </si>
  <si>
    <t>Commitments and Contingencies Disclosure [Abstract]</t>
  </si>
  <si>
    <t>Commitments and Contingencies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Legal fees are expensed as incurred. We have accrued, as appropriate, for environmental remediation costs anticipated to be incurred at certain of our auction facilities. Liabilities for environmental matters included in "Other accrued expenses" were $0.1 million at December 31, 2017 and 2016 . No amounts have been accrued as receivables for potential reimbursement or recoveries to offset this liability. We store a significant number of vehicles owned by various customers that are consigned to us to be auctioned. We are contingently liable for each consigned vehicle until the eventual sale or other disposition, subject to certain natural disaster exceptions. Individual stop loss and aggregate insurance coverage is maintained on the consigned vehicles. These consigned vehicles are not included in the consolidated balance sheets. In the normal course of business, we also enter into various other guarantees and indemnities in our relationships with suppliers, service providers, customers and others. These guarantees and indemnifications do not materially impact our financial condition or results of operations, but indemnifications associated with our actions generally have no dollar limitations and historically have been inconsequential. As noted above, 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Such litigation is generally not, in the opinion of management, likely to have a material adverse effect on our financial condition, results of operations or cash flows. Legal and regulatory proceedings which could be material are discussed below. IAA—Lower Duwamish Waterway Since June 2004, IAA has operated a branch on property it leases in Tukwila, Washington just south of Seattle. The property is located adjacent to a Superfund site known as the Lower Duwamish Waterway Superfund Site ("LDW Site"). The LDW Site had been designated a Superfund site in 2001, three years prior to IAA’s tenancy. On March 25, 2008, the United States Environmental Protection Agency, or the "EPA," issued IAA a General Notice of Potential Liability, or "General Notice," pursuant to Section 107(a), and a Request for Information pursuant to Section 104(e) of the Comprehensive Environmental Response, Compensation, and Liability Act, or "CERCLA," related to the LDW Site. On November 7, 2012, the EPA issued IAA a Second General Notice of Potential Liability, or "Second General Notice," for the LDW Site. The EPA's website indicates that the EPA has issued general notice letters to approximately 116 entities, and has issued Section 104(e) Requests to more than 300 entities related to the LDW Site. In the General Notice and Second General Notice, the EPA informed IAA that the EPA believes IAA may be a Potentially Responsible Party, or "PRP," but the EPA did not specify the factual basis for this assertion. At this time, the EPA still has not specified the factual basis for this assertion and has not demanded that IAA pay any funds or take any action apart from responding to the Section 104(e) Information Request. Four PRPs, The Boeing Company, the City of Seattle, the Port of Seattle and King County - the Lower Duwamish Waterway Group ("LDWG"), have funded a remedial investigation and feasibility study related to the cleanup of the LDW Site. In December 2014, the EPA issued a Record of Decision (ROD), detailing the final cleanup plan for the LDW Site. The ROD estimates the cost of cleanup to be $342 million , with the plan involving dredging of 105 acres, capping 24 acres, and enhanced natural recovery of 48 acres. The estimated length of the cleanup is 17 years, including 7 years of active remediation, and 10 years of monitored natural recovery. IAA is aware that certain authorities may bring natural resource damage claims against PRPs. On February 11, 2016, IAA received a Notice of Intent letter from the United States National Oceanic and Atmospheric Administration informing IAA that the Elliott Bay Trustee Council are beginning to conduct an injury assessment for natural resource damages in the LDW. The Notice of Intent indicates that the decision of the trustees to proceed with this natural resources injury assessment followed a pre-assessment screen performed by the trustees. More recently, in a letter dated August 16, 2016, EPA issued a status update to the PRPs at the LDW Site. The letter stated that EPA expects the bulk of the pre-remedial design work currently being performed by the LDWG to be completed by the beginning of 2018, with the Remedial Design/Remedial Action ("RD/RA") phase to follow. EPA expects to initiate RD/RA negotiations with all PRPs beginning in early 2018. At this time, however, the Company does not have adequate information to determine IAA's responsibility, if any, for contamination at this site, or to estimate IAA's loss as a result of this potential liability. In addition, the Washington State Department of Ecology ("Ecology") is working with the EPA in relation to the LDW Site, primarily to investigate and address sources of potential contamination contributing to the LDW Site. In 2007, IAA installed a stormwater capture and filtration system designed to treat sources of potential contamination before discharge to the LDW site. The immediate-past property owner, the former property owner and IAA have had discussions with Ecology concerning possible source control measures, including an investigation of the water and soils entering the stormwater system, an analysis of the source of contamination identified within the system, if any, and possible repairs and upgrades to the stormwater system if required. Additional source control measures, if any, are not expected to have a material adverse effect on future recurring operating costs.</t>
  </si>
  <si>
    <t>Accumulated Other Comprehensive Income (Loss), Net of Tax [Abstract]</t>
  </si>
  <si>
    <t>Accumulated Other Comprehensive Loss Accumulated other comprehensive loss consisted of the following ( in millions ): December 31, 2017 2016 Foreign currency translation loss $ (25.3 ) $ (49.4 ) Unrealized gain on postretirement benefit obligation, net of tax 0.1 0.1 Accumulated other comprehensive loss $ (25.2 ) $ (49.3 )</t>
  </si>
  <si>
    <t>Segment Information</t>
  </si>
  <si>
    <t>Segment Reporting [Abstract]</t>
  </si>
  <si>
    <t>Segment Information ASC 280, Segment Reporting , requires reporting of segment information that is consistent with the manner in which the chief operating decision maker operates and views the Company. Our operations are grouped into three operating segments: ADESA Auctions, IAA and AFC, which also serve as our reportable business segments. These reportable business segments offer different services and have fundamental differences in their operations. ADESA Auctions encompasses all physical and online wholesale auctions throughout North America (U.S., Canada and Mexico). Beginning in October 2017, the ADESA Auctions segment includes TradeRev, an online automotive remarketing system where dealers can launch and participate in real-time vehicle auctions at any time. Beginning in June 2016, the ADESA Auctions segment also includes ADESA Remarketing Limited (formerly known as GRS), an online whole car vehicle remarketing business in the United Kingdom. ADESA Auctions relates to used vehicle remarketing, including auction services, remarketing, or make ready services and all are interrelated, synergistic elements along the auto remarketing chain. IAA encompasses all salvage auctions throughout North America (U.S. and Canada). Beginning in June 2015, the IAA segment also includes HBC, which operates salvage vehicle auctions and related services in the United Kingdom. IAA provides insurance companies and other vehicle suppliers cost-effective salvage processing solutions, including selling total loss and recovered theft vehicles. As such, IAA relates to total loss vehicle remarketing, including auction services, remarketing, or make ready services. All are interrelated, synergistic elements along the total loss vehicle remarketing chain. AFC is primarily engaged in the business of providing short-term, inventory-secured financing to independent, used vehicle dealers. AFC also includes other businesses and ventures that AFC may enter into, focusing on providing independent used vehicle dealer customers with other related services and products, including vehicle service contracts. AFC conducts business primarily at or near wholesale used vehicle auctions in the U.S. and Canada. The holding company is maintained separately from the three reportable segments and includes expenses associated with the corporate offices, such as salaries, benefits and travel costs for the corporate management team, certain human resources, information technology and accounting costs, and certain insurance, treasury, legal and risk management costs. Holding company interest expense includes the interest expense incurred on capital leases and the corporate debt structure. Intercompany charges relate primarily to interest on intercompany debt or receivables and certain administrative costs allocated by the holding company. Financial information regarding our reportable segments is set forth below for the year ended December 31, 2017 (in millions) : ADESA IAA AFC Holding Consolidated Operating revenues $ 1,937.5 $ 1,219.2 $ 301.3 $ — $ 3,458.0 Operating expenses Cost of services (exclusive of depreciation and amortization) 1,123.9 778.1 85.2 — 1,987.2 Selling, general and administrative 360.0 107.1 30.9 142.2 640.2 Depreciation and amortization 113.1 93.1 31.3 27.1 264.6 Total operating expenses 1,597.0 978.3 147.4 169.3 2,892.0 Operating profit (loss) 340.5 240.9 153.9 (169.3 ) 566.0 Interest expense 1.2 — 43.6 119.2 164.0 Other (income) expense, net (0.3 ) (0.9 ) — (0.7 ) (1.9 ) Loss on extinguishment of debt — — — 27.5 27.5 Gain on previously held equity interest value (21.6 ) — — — (21.6 ) Intercompany expense (income) 47.4 37.8 (20.2 ) (65.0 ) — Income (loss) before income taxes 313.8 204.0 130.5 (250.3 ) 398.0 Income taxes 52.9 38.0 26.6 (81.5 ) 36.0 Net income (loss) $ 260.9 $ 166.0 $ 103.9 $ (168.8 ) $ 362.0 Total assets $ 3,132.3 $ 1,438.4 $ 2,315.6 $ 98.0 $ 6,984.3 Capital expenditures $ 66.9 $ 51.6 $ 6.1 $ 27.6 $ 152.2 Financial information regarding our reportable segments is set forth below for the year ended December 31, 2016 (in millions) : ADESA Auctions IAA AFC Holding Company Consolidated Operating revenues $ 1,765.3 $ 1,098.0 $ 286.8 $ — $ 3,150.1 Operating expenses Cost of services (exclusive of depreciation and amortization) 1,036.5 708.0 82.9 — 1,827.4 Selling, general and administrative 327.0 104.2 28.7 123.2 583.1 Depreciation and amortization 100.0 87.9 31.1 21.6 240.6 Total operating expenses 1,463.5 900.1 142.7 144.8 2,651.1 Operating profit (loss) 301.8 197.9 144.1 (144.8 ) 499.0 Interest expense 0.1 — 34.1 104.6 138.8 Other (income) expense, net (0.5 ) (0.6 ) — 0.6 (0.5 ) Loss on extinguishment of debt — — 1.4 4.0 5.4 Intercompany expense (income) 52.6 38.1 (33.8 ) (56.9 ) — Income (loss) before income taxes 249.6 160.4 142.4 (197.1 ) 355.3 Income taxes 92.7 59.3 54.0 (73.1 ) 132.9 Net income (loss) $ 156.9 $ 101.1 $ 88.4 $ (124.0 ) $ 222.4 Total assets $ 2,898.0 $ 1,358.9 $ 2,213.8 $ 86.9 $ 6,557.6 Capital expenditures $ 74.8 $ 41.1 $ 7.3 $ 31.9 $ 155.1 Financial information regarding our reportable segments is set forth below for the year ended December 31, 2015 (in millions) : ADESA Auctions IAA AFC Holding Company Consolidated Operating revenues $ 1,427.8 $ 994.4 $ 268.4 $ — $ 2,690.6 Operating expenses Cost of services (exclusive of depreciation and amortization) 836.9 633.6 78.0 — 1,548.5 Selling, general and administrative 276.6 98.1 27.8 99.5 502.0 Depreciation and amortization 86.2 80.8 30.8 15.0 212.8 Total operating expenses 1,199.7 812.5 136.6 114.5 2,263.3 Operating profit (loss) 228.1 181.9 131.8 (114.5 ) 427.3 Interest expense 0.7 — 24.1 66.6 91.4 Other (income) expense, net (1.7 ) (1.7 ) (1.5 ) 0.3 (4.6 ) Intercompany expense (income) 57.6 38.4 (25.3 ) (70.7 ) — Income (loss) before income taxes 171.5 145.2 134.5 (110.7 ) 340.5 Income taxes 62.3 52.4 51.3 (40.1 ) 125.9 Net income (loss) $ 109.2 $ 92.8 $ 83.2 $ (70.6 ) $ 214.6 Total assets $ 2,390.9 $ 1,292.1 $ 2,025.0 $ 63.5 $ 5,771.5 Capital expenditures $ 70.0 $ 40.4 $ 7.0 $ 17.3 $ 134.7 Geographic Information Our foreign operations include Canada, Mexico and the U.K. Most of our operations outside the U.S. are in Canada. Information regarding the geographic areas of our operations is set forth below (in millions) : Year Ended December 31, 2017 2016 2015 Operating revenues U.S. $ 3,010.3 $ 2,737.6 $ 2,337.9 Foreign 447.7 412.5 352.7 $ 3,458.0 $ 3,150.1 $ 2,690.6 December 31, 2017 2016 Long-lived assets U.S. $ 3,452.4 $ 3,447.5 Foreign 394.5 268.9 $ 3,846.9 $ 3,716.4 No single customer accounted for more than ten percent of our total revenues in any fiscal year presented.</t>
  </si>
  <si>
    <t>Quarterly Financial Data (Unaudited)</t>
  </si>
  <si>
    <t>Quarterly Financial Information Disclosure [Abstract]</t>
  </si>
  <si>
    <t>Quarterly Financial Data (Unaudited) Information for any one quarterly period is not necessarily indicative of the results that may be expected for the year. 2017 Quarter Ended March 31 June 30 Sept. 30 Dec. 31 Operating revenues $ 866.6 $ 858.0 $ 843.0 $ 890.4 Operating expenses Cost of services (exclusive of depreciation and amortization) 501.2 481.7 479.2 525.1 Selling, general, and administrative 157.4 154.6 155.7 172.5 Depreciation and amortization 64.5 64.5 66.2 69.4 Total operating expenses 723.1 700.8 701.1 767.0 Operating profit 143.5 157.2 141.9 123.4 Interest expense 40.3 40.1 41.5 42.1 Other (income) expense, net (0.1 ) (1.5 ) (0.1 ) (0.2 ) Loss on extinguishment of debt — 27.5 — — Gain on previously held equity investment value — — — (21.6 ) Income before income taxes 103.3 91.1 100.5 103.1 Income taxes 34.1 33.9 37.7 (69.7 ) Net income $ 69.2 $ 57.2 $ 62.8 $ 172.8 Basic net income per share of common stock $ 0.51 $ 0.42 $ 0.46 $ 1.28 Diluted net income per share of common stock $ 0.50 $ 0.41 $ 0.46 $ 1.27 2016 Quarter Ended March 31 June 30 Sept. 30 Dec. 31 Operating revenues $ 758.3 $ 788.5 $ 789.6 $ 813.7 Operating expenses Cost of services (exclusive of depreciation and amortization) 432.0 447.6 459.5 488.3 Selling, general, and administrative 141.1 146.9 146.3 148.8 Depreciation and amortization 56.4 59.0 60.5 64.7 Total operating expenses 629.5 653.5 666.3 701.8 Operating profit 128.8 135.0 123.3 111.9 Interest expense 28.7 35.8 36.3 38.0 Other (income) expense, net (1.3 ) (0.3 ) 0.8 0.3 Loss on extinguishment of debt 4.0 — — 1.4 Income before income taxes 97.4 99.5 86.2 72.2 Income taxes 36.7 37.7 31.8 26.7 Net income $ 60.7 $ 61.8 $ 54.4 $ 45.5 Basic net income per share of common stock $ 0.44 $ 0.45 $ 0.39 $ 0.33 Diluted net income per share of common stock $ 0.44 $ 0.44 $ 0.39 $ 0.33</t>
  </si>
  <si>
    <t>Subsequent Events</t>
  </si>
  <si>
    <t>Subsequent Events [Abstract]</t>
  </si>
  <si>
    <t>Subsequent Events In February 2018, the Company acquired STRATIM Systems Inc. ("STRATIM"). STRATIM is a mobility and fleet management software company based in San Francisco, California that uses data analytics to help fleet owners manage, maintain and service their fleets. The addition of STRATIM supplements KAR’s broad portfolio of wholesale used vehicle physical, online and digital auction marketplaces and ancillary service providers. The purchase accounting related to this acquisition is incomplete. Financial results for STRATIM will be included in our consolidated financial statements beginning in the first quarter of 2018.</t>
  </si>
  <si>
    <t>Summary of Significant Accounting Policies (Policies)</t>
  </si>
  <si>
    <t>Principles of Consolidation</t>
  </si>
  <si>
    <t>Principles of Consolidation The consolidated financial statements include the accounts of KAR Auction Services and all of its majority owned subsidiaries. Significant intercompany transactions and balances have been eliminated.</t>
  </si>
  <si>
    <t>Use of Estimates</t>
  </si>
  <si>
    <t>Use of Estimates The preparation of the consolidated financial statements in conformity with accounting principles generally accepted in the U.S.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our results of operations and financial position. Among other effects, such changes could result in future impairments of goodwill, intangible assets and long-lived assets, incremental losses on finance receivables, additional allowances on accounts receivable and deferred tax assets, changes in litigation and other loss contingencies and changes in self insurance reserves.</t>
  </si>
  <si>
    <t>Business Segments</t>
  </si>
  <si>
    <t>Business Segments Our operations are grouped into three operating segments: ADESA Auctions, IAA and AFC. The three operating segments also serve as our reportable business segments. Operations are measured through detailed budgeting and monitoring of contributions to consolidated income by each business segment.</t>
  </si>
  <si>
    <t>Derivative Instruments and Hedging Activity</t>
  </si>
  <si>
    <t>Derivative Instruments and Hedging Activity We recognize all derivative financial instruments in the consolidated financial statements at fair value in accordance with Accounting Standards Codification ("ASC") 815, Derivatives and Hedging . We currently use four interest rate caps to manage the variability of cash flows to be paid due to interest rate movements on our variable rate debt. The fair values of the interest rate derivatives are based on quoted market prices for similar instruments from commercial banks. The fair value of the derivatives is recorded in "Other assets" on the consolidated balance sheet. We have not designated any of the current interest rate caps as hedges for accounting purposes. Accordingly, changes in the fair value of the interest rate derivatives are recognized as "Interest expense" in the consolidated statement of income.</t>
  </si>
  <si>
    <t>Foreign Currency Translation</t>
  </si>
  <si>
    <t>Foreign Currency Translation The local currency is the functional currency for each of our foreign entities. Revenues and expenses denominated in foreign currencies are translated into U.S. dollars at average exchange rates in effect during the year. Assets and liabilities of foreign operations are translated using the exchange rates in effect at year end. Foreign currency transaction gains and losses are included in the consolidated statements of income within "Other income, net" and resulted in a gain of $0.8 million for the year ended December 31, 2017 , a loss of $0.7 million for the year ended December 31, 2016 and a loss of $1.0 million for the year ended December 31, 2015 . Adjustments arising from the translation of net assets located outside the U.S. (gains and losses) are shown as a component of "Accumulated other comprehensive income."</t>
  </si>
  <si>
    <t>Cash Equivalents</t>
  </si>
  <si>
    <t>Cash Equivalents All highly liquid investments with an original maturity of three months or less are considered to be cash equivalents. These investments are valued at cost, which approximates fair value.</t>
  </si>
  <si>
    <t>Restricted Cash</t>
  </si>
  <si>
    <t>Restricted Cash AFC Funding Corporation, a wholly-owned, bankruptcy remote, consolidated, special purpose subsidiary of AFC, is required to maintain a minimum cash reserve of 1 percent of total receivables sold to the group of bank purchasers as security for the receivables sold. Automotive Finance Canada Inc. ("AFCI") is also required to maintain a minimum cash reserve of 1 percent of total receivables sold to its securitization facility. The amount of the cash reserve depends on circumstances which are set forth in the securitization agreements. AFC also maintains other cash reserves from time to time associated with its banking and vehicle service contract program insurance relationships.</t>
  </si>
  <si>
    <t>Receivables</t>
  </si>
  <si>
    <t>Receivables Trade receivables include the unremitted purchase price of vehicles purchased by third parties at the auctions, fees to be collected from those buyers and amounts due for services provided by us related to certain consigned vehicles in our possession. The amounts due with respect to the consigned vehicles are generally deducted from the sales proceeds upon the eventual auction or other disposition of the related vehicles. Finance receivables include floorplan receivables created by financing dealer purchases of vehicles in exchange for a security interest in those vehicles and special purpose loans. Floorplan receivables become due at the earlier of the dealer subsequently selling the vehicle or a predetermined time period (generally 30 to 90 days). Special purpose loans relate to loans that are either line of credit loans or working capital loans that can be either secured or unsecured based on the facts and circumstances of the specific loans. Due to the nature of our business, substantially all trade and finance receivables are due from vehicle dealers, salvage buyers, institutional sellers and insurance companies. We have possession of vehicles or vehicle titles collateralizing a significant portion of the trade and finance receivables. Trade receivables and finance receivables are reported net of an allowance for doubtful accounts and credit losses. The allowances for doubtful accounts and credit losses are based on management's evaluation of the receivables portfolio under current conditions, the volume of the portfolio, overall portfolio credit quality, review of specific collection issues and such other factors which in management's judgment deserve recognition in estimating losses.</t>
  </si>
  <si>
    <t>Other Current Assets</t>
  </si>
  <si>
    <t>Other Current Assets Other current assets consist of inventories, prepaid expenses, taxes receivable and other miscellaneous assets. The inventories, which consist of vehicles, supplies and parts, are accounted for on the specific identification method and are stated at the lower of cost or net realizable value.</t>
  </si>
  <si>
    <t>Goodwill Goodwill represents the excess of cost over fair value of identifiable net assets of businesses acquired. Goodwill is tested for impairment annually in the second quarter, or more frequently as impairment indicators arise. ASC 350, Intangibles—Goodwill and Other , permits an entity to assess qualitative factors to determine whether it is more likely than not that the fair value of a reporting unit is less than its carrying amount before applying the two-step goodwill impairment model.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quantitative assessment for goodwill impairment is a two-step test. Under the first step, the fair value of each reporting unit is compared with its carrying value (including goodwill). If the fair value of the reporting unit is less than its carrying value, an indication of goodwill impairment exists for the reporting unit and w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SC 805, Business Combinations .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si>
  <si>
    <t>Customer Relationships and Other Intangible Assets</t>
  </si>
  <si>
    <t>Customer Relationships and Other Intangible Assets Customer relationships are amortized on a straight-line basis over the life determined in the valuation of the particular acquisition. Other intangible assets generally consist of tradenames, computer software and non-compete agreements, which if amortized, are amortized using the straight-line method. Tradenames with indefinite lives are not amortized and tradenames that have been assigned a useful life are amortized over their estimated useful lives. Costs incurred related to software developed or obtained for internal use are capitalized during the application development stage of software development and amortized over their estimated useful lives. The non-compete agreements are amortized over the life of the agreements. The lives of other intangible assets are re-evaluated periodically when facts and circumstances indicate that revised estimates of useful lives may be warranted. Indefinite-lived tradenames are assessed for impairment, in accordance with ASC 350, annually in the second quarter or more frequently as impairment indicators arise. At the end of each assessment, we make a determination as to whether the tradenames still have an indefinite life.</t>
  </si>
  <si>
    <t>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t>
  </si>
  <si>
    <t>Unamortized Debt Issuance Costs</t>
  </si>
  <si>
    <t>Unamortized Debt Issuance Costs Debt issuance costs reflect the expenditures incurred in conjunction with term loan debt, the revolving credit facility, the senior notes and the U.S. and Canadian receivables purchase agreements. The debt issuance costs are being amortized to interest expense using the effective interest method or the straight-line method, as applicable, over the lives of the related debt issues. Debt issuance costs are presented as a direct reduction from the carrying amount of the related debt liability.</t>
  </si>
  <si>
    <t>Other Assets</t>
  </si>
  <si>
    <t>Other Assets Other assets consist of equity and cost method investments, below market leases, deposits, notes receivable and other long-term assets.</t>
  </si>
  <si>
    <t>Long-Lived Assets</t>
  </si>
  <si>
    <t>Long-Lived Assets Management reviews our property and equipment, customer relationships and other intangible assets for impairment whenever events or changes in circumstances indicate that their carrying amount may not be recoverable. The determination includes evaluation of factors such as current market value, future asset utilization, business climate, and future cash flows expected to result from the use of the related assets. If the carrying amount of a long-lived asset exceeds the total amount of the estimated undiscounted future cash flows from that asset, a loss is recognized in the period to the extent that the carrying amount exceeds the fair value of the asset. The impairment analysis is based on our current business strategy, expected growth rates and estimated future economic and regulatory conditions.</t>
  </si>
  <si>
    <t>Accounts Payable</t>
  </si>
  <si>
    <t>Accounts Payable Accounts payable include amounts due sellers from the proceeds of the sale of their consigned vehicles less any fees, as well as outstanding checks to sellers and vendors. Book overdrafts, representing outstanding checks in excess of funds on deposit, are recorded in "Accounts payable" and amounted to $162.7 million and $154.4 million at December 31, 2017 and 2016 , respectively.</t>
  </si>
  <si>
    <t>Self Insurance Reserves</t>
  </si>
  <si>
    <t>Self Insurance Reserves We self-insure our employee medical benefits, as well as a portion of our automobile, general liability and workers' compensation claims. We have insurance coverage that limits the exposure on individual claims. The cost of the insurance is expensed over the contract periods. We record an accrual for the claims expense related to our employee medical benefits, automobile, general liability and workers' compensation claims based upon the expected amount of all such claims. Accrued medical benefits and workers' compensation expenses are included in "Accrued employee benefits and compensation expenses" while accrued automobile and general liability expenses are included in "Other accrued expenses."</t>
  </si>
  <si>
    <t>Environmental Liabilities</t>
  </si>
  <si>
    <t>Environmental Liabilitie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Other accrued expenses" at undiscounted amounts and exclude claims for recoveries from insurance or other third parties.</t>
  </si>
  <si>
    <t>Revenue Recognition</t>
  </si>
  <si>
    <t>Revenue Recognition ADESA Auction Services Revenues and the related costs are recognized when the services are performed. Auction fees from sellers and buyers are recognized upon the sale of the vehicle through the auction process. Most of the vehicles that are sold through auctions are consigned to ADESA by the seller and held at ADESA's facilities or third party locations. ADESA does not take title to these consigned vehicles and recognizes revenue when a service is performed as requested by the owner of the vehicle. ADESA does not record the gross selling price of the consigned vehicles sold at auction as revenue. Instead, ADESA records only its auction fees as revenue because it does not take title to the consigned vehicles and has no influence on the vehicle auction selling price agreed to by the seller and buyer at the auction. Our buyer fees and dealer seller fees are typically based on a tiered structure with fees increasing with the sale price of the vehicle, while institutional seller fees are typically fixed. Revenues from reconditioning, logistics, vehicle inspection and certification, titling, evaluation and salvage recovery services are generally recognized when the services are performed. IAA Salvage Services Revenues (including vehicle sales and fee income) are generally recognized at the date the vehicles are sold at auction. Most of the vehicles that are sold through auctions are consigned to IAA by the seller and held at IAA's facilities. IAA does not take title to these consigned vehicles and recognizes revenue when a service is performed as requested by the owner of the vehicle. IAA does not record the gross selling price of the consigned vehicles sold at auction as revenue. IAA seller revenues represent the combination of the inbound tow, processing, storage, titling, enhancing and auctioning of the vehicle and are recognized at the date the vehicles are sold at auction. Revenue not recognized at the date the vehicles are sold at auction includes annual buyer registration fees, which are recognized on a straight-line basis, and certain buyer-related fees, which are recognized when payment is received. AFC AFC's revenue is comprised of interest and fee income, provision for credit losses and other revenues associated with our finance receivables, as well as other service revenue. The following table summarizes the primary components of AFC's revenue: Year Ended December 31, AFC Revenue (in millions) 2017 2016 2015 Interest and fee income $ 290.3 $ 275.1 $ 246.8 Other revenue 11.8 10.3 9.7 Provision for credit losses (33.9 ) (30.7 ) (16.0 ) Other service revenue 33.1 32.1 27.9 $ 301.3 $ 286.8 $ 268.4 Interest and fee income Interest on finance receivables is recognized based on the number of days the vehicle remains financed. AFC ceases recognition of interest on finance receivables when the loans become delinquent, which is generally 31 days past due. Dealers are also charged a fee to floorplan a vehicle ("floorplan fee"), to extend the terms of the receivable ("curtailment fee") and a document processing fee. AFC fee income including floorplan and curtailment fees is recognized over the life of the finance receivable. Other revenue Other revenue includes lot check fees, filing fees, lien holder payoff services and other related program fees, each of which are charged to and collected from AFC's customers. Other service revenue Other service revenue represents the revenue generated by Preferred Warranties, Inc. ("PWI"). PWI receives advance payments for vehicle service contracts and unearned revenue is deferred and recognized over the terms of the contracts utilizing a historical earnings curve. The average term of the contracts originated in 2017 was approximately 1.7 years and PWI had unearned revenue of $32.8 million at December 31, 2017 .</t>
  </si>
  <si>
    <t>Income Taxes We file federal, state and foreign income tax returns in accordance with the applicable rules of each jurisdiction. We account for income taxes under the asset and liability method in accordance with ASC 740, Income Taxes . The provision for income taxes includes federal, foreign, state and local income taxes payable, as well as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Net Income per Share</t>
  </si>
  <si>
    <t>Net Income per Share Basic net income per share is computed by dividing net income by the weighted average common shares outstanding during the year. Diluted net income per share represents net income divided by the sum of the weighted average common shares outstanding plus potential dilutive instruments related to our stock-based employee compensation program. The effect of stock options and restricted stock on net income per share-diluted is determined through the application of the treasury stock method, whereby net proceeds received by the Company based on assumed exercises are hypothetically used to repurchase our common stock at the average market price during the period. Stock options that would have an anti-dilutive effect on net income per diluted share and performance-based restricted stock units ("PRSUs") subject to performance conditions which have not yet been satisfied are excluded from the calculations.</t>
  </si>
  <si>
    <t>Accounting for Stock-Based Compensation</t>
  </si>
  <si>
    <t>Accounting for Stock-Based Compensation The Company accounts for stock-based compensation under ASC 718, Compensation—Stock Compensation . We recognize all stock-based compensation as expense in the financial statements and that cost is measured as the fair value of the award at the grant date for equity-classified awards. We adopted Accounting Standards Update ("ASU") 2016-09, Compensation - Stock Compensation (Topic 718): Improvements to Employee Share-Based Payment Accounting , in the first quarter of 2017. As a result of the adoption, the Company elected to recognize the impact of forfeitures as they occur. In addition, the Company now recognizes excess tax benefits and tax deficiencies related to employee stock-based compensation within income tax expense. As a result, on a prospective basis, we recognized $6.4 million of excess tax benefits from stock-based compensation as a discrete item in our income tax expense for the year ended December 31, 2017. Historically, these amounts were recorded as additional paid-in capital. We have also retrospectively applied ASU 2016-09 to our consolidated statements of cash flows for the years ended December 31, 2016 and December 31, 2015, which resulted in a reclassification of excess tax benefits from stock-based compensation of $17.2 million and $7.1 million , respectively, from cash flows provided by financing activities to cash flows provided by operating activities.</t>
  </si>
  <si>
    <t>New Accounting Standards</t>
  </si>
  <si>
    <t>New Accounting Standards In May 2017, the Financial Accounting Standards Board ("FASB") issued ASU 2017-09, Compensation - Stock Compensation (Topic 718): Scope of Modification Accounting , which clarifies when changes to the terms or conditions of a share-based payment award must be accounted for as modifications. The new guidance is expected to reduce diversity in practice and result in fewer changes to the terms of an award being accounted for as modifications. Changes that do not impact the fair value, vesting conditions or classification of an award will not require modification accounting. The new guidance is effective for annual periods beginning after December 15, 2017, including interim periods within those fiscal years. Early adoption is permitted. We do not expect the adoption of ASU 2017-09 will have a material impact on the consolidated financial statements. In January 2017, the FASB issued ASU 2017-04, Intangibles-Goodwill and Other (Topic 350): Simplifying the Test for Goodwill Impairment, which simplifies the test for goodwill impairment by eliminating Step 2 (implied fair value measurement). Instead goodwill impairment would be measured as the amount by which a reporting unit's carrying amount exceeds its fair value, not to exceed the carrying amount of goodwill. The new guidance is effective for annual periods beginning after December 15, 2019, including interim periods within those fiscal years. Early adoption is permitted. We do not expect the adoption of ASU 2017-04 will have a material impact on the consolidated financial statements. In November 2016, the FASB issued ASU 2016-18, Statement of Cash Flows (Topic 230): Restricted Cash, which addresses diversity in practice that exists in the classification and presentation of changes in restricted cash on the statement of cash flows. The new guidance is effective for annual periods beginning after December 15, 2017, including interim periods within those fiscal years. Early adoption is permitted. We do not expect the adoption of ASU 2016-18 will have a material impact on the consolidated financial statements. In August 2016, the FASB issued ASU 2016-15, Statement of Cash Flows (Topic 230): Classification of Certain Cash Receipts and Cash Payments, which provides guidance on the statement of cash flows presentation of certain transactions where diversity in practice exists. The new guidance is effective for annual periods beginning after December 15, 2017, including interim periods within those fiscal years. Early adoption is permitted. The Company is currently evaluating the impact the adoption of ASU 2016-15 will have on the consolidated financial statements. In June 2016, the FASB issued ASU 2016-13, Financial Instruments - Credit Losses (Topic 326): Measurement of Credit Losses on Financial Instruments. The update changes the methodology for measuring credit losses on financial instruments and the timing of when such losses are recorded. The new guidance is effective for annual periods beginning after December 15, 2019, including interim periods within those fiscal years. Early adoption is permitted beginning in annual periods beginning after December 15, 2018, including interim periods within those fiscal years. We do not expect the adoption of ASU 2016-13 will have a material impact on the consolidated financial statements based on the short-term nature of AFC's loans. In February 2016, the FASB issued ASU 2016-02, Leases (Topic 842) , which replaces existing lease guidance. The ASU is intended to provide enhanced transparency and comparability by requiring lessees to record right-of-use assets and corresponding lease liabilities on the balance sheet, with an exception for leases that meet the definition of a short-term lease. The new guidance will continue to classify leases as either finance or operating, with classification affecting the pattern of expense recognition in the statement of income. The new guidance is effective for fiscal years beginning after December 15, 2018, including interim periods within those fiscal years. Early adoption is permitted and the ASU is required to be applied with a modified retrospective approach to each prior reporting period presented with various optional practical expedients. The Company is currently evaluating the impact the adoption of ASU 2016-02 will have on the consolidated financial statements and anticipates that the new guidance will significantly impact its consolidated financial statements, as the Company has a significant number of leases. Our current minimum commitments under non-cancelable operating leases are disclosed in the "Contractual Obligations" section of "Management's Discussion and Analysis of Financial Condition and Results of Operations" in Part II, Item 7 and in Note 13. In addition, the recognition of these leases on our consolidated balance sheet would increase our net debt calculation which is included in the determination of our Consolidated Senior Secured Leverage Ratio. In this event, our Credit Agreement specifies that the covenant shall continue to be calculated as if the accounting standard had not occurred and that we could enter into negotiations to amend such provisions in the Credit Agreement so as to equitably reflect such changes with the desired result that the criteria for evaluating our financial condition would be the same after the change as if such change had not been made. In May 2014, the FASB issued ASU 2014-09, Revenue from Contracts with Customers (Topic 606) , which superseded the revenue recognition requirements in ASC 605, Revenue Recognition . The new guidance provides clarification on the recognition of revenue to depict the transfer of promised goods or services to customers in an amount that reflects the consideration to which the entity expects to be entitled in exchange for those goods or services. ASU 2014-09 also requires additional disclosures to help financial statement users better understand the nature, amount, timing and uncertainty of revenue that is recognized. In August 2015, the FASB issued ASU 2015-14 Revenue from Contracts with Customers (Topic 606): Deferral of the Effective Date , which defers the effective date of ASU 2014-09 by one year. In accordance with the agreed upon delay, the new guidance is effective for the first annual reporting period and interim periods beginning after December 15, 2017, and will require either retrospective application to each prior reporting period presented or retrospective application with the cumulative effect of initially applying the standard recognized at the date of adoption. The Company will use retrospective application with the cumulative effect as its transition method. The Company has evaluated the impact the adoption of ASU 2014-09 will have on the consolidated financial statements and has assessed its contracts with customers. The adoption of ASU 2014-09 will not result in any material adjustments and it will not have a material impact on the consolidated financial statements.</t>
  </si>
  <si>
    <t>Summary of Significant Accounting Policies (Tables)</t>
  </si>
  <si>
    <t>Summary of the primary components of AFC's revenue</t>
  </si>
  <si>
    <t>AFC's revenue is comprised of interest and fee income, provision for credit losses and other revenues associated with our finance receivables, as well as other service revenue. The following table summarizes the primary components of AFC's revenue: Year Ended December 31, AFC Revenue (in millions) 2017 2016 2015 Interest and fee income $ 290.3 $ 275.1 $ 246.8 Other revenue 11.8 10.3 9.7 Provision for credit losses (33.9 ) (30.7 ) (16.0 ) Other service revenue 33.1 32.1 27.9 $ 301.3 $ 286.8 $ 268.4</t>
  </si>
  <si>
    <t>Stock and Stock-Based Compensation Plans (Tables)</t>
  </si>
  <si>
    <t>Summary of stock-based compensation expense by type of award</t>
  </si>
  <si>
    <t>The following table summarizes our stock-based compensation expense by type of award (in millions) : Year Ended December 31, 2017 2016 2015 PRSUs $ 13.2 $ 10.3 $ 6.1 RSUs 9.5 5.9 2.5 Service options 1.5 1.9 3.1 Total stock-based compensation expense $ 24.2 $ 18.1 $ 11.7</t>
  </si>
  <si>
    <t>RSUs</t>
  </si>
  <si>
    <t>Summary of RSU activity</t>
  </si>
  <si>
    <t>The following table summarizes RSU activity, excluding dividend equivalents, under the Omnibus Plan for the year ended December 31, 2017: Restricted Stock Units Number Weighted Average Grant Date Fair Value RSUs at January 1, 2017 417,712 $ 35.67 Granted 299,955 44.03 Vested (163,221 ) 35.92 Forfeited (23,228 ) 38.99 RSUs at December 31, 2017 531,218 $ 40.18</t>
  </si>
  <si>
    <t>Service options</t>
  </si>
  <si>
    <t>Summary of option activity</t>
  </si>
  <si>
    <t>The following table summarizes service option activity under the Omnibus Plan and the Plan for the year ended December 31, 2017 : Service Options Number Weighted Average Exercise Price Weighted Average Remaining Contractual Term Aggregate Intrinsic Value (in millions) Outstanding at January 1, 2017 1,687,925 $ 22.59 Granted — N/A Exercised (303,062 ) 18.31 Forfeited (5,000 ) 25.80 Canceled (274 ) 10.00 Outstanding at December 31, 2017 1,379,589 $ 23.54 5.1 years $ 37.2 Exercisable at December 31, 2017 1,095,427 $ 21.87 4.8 years $ 31.4</t>
  </si>
  <si>
    <t>Exit options</t>
  </si>
  <si>
    <t>The following table summarizes exit option activity under the Omnibus Plan and the Plan for the year ended December 31, 2017 : Exit Options Number Weighted Average Exercise Price Weighted Average Remaining Contractual Term Aggregate Intrinsic Value (in millions) Outstanding at January 1, 2017 991,276 $ 11.90 Granted — N/A Exercised (444,877 ) 11.23 Forfeited — N/A Canceled (823 ) 10.00 Outstanding at December 31, 2017 545,576 $ 12.46 1.8 years $ 20.8 Exercisable at December 31, 2017 545,576 $ 12.46 1.8 years $ 20.8</t>
  </si>
  <si>
    <t>Net Income Per Share (Tables)</t>
  </si>
  <si>
    <t>Schedule of computation of net income per share</t>
  </si>
  <si>
    <t>The following table sets forth the computation of net income per share (in millions except per share amounts) : Year Ended December 31, 2017 2016 2015 Net income $ 362.0 $ 222.4 $ 214.6 Weighted average common shares outstanding 136.3 137.6 140.1 Effect of dilutive stock options and restricted stock awards 1.7 1.5 2.2 Weighted average common shares outstanding and potential common shares 138.0 139.1 142.3 Net income per share Basic $ 2.66 $ 1.62 $ 1.53 Diluted $ 2.62 $ 1.60 $ 1.51</t>
  </si>
  <si>
    <t>Allowance for Credit Losses and Doubtful Accounts (Tables)</t>
  </si>
  <si>
    <t>Finance receivables</t>
  </si>
  <si>
    <t>Summary of the changes in the allowance for credit losses and doubtful accounts</t>
  </si>
  <si>
    <t>The following is a summary of the changes in the allowance for credit losses related to finance receivables ( in millions ): Year Ended December 31, 2017 2016 2015 Allowance for Credit Losses Balance at beginning of period $ 12.0 $ 9.0 $ 8.0 Provision for credit losses 33.9 30.7 16.0 Recoveries 5.3 4.2 4.1 Less charge-offs (38.2 ) (31.9 ) (19.1 ) Balance at end of period $ 13.0 $ 12.0 $ 9.0</t>
  </si>
  <si>
    <t>Trade receivables</t>
  </si>
  <si>
    <t>The following is a summary of changes in the allowance for doubtful accounts related to trade receivables ( in millions ): Year Ended December 31, 2017 2016 2015 Allowance for Doubtful Accounts Balance at beginning of period $ 13.0 $ 6.6 $ 6.3 Provision for credit losses 4.6 9.8 2.8 Less net charge-offs (6.4 ) (3.4 ) (2.5 ) Balance at end of period $ 11.2 $ 13.0 $ 6.6</t>
  </si>
  <si>
    <t>Finance Receivables and Obligations Collateralized by Finance Receivables (Tables)</t>
  </si>
  <si>
    <t>Schedule of quantitative information about delinquencies, credit losses less recoveries ("net credit losses") and components of securitized financial assets and other related assets managed</t>
  </si>
  <si>
    <t>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31 days or more past due. December 31, 2017 Net Credit Losses During 2017 Total Amount of: (in millions) Receivables Receivables Delinquent Floorplan receivables $ 1,901.1 $ 12.1 $ 32.9 Other loans 11.5 — — Total receivables managed $ 1,912.6 $ 12.1 $ 32.9 December 31, 2016 Net Credit Losses During 2016 Total Amount of: (in millions) Receivables Receivables Delinquent Floorplan receivables $ 1,781.1 $ 12.0 $ 27.7 Other loans 11.1 — — Total receivables managed $ 1,792.2 $ 12.0 $ 27.7</t>
  </si>
  <si>
    <t>Schedule of obligations collateralized by finance receivables</t>
  </si>
  <si>
    <t>Obligations collateralized by finance receivables consisted of the following: December 31, December 31, Obligations collateralized by finance receivables, gross $ 1,371.4 $ 1,300.0 Unamortized securitization issuance costs (13.3 ) (19.7 ) Obligations collateralized by finance receivables $ 1,358.1 $ 1,280.3</t>
  </si>
  <si>
    <t>Goodwill and Other Intangible Assets (Tables)</t>
  </si>
  <si>
    <t>Schedule of goodwill</t>
  </si>
  <si>
    <t>Goodwill consisted of the following ( in millions ): ADESA Auctions IAA AFC Total Balance at December 31, 2015 $ 1,039.4 $ 537.5 $ 219.0 $ 1,795.9 Increase for acquisition activity 224.1 0.8 44.7 269.6 Other (6.6 ) (1.9 ) — (8.5 ) Balance at December 31, 2016 $ 1,256.9 $ 536.4 $ 263.7 $ 2,057.0 Increase for acquisition activity 130.7 — — 130.7 Other 2.8 1.2 — 4.0 Balance at December 31, 2017 $ 1,390.4 $ 537.6 $ 263.7 $ 2,191.7</t>
  </si>
  <si>
    <t>Summary of customer relationships</t>
  </si>
  <si>
    <t>A summary of customer relationships is as follows ( in millions ): December 31, 2017 December 31, 2016 Useful Lives (in years) Gross Carrying Amount Accumulated Amortization Carrying Value Gross Carrying Amount Accumulated Amortization Carrying Value Customer relationships 5 - 19 $ 1,180.6 $ (805.0 ) $ 375.6 $ 1,168.8 $ (707.8 ) $ 461.0</t>
  </si>
  <si>
    <t>Summary of other intangibles</t>
  </si>
  <si>
    <t>A summary of other intangibles is as follows ( in millions ): December 31, 2017 December 31, 2016 Useful Lives (in years) Gross Carrying Amount Accumulated Amortization Carrying Value Gross Carrying Amount Accumulated Amortization Carrying Value Tradenames 2 - Indefinite $ 203.4 $ (8.6 ) $ 194.8 $ 201.1 $ (6.9 ) $ 194.2 Computer software &amp; technology 3 - 13 470.9 (315.6 ) 155.3 404.8 (279.7 ) 125.1 Covenants not to compete 1 - 5 15.0 (14.5 ) 0.5 15.8 (15.0 ) 0.8 Total $ 689.3 $ (338.7 ) $ 350.6 $ 621.7 $ (301.6 ) $ 320.1</t>
  </si>
  <si>
    <t>Property and Equipment (Tables)</t>
  </si>
  <si>
    <t>Schedule of property and equipment</t>
  </si>
  <si>
    <t>Property and equipment consisted of the following ( in millions ): Useful Lives (in years) December 31, 2017 2016 Land $ 270.9 $ 266.4 Buildings 5 - 40 249.5 244.7 Land improvements 5 - 20 173.8 167.7 Building and leasehold improvements 3 - 33 436.8 384.5 Furniture, fixtures and equipment 1 - 10 456.4 388.6 Vehicles 3 - 10 22.3 19.1 Construction in progress 53.6 27.1 1,663.3 1,498.1 Accumulated depreciation (755.1 ) (655.6 ) Property and equipment, net $ 908.2 $ 842.5</t>
  </si>
  <si>
    <t>Furniture, fixtures and equipment</t>
  </si>
  <si>
    <t>Assets held under capital leases</t>
  </si>
  <si>
    <t>Summary of assets included under capital leases</t>
  </si>
  <si>
    <t>The assets included above that are held under capital leases are summarized below ( in millions ): December 31, Classes of Property 2017 2016 Furniture, fixtures and equipment $ 180.0 $ 149.2 Accumulated depreciation (119.2 ) (94.2 ) Capital lease assets $ 60.8 $ 55.0</t>
  </si>
  <si>
    <t>Self Insurance and Retained Loss Reserves (Tables)</t>
  </si>
  <si>
    <t>Summary of the changes in the reserves for self-insurance and the retained losses</t>
  </si>
  <si>
    <t>The following is a summary of the changes in the reserves for self-insurance and the retained losses ( in millions) : Year Ended December 31, 2017 2016 2015 Balance at beginning of period $ 43.1 $ 36.1 $ 33.3 Net payments (85.2 ) (76.5 ) (66.3 ) Expense 87.4 83.5 69.1 Balance at end of period $ 45.3 $ 43.1 $ 36.1</t>
  </si>
  <si>
    <t>Long-Term Debt (Tables)</t>
  </si>
  <si>
    <t>Schedule of long-term debt</t>
  </si>
  <si>
    <t>Long-term debt consisted of the following (in millions) : December 31, Interest Rate* Maturity 2017 2016 Term Loan B-2 Adjusted LIBOR + 3.1875% March 11, 2021 $ — $ 1,082.7 Term Loan B-3 Adjusted LIBOR + 3.50% March 9, 2023 — 1,339.9 Term Loan B-4 Adjusted LIBOR + 2.25% March 11, 2021 711.3 — Term Loan B-5 Adjusted LIBOR + 2.50% March 9, 2023 1,041.6 — Revolving credit facility Adjusted LIBOR + 2.0% March 9, 2021 — 80.5 Senior notes 5.125% June 1, 2025 950.0 — Canadian line of credit CAD Prime + 0.50% Repayable upon demand — — Total debt 2,702.9 2,503.1 Unamortized debt issuance costs/discounts (22.8 ) (32.8 ) Current portion of long-term debt (12.4 ) (105.2 ) Long-term debt $ 2,667.7 $ 2,365.1</t>
  </si>
  <si>
    <t>Schedule of aggregate future principal payments on long-term debt</t>
  </si>
  <si>
    <t>At December 31, 2017 , aggregate future principal payments on long-term debt are as follows ( in millions ): 2018 $ 12.4 2019 17.7 2020 17.7 2021 702.4 2022 10.5 Thereafter 1,942.2 $ 2,702.9</t>
  </si>
  <si>
    <t>Financial Instruments (Tables)</t>
  </si>
  <si>
    <t>Schedule of the fair value of the entity's interest rate derivatives included in the consolidated balance sheet</t>
  </si>
  <si>
    <t>The following table presents the fair value of our interest rate derivatives included in the consolidated balance sheets for the periods presented ( in millions ): Asset Derivatives December 31, 2017 December 31, 2016 Derivatives Not Designated as Hedging Instruments Balance Sheet Location Fair Value Balance Sheet Location Fair Value 2017 Interest rate caps Other assets $ 2.6 Other assets N/A 2015 Interest rate caps Other assets N/A Other assets $ —</t>
  </si>
  <si>
    <t>Schedule of other derivatives not designated as hedging instruments, statements of financial performance</t>
  </si>
  <si>
    <t>The following table presents the effect of the interest rate derivatives on our consolidated statements of income for the periods presented ( in millions ): Location of Gain / (Loss) Recognized in Income on Derivatives Amount of Gain / (Loss) Recognized in Income on Derivatives Year Ended December 31, Derivatives Not Designated as Hedging Instruments 2017 2016 2015 2017 Interest rate caps Interest expense $ 0.8 N/A N/A 2015 Interest rate caps Interest expense — $ (0.7 ) $ (1.5 )</t>
  </si>
  <si>
    <t>Leasing Agreements (Tables)</t>
  </si>
  <si>
    <t>Schedule of future minimum lease payments for non-cancellable operating and capital leases with terms in excess of one year (excluding renewal periods)</t>
  </si>
  <si>
    <t>Total future minimum lease payments for non-cancelable operating and capital leases with terms in excess of one year (excluding renewal periods) as of December 31, 2017 are as follows ( in millions ): Operating Leases Capital Leases 2018 $ 133.3 $ 27.8 2019 126.0 19.3 2020 114.1 10.0 2021 105.9 0.3 2022 96.9 — Thereafter 674.9 — $ 1,251.1 $ 57.4 Less: interest portion of capital leases 2.6 Total $ 54.8</t>
  </si>
  <si>
    <t>Income Taxes (Tables)</t>
  </si>
  <si>
    <t>Schedule of components of income before income taxes</t>
  </si>
  <si>
    <t>The components of our income before income taxes and the provision for income taxes are as follows ( in millions ): Year Ended December 31, 2017 2016 2015 Income before income taxes: Domestic $ 290.4 $ 265.8 $ 259.5 Foreign 107.6 89.5 81.0 Total $ 398.0 $ 355.3 $ 340.5 Income tax expense (benefit): Current: Federal $ 89.1 $ 100.1 $ 88.6 Foreign 30.3 22.9 22.6 State 10.1 14.1 9.7 Total current provision 129.5 137.1 120.9 Deferred: Federal (96.1 ) (1.6 ) 6.5 Foreign (3.6 ) (2.4 ) (1.8 ) State 6.2 (0.2 ) 0.3 Total deferred provision (93.5 ) (4.2 ) 5.0 Income tax expense $ 36.0 $ 132.9 $ 125.9</t>
  </si>
  <si>
    <t>Schedule of components of the provision for income taxes</t>
  </si>
  <si>
    <t>The provision for income taxes was different from the U.S. federal statutory rate applied to income before taxes, and is reconciled as follows: Year Ended December 31, 2017 2016 2015 Statutory rate 35.0 % 35.0 % 35.0 % State and local income taxes, net 2.3 % 2.4 % 2.1 % Reserves for tax exposures (0.1 )% (0.2 )% 0.3 % Change in valuation allowance (0.6 )% 0.6 % 0.3 % International operations (3.1 )% (0.8 )% (1.2 )% Stock-based compensation (1.6 )% — % — % Impact of law and rate change (23.2 )% — % — % Other, net 0.3 % 0.4 % 0.5 % Effective rate 9.0 % 37.4 % 37.0 %</t>
  </si>
  <si>
    <t>Schedule of deferred tax assets (liabilities)</t>
  </si>
  <si>
    <t>Deferred tax assets (liabilities) are comprised of the following at December 31 ( in millions ): 2017 2016 Gross deferred tax assets: Allowances for trade and finance receivables $ 5.8 $ 9.1 Accruals and liabilities 50.5 62.6 Employee benefits and compensation 22.7 30.6 Net operating loss carryforwards 38.7 25.1 Investment basis difference (2.1 ) 4.1 Other 9.6 11.6 Total deferred tax assets 125.2 143.1 Deferred tax asset valuation allowance (28.1 ) (26.4 ) Total 97.1 116.7 Gross deferred tax liabilities: Property and equipment (94.3 ) (120.0 ) Goodwill and intangible assets (179.6 ) (274.6 ) Other (15.9 ) (13.8 ) Total (289.8 ) (408.4 ) Net deferred tax liabilities $ (192.7 ) $ (291.7 )</t>
  </si>
  <si>
    <t>Schedule of expirations of gross tax benefit from state and federal net operating loss carryforwards</t>
  </si>
  <si>
    <t>The tax benefit from state and federal net operating loss carryforwards expires as follows ( in millions ): 2018 $ 0.4 2019 0.3 2020 0.8 2021 0.8 2022 0.1 2023 to 2037 36.3 $ 38.7</t>
  </si>
  <si>
    <t>Schedule of reconciliation of the beginning and ending amount of unrecognized tax benefits</t>
  </si>
  <si>
    <t>A reconciliation of the beginning and ending amount of unrecognized tax benefits is as follows ( in millions ): December 31, 2017 2016 Balance at beginning of period $ 14.0 $ 14.9 Increase in prior year tax positions 0.2 1.2 Decrease in prior year tax positions — — Increase in current year tax positions 1.6 1.4 Settlements — — Lapse in statute of limitations (4.1 ) (3.5 ) Balance at end of period $ 11.7 $ 14.0</t>
  </si>
  <si>
    <t>Accumulated Other Comprehensive Income (Loss) (Tables)</t>
  </si>
  <si>
    <t>Schedule of accumulated other comprehensive income (loss)</t>
  </si>
  <si>
    <t>Accumulated other comprehensive loss consisted of the following ( in millions ): December 31, 2017 2016 Foreign currency translation loss $ (25.3 ) $ (49.4 ) Unrealized gain on postretirement benefit obligation, net of tax 0.1 0.1 Accumulated other comprehensive loss $ (25.2 ) $ (49.3 )</t>
  </si>
  <si>
    <t>Segment Information (Tables)</t>
  </si>
  <si>
    <t>Schedule of financial information regarding the entity's reportable segments</t>
  </si>
  <si>
    <t>Financial information regarding our reportable segments is set forth below for the year ended December 31, 2017 (in millions) : ADESA IAA AFC Holding Consolidated Operating revenues $ 1,937.5 $ 1,219.2 $ 301.3 $ — $ 3,458.0 Operating expenses Cost of services (exclusive of depreciation and amortization) 1,123.9 778.1 85.2 — 1,987.2 Selling, general and administrative 360.0 107.1 30.9 142.2 640.2 Depreciation and amortization 113.1 93.1 31.3 27.1 264.6 Total operating expenses 1,597.0 978.3 147.4 169.3 2,892.0 Operating profit (loss) 340.5 240.9 153.9 (169.3 ) 566.0 Interest expense 1.2 — 43.6 119.2 164.0 Other (income) expense, net (0.3 ) (0.9 ) — (0.7 ) (1.9 ) Loss on extinguishment of debt — — — 27.5 27.5 Gain on previously held equity interest value (21.6 ) — — — (21.6 ) Intercompany expense (income) 47.4 37.8 (20.2 ) (65.0 ) — Income (loss) before income taxes 313.8 204.0 130.5 (250.3 ) 398.0 Income taxes 52.9 38.0 26.6 (81.5 ) 36.0 Net income (loss) $ 260.9 $ 166.0 $ 103.9 $ (168.8 ) $ 362.0 Total assets $ 3,132.3 $ 1,438.4 $ 2,315.6 $ 98.0 $ 6,984.3 Capital expenditures $ 66.9 $ 51.6 $ 6.1 $ 27.6 $ 152.2 Financial information regarding our reportable segments is set forth below for the year ended December 31, 2016 (in millions) : ADESA Auctions IAA AFC Holding Company Consolidated Operating revenues $ 1,765.3 $ 1,098.0 $ 286.8 $ — $ 3,150.1 Operating expenses Cost of services (exclusive of depreciation and amortization) 1,036.5 708.0 82.9 — 1,827.4 Selling, general and administrative 327.0 104.2 28.7 123.2 583.1 Depreciation and amortization 100.0 87.9 31.1 21.6 240.6 Total operating expenses 1,463.5 900.1 142.7 144.8 2,651.1 Operating profit (loss) 301.8 197.9 144.1 (144.8 ) 499.0 Interest expense 0.1 — 34.1 104.6 138.8 Other (income) expense, net (0.5 ) (0.6 ) — 0.6 (0.5 ) Loss on extinguishment of debt — — 1.4 4.0 5.4 Intercompany expense (income) 52.6 38.1 (33.8 ) (56.9 ) — Income (loss) before income taxes 249.6 160.4 142.4 (197.1 ) 355.3 Income taxes 92.7 59.3 54.0 (73.1 ) 132.9 Net income (loss) $ 156.9 $ 101.1 $ 88.4 $ (124.0 ) $ 222.4 Total assets $ 2,898.0 $ 1,358.9 $ 2,213.8 $ 86.9 $ 6,557.6 Capital expenditures $ 74.8 $ 41.1 $ 7.3 $ 31.9 $ 155.1 Financial information regarding our reportable segments is set forth below for the year ended December 31, 2015 (in millions) : ADESA Auctions IAA AFC Holding Company Consolidated Operating revenues $ 1,427.8 $ 994.4 $ 268.4 $ — $ 2,690.6 Operating expenses Cost of services (exclusive of depreciation and amortization) 836.9 633.6 78.0 — 1,548.5 Selling, general and administrative 276.6 98.1 27.8 99.5 502.0 Depreciation and amortization 86.2 80.8 30.8 15.0 212.8 Total operating expenses 1,199.7 812.5 136.6 114.5 2,263.3 Operating profit (loss) 228.1 181.9 131.8 (114.5 ) 427.3 Interest expense 0.7 — 24.1 66.6 91.4 Other (income) expense, net (1.7 ) (1.7 ) (1.5 ) 0.3 (4.6 ) Intercompany expense (income) 57.6 38.4 (25.3 ) (70.7 ) — Income (loss) before income taxes 171.5 145.2 134.5 (110.7 ) 340.5 Income taxes 62.3 52.4 51.3 (40.1 ) 125.9 Net income (loss) $ 109.2 $ 92.8 $ 83.2 $ (70.6 ) $ 214.6 Total assets $ 2,390.9 $ 1,292.1 $ 2,025.0 $ 63.5 $ 5,771.5 Capital expenditures $ 70.0 $ 40.4 $ 7.0 $ 17.3 $ 134.7</t>
  </si>
  <si>
    <t>Schedule of information regarding the geographic areas of entity's operations</t>
  </si>
  <si>
    <t>Most of our operations outside the U.S. are in Canada. Information regarding the geographic areas of our operations is set forth below (in millions) : Year Ended December 31, 2017 2016 2015 Operating revenues U.S. $ 3,010.3 $ 2,737.6 $ 2,337.9 Foreign 447.7 412.5 352.7 $ 3,458.0 $ 3,150.1 $ 2,690.6 December 31, 2017 2016 Long-lived assets U.S. $ 3,452.4 $ 3,447.5 Foreign 394.5 268.9 $ 3,846.9 $ 3,716.4</t>
  </si>
  <si>
    <t>Quarterly Financial Data (Unaudited) (Tables)</t>
  </si>
  <si>
    <t>Schedule of quarterly financial data</t>
  </si>
  <si>
    <t>Information for any one quarterly period is not necessarily indicative of the results that may be expected for the year. 2017 Quarter Ended March 31 June 30 Sept. 30 Dec. 31 Operating revenues $ 866.6 $ 858.0 $ 843.0 $ 890.4 Operating expenses Cost of services (exclusive of depreciation and amortization) 501.2 481.7 479.2 525.1 Selling, general, and administrative 157.4 154.6 155.7 172.5 Depreciation and amortization 64.5 64.5 66.2 69.4 Total operating expenses 723.1 700.8 701.1 767.0 Operating profit 143.5 157.2 141.9 123.4 Interest expense 40.3 40.1 41.5 42.1 Other (income) expense, net (0.1 ) (1.5 ) (0.1 ) (0.2 ) Loss on extinguishment of debt — 27.5 — — Gain on previously held equity investment value — — — (21.6 ) Income before income taxes 103.3 91.1 100.5 103.1 Income taxes 34.1 33.9 37.7 (69.7 ) Net income $ 69.2 $ 57.2 $ 62.8 $ 172.8 Basic net income per share of common stock $ 0.51 $ 0.42 $ 0.46 $ 1.28 Diluted net income per share of common stock $ 0.50 $ 0.41 $ 0.46 $ 1.27 2016 Quarter Ended March 31 June 30 Sept. 30 Dec. 31 Operating revenues $ 758.3 $ 788.5 $ 789.6 $ 813.7 Operating expenses Cost of services (exclusive of depreciation and amortization) 432.0 447.6 459.5 488.3 Selling, general, and administrative 141.1 146.9 146.3 148.8 Depreciation and amortization 56.4 59.0 60.5 64.7 Total operating expenses 629.5 653.5 666.3 701.8 Operating profit 128.8 135.0 123.3 111.9 Interest expense 28.7 35.8 36.3 38.0 Other (income) expense, net (1.3 ) (0.3 ) 0.8 0.3 Loss on extinguishment of debt 4.0 — — 1.4 Income before income taxes 97.4 99.5 86.2 72.2 Income taxes 36.7 37.7 31.8 26.7 Net income $ 60.7 $ 61.8 $ 54.4 $ 45.5 Basic net income per share of common stock $ 0.44 $ 0.45 $ 0.39 $ 0.33 Diluted net income per share of common stock $ 0.44 $ 0.44 $ 0.39 $ 0.33</t>
  </si>
  <si>
    <t>Organization and Other Matters (Details) $ in Millions</t>
  </si>
  <si>
    <t>Mar. 09, 2016USD ($)</t>
  </si>
  <si>
    <t>Mar. 11, 2014USD ($)</t>
  </si>
  <si>
    <t>Dec. 31, 2017USD ($)locationnetworkprovider</t>
  </si>
  <si>
    <t>May 31, 2017USD ($)</t>
  </si>
  <si>
    <t>Dec. 31, 2016USD ($)</t>
  </si>
  <si>
    <t>ADESA Auctions</t>
  </si>
  <si>
    <t>Number of sites for whole car auctions | network</t>
  </si>
  <si>
    <t>Ranking of largest providers of used vehicle auctions and related services | provider</t>
  </si>
  <si>
    <t>IAA</t>
  </si>
  <si>
    <t>Number of sites for salvage vehicle auctions | network</t>
  </si>
  <si>
    <t>HBC</t>
  </si>
  <si>
    <t>Number of floorplan financing locations | location</t>
  </si>
  <si>
    <t>Term Loan B-2</t>
  </si>
  <si>
    <t>Term Loan B-3</t>
  </si>
  <si>
    <t>Senior Notes</t>
  </si>
  <si>
    <t>Senior notes stated interest rate</t>
  </si>
  <si>
    <t>5.125%</t>
  </si>
  <si>
    <t>Credit Agreement | Term Loan B-1</t>
  </si>
  <si>
    <t>Term of debt instrument</t>
  </si>
  <si>
    <t>3 years</t>
  </si>
  <si>
    <t>Credit Agreement | Term Loan B-2</t>
  </si>
  <si>
    <t>7 years</t>
  </si>
  <si>
    <t>Credit Agreement | Term Loan B-3</t>
  </si>
  <si>
    <t>Credit Agreement | Senior secured revolving credit facility</t>
  </si>
  <si>
    <t>Maximum borrowing capacity</t>
  </si>
  <si>
    <t>Credit Agreement | 2016 Revolving credit facility</t>
  </si>
  <si>
    <t>5 years</t>
  </si>
  <si>
    <t>Credit Agreement | 2014/2015 Revolving credit facility</t>
  </si>
  <si>
    <t>Summary of Significant Accounting Policies (Details) $ in Millions</t>
  </si>
  <si>
    <t>Dec. 31, 2017USD ($)itemsegment</t>
  </si>
  <si>
    <t>Dec. 31, 2015USD ($)</t>
  </si>
  <si>
    <t>Reclassification to cash flows provided by operating activities</t>
  </si>
  <si>
    <t>Reclassification from cash flows (used by) provided by financing activities</t>
  </si>
  <si>
    <t>Number of operating segments | segment</t>
  </si>
  <si>
    <t>Number of interest rate caps | item</t>
  </si>
  <si>
    <t>Foreign currency transaction gain (loss)</t>
  </si>
  <si>
    <t>Book overdrafts</t>
  </si>
  <si>
    <t>Recognized income tax positions measured at largest amount greater than specified percentage being realized</t>
  </si>
  <si>
    <t>50.00%</t>
  </si>
  <si>
    <t>AFC Revenue</t>
  </si>
  <si>
    <t>PWI average term of contracts originated</t>
  </si>
  <si>
    <t>1 year 8 months</t>
  </si>
  <si>
    <t>PWI unearned revenue</t>
  </si>
  <si>
    <t>Interest and fee income</t>
  </si>
  <si>
    <t>Other revenue</t>
  </si>
  <si>
    <t>Other service revenue</t>
  </si>
  <si>
    <t>Period to define financing receivables as past due (in days)</t>
  </si>
  <si>
    <t>31 days</t>
  </si>
  <si>
    <t>Minimum</t>
  </si>
  <si>
    <t>Floorplan receivables | Minimum</t>
  </si>
  <si>
    <t>Predetermined time period for financing receivables to become due</t>
  </si>
  <si>
    <t>30 days</t>
  </si>
  <si>
    <t>Floorplan receivables | Maximum</t>
  </si>
  <si>
    <t>90 days</t>
  </si>
  <si>
    <t>AFC Funding Corporation</t>
  </si>
  <si>
    <t>Cash reserve as security for the receivables sold (as a percent)</t>
  </si>
  <si>
    <t>1.00%</t>
  </si>
  <si>
    <t>AFC Funding Corporation | Minimum</t>
  </si>
  <si>
    <t>AFCI</t>
  </si>
  <si>
    <t>AFCI | Minimum</t>
  </si>
  <si>
    <t>Adjustments from adoption of ASU 2016-09</t>
  </si>
  <si>
    <t>Recognition of excess tax benefits from stock-based compensation in income tax expense</t>
  </si>
  <si>
    <t>Acquisitions (Details) $ in Millions</t>
  </si>
  <si>
    <t>Dec. 31, 2017USD ($)</t>
  </si>
  <si>
    <t>Sep. 30, 2017USD ($)</t>
  </si>
  <si>
    <t>Jun. 30, 2017USD ($)</t>
  </si>
  <si>
    <t>Mar. 31, 2017USD ($)</t>
  </si>
  <si>
    <t>Sep. 30, 2016USD ($)</t>
  </si>
  <si>
    <t>Jun. 30, 2016USD ($)</t>
  </si>
  <si>
    <t>Mar. 31, 2016USD ($)</t>
  </si>
  <si>
    <t>Oct. 03, 2017USD ($)</t>
  </si>
  <si>
    <t>Apr. 01, 2016USD ($)network</t>
  </si>
  <si>
    <t>Acquisitions</t>
  </si>
  <si>
    <t>Equity method investment, ownership percentage</t>
  </si>
  <si>
    <t>Purchase price for the acquired business allocated to intangible assets</t>
  </si>
  <si>
    <t>TradeRev</t>
  </si>
  <si>
    <t>Initial annual lease payments for facilities</t>
  </si>
  <si>
    <t>Brasher's</t>
  </si>
  <si>
    <t>Series of individually immaterial business acquisitions</t>
  </si>
  <si>
    <t>Purchase price for business acquired</t>
  </si>
  <si>
    <t>Fair value of deferred payments</t>
  </si>
  <si>
    <t>Fair value of estimated contingent payments</t>
  </si>
  <si>
    <t>Maximum amount of undiscounted contingent payments related to acquisitions</t>
  </si>
  <si>
    <t>Customer relationships | Series of individually immaterial business acquisitions</t>
  </si>
  <si>
    <t>Computer software &amp; technology</t>
  </si>
  <si>
    <t>Computer software &amp; technology | Series of individually immaterial business acquisitions</t>
  </si>
  <si>
    <t>Tradenames | Series of individually immaterial business acquisitions</t>
  </si>
  <si>
    <t>Covenants not to compete</t>
  </si>
  <si>
    <t>Covenants not to compete | Series of individually immaterial business acquisitions</t>
  </si>
  <si>
    <t>Equity Method Investments (Details) - USD ($) $ in Millions</t>
  </si>
  <si>
    <t>9 Months Ended</t>
  </si>
  <si>
    <t>Dec. 31, 2014</t>
  </si>
  <si>
    <t>Oct. 03, 2017</t>
  </si>
  <si>
    <t>Aug. 05, 2014</t>
  </si>
  <si>
    <t>Equity Method Investments</t>
  </si>
  <si>
    <t>Other (income) expense, net</t>
  </si>
  <si>
    <t>Equity method investment, carrying value</t>
  </si>
  <si>
    <t>Equity method investment, difference between carrying amount and underlying equity</t>
  </si>
  <si>
    <t>Borrowing increment for equity investee promissory note</t>
  </si>
  <si>
    <t>Principal outstanding on equity investee promissory note</t>
  </si>
  <si>
    <t>TradeRev | Minimum</t>
  </si>
  <si>
    <t>Useful lives</t>
  </si>
  <si>
    <t>6 years</t>
  </si>
  <si>
    <t>TradeRev | Maximum</t>
  </si>
  <si>
    <t>14 years</t>
  </si>
  <si>
    <t>Borrowing capacity for equity investee promissory note</t>
  </si>
  <si>
    <t>Amortizable intangible assets | TradeRev</t>
  </si>
  <si>
    <t>Stock and Stock-Based Compensation Plan Summary (Details) - USD ($) $ in Millions</t>
  </si>
  <si>
    <t>Stock-based compensation expense (in dollars)</t>
  </si>
  <si>
    <t>Total income tax benefit recognized (in dollars)</t>
  </si>
  <si>
    <t>PRSUs</t>
  </si>
  <si>
    <t>KAR Auction Services, Inc. Stock-Based Compensation Plans (Details) $ / shares in Units, $ in Millions</t>
  </si>
  <si>
    <t>Mar. 31, 2014$ / sharesshares</t>
  </si>
  <si>
    <t>Dec. 31, 2017USD ($)installment$ / sharesshares</t>
  </si>
  <si>
    <t>Dec. 31, 2016installment$ / sharesshares</t>
  </si>
  <si>
    <t>Dec. 31, 2015installment$ / sharesshares</t>
  </si>
  <si>
    <t>Dec. 31, 2014installment$ / sharesshares</t>
  </si>
  <si>
    <t>Dec. 31, 2010</t>
  </si>
  <si>
    <t>Dec. 31, 2009</t>
  </si>
  <si>
    <t>KAR Auction Services, Inc. 2009 Omnibus Stock and Incentive Plan</t>
  </si>
  <si>
    <t>Maximum number of shares to be issued pursuant to awards</t>
  </si>
  <si>
    <t>KAR Auction Services Inc Stock Incentive Plan</t>
  </si>
  <si>
    <t>Number of types of stock options</t>
  </si>
  <si>
    <t>PRSUs | KAR Auction Services, Inc. 2009 Omnibus Stock and Incentive Plan</t>
  </si>
  <si>
    <t>Unrecognized compensation expense related to nonvested PRSUs and/or RSUs (in dollars) | $</t>
  </si>
  <si>
    <t>Weighted average term for recognizing unrecognized compensation expense</t>
  </si>
  <si>
    <t>PRSUs and/or RSUs grants</t>
  </si>
  <si>
    <t>PRSUs - total shareholder return | KAR Auction Services, Inc. 2009 Omnibus Stock and Incentive Plan</t>
  </si>
  <si>
    <t>Percent of PRSUs that vest</t>
  </si>
  <si>
    <t>PRSUs vesting period</t>
  </si>
  <si>
    <t>PRSUs and/or RSUs grant date fair value | $ / shares</t>
  </si>
  <si>
    <t>PRSUs - adjusted EPS | KAR Auction Services, Inc. 2009 Omnibus Stock and Incentive Plan</t>
  </si>
  <si>
    <t>PRSUs - Operating Adjusted EPS | KAR Auction Services, Inc. 2009 Omnibus Stock and Incentive Plan</t>
  </si>
  <si>
    <t>RSUs outstanding weighted average grant date fair value | $ / shares</t>
  </si>
  <si>
    <t>RSUs outstanding at the beginning of period (in shares)</t>
  </si>
  <si>
    <t>Vested (in shares)</t>
  </si>
  <si>
    <t>Vested (in dollars per share) | $ / shares</t>
  </si>
  <si>
    <t>Forfeited (in shares)</t>
  </si>
  <si>
    <t>RSUs outstanding at the end of period (in shares)</t>
  </si>
  <si>
    <t>Forfeited (in dollars per share) | $ / shares</t>
  </si>
  <si>
    <t>RSUs | KAR Auction Services, Inc. 2009 Omnibus Stock and Incentive Plan</t>
  </si>
  <si>
    <t>1 year 11 months</t>
  </si>
  <si>
    <t>Number of equal annual installments | installment</t>
  </si>
  <si>
    <t>Options granted (in shares)</t>
  </si>
  <si>
    <t>Service options | KAR Auction Services, Inc. 2009 Omnibus Stock and Incentive Plan</t>
  </si>
  <si>
    <t>2 months</t>
  </si>
  <si>
    <t>Weighted average exercise price of options granted (in dollars per share) | $ / shares</t>
  </si>
  <si>
    <t>Term of award</t>
  </si>
  <si>
    <t>10 years</t>
  </si>
  <si>
    <t>Period of commencement of vesting of awards / anniversary</t>
  </si>
  <si>
    <t>Service options | KAR Auction Services Inc Stock Incentive Plan</t>
  </si>
  <si>
    <t>Exit options | KAR Auction Services, Inc. 2009 Omnibus Stock and Incentive Plan</t>
  </si>
  <si>
    <t>Exit options | KAR Auction Services Inc Stock Incentive Plan</t>
  </si>
  <si>
    <t>Service and Exit Options (Details) $ / shares in Units, $ in Millions</t>
  </si>
  <si>
    <t>Dec. 31, 2017USD ($)$ / sharesshares</t>
  </si>
  <si>
    <t>Dec. 31, 2016USD ($)$ / sharesshares</t>
  </si>
  <si>
    <t>Dec. 31, 2015USD ($)shares</t>
  </si>
  <si>
    <t>Dec. 31, 2014$ / sharesshares</t>
  </si>
  <si>
    <t>Number of Options</t>
  </si>
  <si>
    <t>Outstanding at the beginning of the period (in shares)</t>
  </si>
  <si>
    <t>Outstanding at the end of the period (in shares)</t>
  </si>
  <si>
    <t>Fair value of vested and exercisable options (in dollars) | $</t>
  </si>
  <si>
    <t>Granted (in shares)</t>
  </si>
  <si>
    <t>Exercised (in shares)</t>
  </si>
  <si>
    <t>Exercisable at the end of the period (in shares)</t>
  </si>
  <si>
    <t>Canceled (in shares)</t>
  </si>
  <si>
    <t>Weighted Average Exercise Price</t>
  </si>
  <si>
    <t>Outstanding at the beginning of the period (in dollars per share) | $ / shares</t>
  </si>
  <si>
    <t>Exercised (in dollars per share) | $ / shares</t>
  </si>
  <si>
    <t>Canceled (in dollars per share) | $ / shares</t>
  </si>
  <si>
    <t>Outstanding at the end of the period (in dollars per share) | $ / shares</t>
  </si>
  <si>
    <t>Exercisable at the end of the period (in dollars per share) | $ / shares</t>
  </si>
  <si>
    <t>Weighted Average Remaining Contractual Term</t>
  </si>
  <si>
    <t>Outstanding at the end of the period</t>
  </si>
  <si>
    <t>5 years 1 month</t>
  </si>
  <si>
    <t>Exercisable at the end of the period</t>
  </si>
  <si>
    <t>4 years 9 months</t>
  </si>
  <si>
    <t>Aggregate Intrinsic Value</t>
  </si>
  <si>
    <t>Outstanding at the end of the period (in dollars) | $</t>
  </si>
  <si>
    <t>Exercisable at the end of the period (in dollars) | $</t>
  </si>
  <si>
    <t>Closing stock price (in dollars per share) | $ / shares</t>
  </si>
  <si>
    <t>Total intrinsic value of options exercised (in dollars) | $</t>
  </si>
  <si>
    <t>1 year 9 months</t>
  </si>
  <si>
    <t>KAR Auction Services, Inc. 2009 Omnibus Stock and Incentive Plan | Service options</t>
  </si>
  <si>
    <t>Unrecognized compensation expense related to nonvested options (in dollars) | $</t>
  </si>
  <si>
    <t>Granted (in dollars per share) | $ / shares</t>
  </si>
  <si>
    <t>KAR Auction Services, Inc. 2009 Omnibus Stock and Incentive Plan | Exit options</t>
  </si>
  <si>
    <t>KAR Auction Services Inc Stock Incentive Plan | Service options</t>
  </si>
  <si>
    <t>KAR Auction Services Inc Stock Incentive Plan | Exit options</t>
  </si>
  <si>
    <t>Employee Stock Purchase Plan (Details) - KAR Auction Services, Inc. Employee Stock Purchase Plan</t>
  </si>
  <si>
    <t>Dec. 31, 2017USD ($)shares</t>
  </si>
  <si>
    <t>Remaining shares available for purchase</t>
  </si>
  <si>
    <t>Discount from fair market value of share (as a percent)</t>
  </si>
  <si>
    <t>15.00%</t>
  </si>
  <si>
    <t>Maximum</t>
  </si>
  <si>
    <t>Participant's combined payroll deductions and cash payments (in dollars) | $</t>
  </si>
  <si>
    <t>Share Repurchase Plan (Details) - USD ($) $ / shares in Units, $ in Millions</t>
  </si>
  <si>
    <t>Oct. 26, 2016</t>
  </si>
  <si>
    <t>Jan. 11, 2016</t>
  </si>
  <si>
    <t>Oct. 29, 2014</t>
  </si>
  <si>
    <t>Sep. 30, 2015</t>
  </si>
  <si>
    <t>Jan. 31, 2016</t>
  </si>
  <si>
    <t>Additional disclosures</t>
  </si>
  <si>
    <t>October 2014 Share Repurchase Program</t>
  </si>
  <si>
    <t>Stock repurchase program, authorized amount</t>
  </si>
  <si>
    <t>Stock repurchase program expiration date</t>
  </si>
  <si>
    <t>Oct. 28,
		2016</t>
  </si>
  <si>
    <t>Stock repurchased and retired during period (in shares)</t>
  </si>
  <si>
    <t>Stock repurchased and retired weighted average price per share</t>
  </si>
  <si>
    <t>Accelerated share repurchase agreement repurchases</t>
  </si>
  <si>
    <t>Stock repurcahsed and retired during period under accelerated share repurchase agreement</t>
  </si>
  <si>
    <t>Percent of stock repurchased under accelerated share repurchase agreement</t>
  </si>
  <si>
    <t>90.00%</t>
  </si>
  <si>
    <t>October 2016 Share Repurchase Authorization</t>
  </si>
  <si>
    <t>Oct. 26,
		2019</t>
  </si>
  <si>
    <t>Net Income Per Share (Details) - USD ($) $ / shares in Units, shares in Millions, $ in Millions</t>
  </si>
  <si>
    <t>Shares outstanding</t>
  </si>
  <si>
    <t>Weighted average common shares outstanding</t>
  </si>
  <si>
    <t>Effect of dilutive stock options and restricted stock awards (in shares)</t>
  </si>
  <si>
    <t>Weighted average common shares outstanding and potential common shares</t>
  </si>
  <si>
    <t>Shares attributable to stock options excluded from the calculation of diluted net income per share</t>
  </si>
  <si>
    <t>Securities excluded from calculation of earnings per share amount due to performance conditions not yet satisfied</t>
  </si>
  <si>
    <t>Stock options outstanding (in shares)</t>
  </si>
  <si>
    <t>Allowance for Credit Losses and Doubtful Accounts (Details) - USD ($) $ in Millions</t>
  </si>
  <si>
    <t>Changes in the allowance for credit losses</t>
  </si>
  <si>
    <t>Balance at beginning of period</t>
  </si>
  <si>
    <t>Recoveries</t>
  </si>
  <si>
    <t>Less charge-offs</t>
  </si>
  <si>
    <t>Balance at end of period</t>
  </si>
  <si>
    <t>Allowance for Credit Losses and Doubtful Accounts (Details 2) - USD ($) $ in Millions</t>
  </si>
  <si>
    <t>Changes in the allowance for doubtful accounts</t>
  </si>
  <si>
    <t>Less net charge-offs</t>
  </si>
  <si>
    <t>Finance Receivables and Obligations Collateralized by Finance Receivables (Details) CAD in Millions, $ in Millions</t>
  </si>
  <si>
    <t>Dec. 31, 2017CAD</t>
  </si>
  <si>
    <t>Dec. 20, 2016USD ($)</t>
  </si>
  <si>
    <t>Dec. 31, 2014USD ($)</t>
  </si>
  <si>
    <t>Obligations collateralized by finance receivables, gross</t>
  </si>
  <si>
    <t>Cost capitalized in connection with US/Canada RPA</t>
  </si>
  <si>
    <t>Principal Amount of Receivables</t>
  </si>
  <si>
    <t>Principal Amount of Receivables Delinquent</t>
  </si>
  <si>
    <t>Net Credit Losses</t>
  </si>
  <si>
    <t>Allowance for losses</t>
  </si>
  <si>
    <t>Finance receivables pledged as security</t>
  </si>
  <si>
    <t>Floorplan receivables</t>
  </si>
  <si>
    <t>Other Loans</t>
  </si>
  <si>
    <t>Unamortized debt issuance costs</t>
  </si>
  <si>
    <t>AFC | Minimum</t>
  </si>
  <si>
    <t>Committed liquidity</t>
  </si>
  <si>
    <t>Cash reserve as security for obligations of collateralized financing receivables (as a percent)</t>
  </si>
  <si>
    <t>Committed liquidity | CAD</t>
  </si>
  <si>
    <t>December 2016 AFC RPA | AFC</t>
  </si>
  <si>
    <t>March 2016 AFC RPA Amendment | AFC</t>
  </si>
  <si>
    <t>Goodwill and Other Intangible Assets (Details) - USD ($) $ in Millions</t>
  </si>
  <si>
    <t>Changes in goodwill</t>
  </si>
  <si>
    <t>Balance at the beginning of the year</t>
  </si>
  <si>
    <t>Increase for acquisition activity</t>
  </si>
  <si>
    <t>Other</t>
  </si>
  <si>
    <t>Balance at the end of the year</t>
  </si>
  <si>
    <t>Goodwill and Other Intangible Assets (Details 2) - USD ($) $ in Millions</t>
  </si>
  <si>
    <t>Accumulated amortization</t>
  </si>
  <si>
    <t>Carrying value</t>
  </si>
  <si>
    <t>Customer relationships</t>
  </si>
  <si>
    <t>Gross carrying amount</t>
  </si>
  <si>
    <t>Customer relationships | Minimum</t>
  </si>
  <si>
    <t>Customer relationships | Maximum</t>
  </si>
  <si>
    <t>19 years</t>
  </si>
  <si>
    <t>Goodwill and Other Intangible Assets (Details 3) - USD ($) $ in Millions</t>
  </si>
  <si>
    <t>Summary of other intangible assets</t>
  </si>
  <si>
    <t>Indefinite-lived tradenames</t>
  </si>
  <si>
    <t>Computer software &amp; technology | Minimum</t>
  </si>
  <si>
    <t>Computer software &amp; technology | Maximum</t>
  </si>
  <si>
    <t>13 years</t>
  </si>
  <si>
    <t>Covenants not to compete | Minimum</t>
  </si>
  <si>
    <t>1 year</t>
  </si>
  <si>
    <t>Covenants not to compete | Maximum</t>
  </si>
  <si>
    <t>Tradenames</t>
  </si>
  <si>
    <t>Tradenames | Minimum</t>
  </si>
  <si>
    <t>2 years</t>
  </si>
  <si>
    <t>Goodwill and Other Intangible Assets (Details 4) - USD ($) $ in Millions</t>
  </si>
  <si>
    <t>Amortization expense for customer relationships and other intangibles</t>
  </si>
  <si>
    <t>Estimated amortization expense</t>
  </si>
  <si>
    <t>Property and Equipment (Details) - USD ($) $ in Millions</t>
  </si>
  <si>
    <t>Property and equipment</t>
  </si>
  <si>
    <t>Property and equipment, gross</t>
  </si>
  <si>
    <t>Accumulated depreciation</t>
  </si>
  <si>
    <t>Property and equipment, net</t>
  </si>
  <si>
    <t>Depreciation expense</t>
  </si>
  <si>
    <t>Land</t>
  </si>
  <si>
    <t>Buildings</t>
  </si>
  <si>
    <t>Buildings | Minimum</t>
  </si>
  <si>
    <t>Buildings | Maximum</t>
  </si>
  <si>
    <t>40 years</t>
  </si>
  <si>
    <t>Land improvements</t>
  </si>
  <si>
    <t>Land improvements | Minimum</t>
  </si>
  <si>
    <t>Land improvements | Maximum</t>
  </si>
  <si>
    <t>20 years</t>
  </si>
  <si>
    <t>Building and leasehold improvements</t>
  </si>
  <si>
    <t>Building and leasehold improvements | Minimum</t>
  </si>
  <si>
    <t>Building and leasehold improvements | Maximum</t>
  </si>
  <si>
    <t>33 years</t>
  </si>
  <si>
    <t>Furniture, fixtures and equipment | Minimum</t>
  </si>
  <si>
    <t>Furniture, fixtures and equipment | Maximum</t>
  </si>
  <si>
    <t>Vehicles</t>
  </si>
  <si>
    <t>Vehicles | Minimum</t>
  </si>
  <si>
    <t>Vehicles | Maximum</t>
  </si>
  <si>
    <t>Construction in progress</t>
  </si>
  <si>
    <t>Property and Equipment (Details 2) - Furniture, fixtures and equipment - USD ($) $ in Millions</t>
  </si>
  <si>
    <t>Capital lease assets, gross</t>
  </si>
  <si>
    <t>Capital lease assets</t>
  </si>
  <si>
    <t>Self Insurance and Retained Loss Reserves (Details) - USD ($) $ in Millions</t>
  </si>
  <si>
    <t>Changes in the reserves for self-insurance and the retained losses</t>
  </si>
  <si>
    <t>Net payments</t>
  </si>
  <si>
    <t>Expense</t>
  </si>
  <si>
    <t>Individual stop-loss coverage for medical benefits</t>
  </si>
  <si>
    <t>Retention for automobile and general liability claims</t>
  </si>
  <si>
    <t>Retention for workers compensation claims</t>
  </si>
  <si>
    <t>Corridor deductible for workers compensation claims</t>
  </si>
  <si>
    <t>Deductible amount per occurrence after corridor deductible is met</t>
  </si>
  <si>
    <t>Aggregate policy limits for the combined automobile, general liability and workers' compensation program</t>
  </si>
  <si>
    <t>Long-Term Debt Summary and Future Principle Payments (Details) - USD ($) $ in Millions</t>
  </si>
  <si>
    <t>May 31, 2017</t>
  </si>
  <si>
    <t>Total debt</t>
  </si>
  <si>
    <t>Unamortized debt issuance costs and unamortized debt discounts</t>
  </si>
  <si>
    <t>Current portion of long-term debt</t>
  </si>
  <si>
    <t>Weighted average interest rate on debt (as a percent)</t>
  </si>
  <si>
    <t>4.15%</t>
  </si>
  <si>
    <t>4.39%</t>
  </si>
  <si>
    <t>Future Principal Payments</t>
  </si>
  <si>
    <t>Thereafter</t>
  </si>
  <si>
    <t>Term Loan B-2 | Adjusted LIBOR</t>
  </si>
  <si>
    <t>Variable rate basis</t>
  </si>
  <si>
    <t>Adjusted LIBOR</t>
  </si>
  <si>
    <t>Interest rate basis (as a percent)</t>
  </si>
  <si>
    <t>3.1875%</t>
  </si>
  <si>
    <t>Term Loan B-3 | Adjusted LIBOR</t>
  </si>
  <si>
    <t>3.50%</t>
  </si>
  <si>
    <t>Term Loan B-4</t>
  </si>
  <si>
    <t>Term Loan B-4 | Adjusted LIBOR</t>
  </si>
  <si>
    <t>2.25%</t>
  </si>
  <si>
    <t>Term Loan B-5</t>
  </si>
  <si>
    <t>Term Loan B-5 | Adjusted LIBOR</t>
  </si>
  <si>
    <t>2.50%</t>
  </si>
  <si>
    <t>Term Loan B-4 and Term Loan B-5 aggregate principal</t>
  </si>
  <si>
    <t>Revolving credit facility | Adjusted LIBOR</t>
  </si>
  <si>
    <t>2.00%</t>
  </si>
  <si>
    <t>Canadian line of credit</t>
  </si>
  <si>
    <t>Canadian line of credit | CAD Prime</t>
  </si>
  <si>
    <t>CAD Prime</t>
  </si>
  <si>
    <t>0.50%</t>
  </si>
  <si>
    <t>Credit Agreement | Term Loan B-4</t>
  </si>
  <si>
    <t>Credit Agreement | Term Loan B-5</t>
  </si>
  <si>
    <t>Credit Agreement | Revolving credit facility</t>
  </si>
  <si>
    <t>Credit Agreement | Revolving credit facility | Adjusted LIBOR</t>
  </si>
  <si>
    <t>Credit Facilities (Details) $ in Millions</t>
  </si>
  <si>
    <t>Dec. 31, 2017USD ($)item</t>
  </si>
  <si>
    <t>Percentage of equity interests of certain of the company's and the Subsidiary Guarantors' domestic subsidiaries pledged under the Credit Facility</t>
  </si>
  <si>
    <t>100.00%</t>
  </si>
  <si>
    <t>Percentage of equity interests of certain of the company's and the Subsidiary Guarantors' first-tier foreign subsidiaries pledged under the Credit Facility</t>
  </si>
  <si>
    <t>65.00%</t>
  </si>
  <si>
    <t>Quarterly installment payment as a percentage of original aggregate principal amount</t>
  </si>
  <si>
    <t>0.25%</t>
  </si>
  <si>
    <t>Net cash proceeds from sale lease-back, percentage</t>
  </si>
  <si>
    <t>Number of scheduled quarterly installments prepaid on Term Loans | item</t>
  </si>
  <si>
    <t>Interest rate of loan (as a percent)</t>
  </si>
  <si>
    <t>4.00%</t>
  </si>
  <si>
    <t>Term Loan B-4 | Base rate</t>
  </si>
  <si>
    <t>Base Rate</t>
  </si>
  <si>
    <t>1.25%</t>
  </si>
  <si>
    <t>4.25%</t>
  </si>
  <si>
    <t>Term Loan B-5 | Base rate</t>
  </si>
  <si>
    <t>1.50%</t>
  </si>
  <si>
    <t>Letters of credit</t>
  </si>
  <si>
    <t>Outstanding letters of credit</t>
  </si>
  <si>
    <t>Swing line loans</t>
  </si>
  <si>
    <t>Credit Agreement</t>
  </si>
  <si>
    <t>Early termination penalties</t>
  </si>
  <si>
    <t>Step up in interest rate (as a percent)</t>
  </si>
  <si>
    <t>Commitment fee on the unused amount of the Credit Facility (as a percent)</t>
  </si>
  <si>
    <t>0.30%</t>
  </si>
  <si>
    <t>The commitment fee may step up to this percent</t>
  </si>
  <si>
    <t>0.35%</t>
  </si>
  <si>
    <t>Amount borrowed</t>
  </si>
  <si>
    <t>Credit Agreement | Revolving credit facility | Base rate</t>
  </si>
  <si>
    <t>Senior Notes (Details) - USD ($) $ in Millions</t>
  </si>
  <si>
    <t>Senior notes face amount</t>
  </si>
  <si>
    <t>Senior notes redemption price (as a percent)</t>
  </si>
  <si>
    <t>Other Debt (Details) CAD in Millions, $ in Millions</t>
  </si>
  <si>
    <t>Dec. 31, 2016CAD</t>
  </si>
  <si>
    <t>Loss on extinguishment of debt | $</t>
  </si>
  <si>
    <t>Maximum borrowing capacity | CAD</t>
  </si>
  <si>
    <t>Amount borrowed | $</t>
  </si>
  <si>
    <t>Outstanding letters of credit | CAD</t>
  </si>
  <si>
    <t>Financial Instruments (Details) $ in Millions</t>
  </si>
  <si>
    <t>Aug. 16, 2017USD ($)agreement</t>
  </si>
  <si>
    <t>Apr. 06, 2017USD ($)</t>
  </si>
  <si>
    <t>Mar. 31, 2017USD ($)agreement</t>
  </si>
  <si>
    <t>Aug. 19, 2015USD ($)agreement</t>
  </si>
  <si>
    <t>Apr. 16, 2015USD ($)agreement</t>
  </si>
  <si>
    <t>Fair value of the entity's interest rate derivatives included in the consolidated balance sheet</t>
  </si>
  <si>
    <t>Aggregate amount paid for interest rate caps</t>
  </si>
  <si>
    <t>August 2017 interest rate cap</t>
  </si>
  <si>
    <t>Number of derivative agreements purchased | agreement</t>
  </si>
  <si>
    <t>Aggregate notional amount</t>
  </si>
  <si>
    <t>three-month LIBOR</t>
  </si>
  <si>
    <t>August 2017 interest rate cap | Minimum</t>
  </si>
  <si>
    <t>Floor rate (as a percent)</t>
  </si>
  <si>
    <t>March 2017 interest rate cap</t>
  </si>
  <si>
    <t>March 2017 interest rate cap | Minimum</t>
  </si>
  <si>
    <t>Aug 2015 interest rate cap</t>
  </si>
  <si>
    <t>Aug 2015 interest rate cap | Minimum</t>
  </si>
  <si>
    <t>Change in derivative cap interest rate</t>
  </si>
  <si>
    <t>1.75%</t>
  </si>
  <si>
    <t>April 2015 interest rate cap</t>
  </si>
  <si>
    <t>April 2015 interest rate cap | Minimum</t>
  </si>
  <si>
    <t>Not designated as hedging instrument | March and August 2017 interest rate caps</t>
  </si>
  <si>
    <t>Asset derivatives, fair value</t>
  </si>
  <si>
    <t>Not designated as hedging instrument | April and August 2015 interest rate caps</t>
  </si>
  <si>
    <t>Financial Instruments (Details 2) - USD ($) $ in Millions</t>
  </si>
  <si>
    <t>Estimated fair value of long-term debt</t>
  </si>
  <si>
    <t>March and August 2017 interest rate caps | Not designated as hedging instrument</t>
  </si>
  <si>
    <t>Effect of the interest rate derivatives on the entity's statement of equity and consolidated statement of income</t>
  </si>
  <si>
    <t>Amount of gain/(loss) recognized in income on derivative</t>
  </si>
  <si>
    <t>April and August 2015 interest rate caps | Not designated as hedging instrument</t>
  </si>
  <si>
    <t>Leasing Agreements (Details) - USD ($) $ in Millions</t>
  </si>
  <si>
    <t>Operating Leases</t>
  </si>
  <si>
    <t>Capital Leases</t>
  </si>
  <si>
    <t>Total minimum lease payments, including interest portion of capital leases</t>
  </si>
  <si>
    <t>Less: interest portion of capital leases</t>
  </si>
  <si>
    <t>Total lease expense</t>
  </si>
  <si>
    <t>Income Taxes (Details) - USD ($) $ in Millions</t>
  </si>
  <si>
    <t>Federal corporate income tax rate (as a percent)</t>
  </si>
  <si>
    <t>35.00%</t>
  </si>
  <si>
    <t>Remeasurement of deferred income tax benefit</t>
  </si>
  <si>
    <t>Deemed repatriation tax expense</t>
  </si>
  <si>
    <t>Subsequent period Federal corporate income tax rate</t>
  </si>
  <si>
    <t>21.00%</t>
  </si>
  <si>
    <t>Income before income taxes:</t>
  </si>
  <si>
    <t>Domestic</t>
  </si>
  <si>
    <t>Foreign</t>
  </si>
  <si>
    <t>Current:</t>
  </si>
  <si>
    <t>Federal</t>
  </si>
  <si>
    <t>State</t>
  </si>
  <si>
    <t>Total current provision</t>
  </si>
  <si>
    <t>Deferred:</t>
  </si>
  <si>
    <t>Total deferred provision</t>
  </si>
  <si>
    <t>Income tax expense</t>
  </si>
  <si>
    <t>Reconciliation between provision for income taxes and U.S. federal statutory rate applied to income before taxes</t>
  </si>
  <si>
    <t>Statutory rate (as a percent)</t>
  </si>
  <si>
    <t>State and local income taxes, net (as a percent)</t>
  </si>
  <si>
    <t>2.30%</t>
  </si>
  <si>
    <t>2.40%</t>
  </si>
  <si>
    <t>2.10%</t>
  </si>
  <si>
    <t>Reserves for tax exposures (as a percent)</t>
  </si>
  <si>
    <t>(0.10%)</t>
  </si>
  <si>
    <t>(0.20%)</t>
  </si>
  <si>
    <t>Change in valuation allowance (as a percent)</t>
  </si>
  <si>
    <t>(0.60%)</t>
  </si>
  <si>
    <t>0.60%</t>
  </si>
  <si>
    <t>International operations (as a percent)</t>
  </si>
  <si>
    <t>(3.10%)</t>
  </si>
  <si>
    <t>(0.80%)</t>
  </si>
  <si>
    <t>(1.20%)</t>
  </si>
  <si>
    <t>Stock-based compensation (as a percent)</t>
  </si>
  <si>
    <t>(1.60%)</t>
  </si>
  <si>
    <t>0.00%</t>
  </si>
  <si>
    <t>Impact of law and rate change (as a percent)</t>
  </si>
  <si>
    <t>(23.20%)</t>
  </si>
  <si>
    <t>Other, net (as a percent)</t>
  </si>
  <si>
    <t>0.40%</t>
  </si>
  <si>
    <t>Effective rate (as a percent)</t>
  </si>
  <si>
    <t>9.00%</t>
  </si>
  <si>
    <t>37.40%</t>
  </si>
  <si>
    <t>37.00%</t>
  </si>
  <si>
    <t>Reversal of tax reserves amount for uncertain tax positions due to statute of limitations expiration</t>
  </si>
  <si>
    <t>Gross deferred tax assets:</t>
  </si>
  <si>
    <t>Allowances for trade and finance receivables</t>
  </si>
  <si>
    <t>Accruals and liabilities</t>
  </si>
  <si>
    <t>Employee benefits and compensation</t>
  </si>
  <si>
    <t>Net operating loss carryforwards</t>
  </si>
  <si>
    <t>Investment basis difference</t>
  </si>
  <si>
    <t>Investment basis difference liability</t>
  </si>
  <si>
    <t>Total deferred tax assets</t>
  </si>
  <si>
    <t>Deferred tax asset valuation allowance</t>
  </si>
  <si>
    <t>Gross deferred tax liabilities:</t>
  </si>
  <si>
    <t>Goodwill and intangible assets</t>
  </si>
  <si>
    <t>Net deferred tax liabilities</t>
  </si>
  <si>
    <t>Gross tax benefit from state and federal net operating loss carryforwards expire</t>
  </si>
  <si>
    <t>2023 to 2037</t>
  </si>
  <si>
    <t>Undistributed earnings of foreign subsidiaries</t>
  </si>
  <si>
    <t>Income Taxes (Details 2) - USD ($) $ in Millions</t>
  </si>
  <si>
    <t>Income tax payments</t>
  </si>
  <si>
    <t>Income tax payments, net of income tax refunds</t>
  </si>
  <si>
    <t>State and foreign</t>
  </si>
  <si>
    <t>Income Taxes (Details 3) - USD ($) $ in Millions</t>
  </si>
  <si>
    <t>Reconciliation of the beginning and ending amount of unrecognized tax benefits</t>
  </si>
  <si>
    <t>Increase in prior year tax positions</t>
  </si>
  <si>
    <t>Decrease in prior year tax positions</t>
  </si>
  <si>
    <t>Increase in current year tax positions</t>
  </si>
  <si>
    <t>Settlements</t>
  </si>
  <si>
    <t>Lapse in statute of limitations</t>
  </si>
  <si>
    <t>Unrecognized tax benefits that, if recognized, would affect our effective tax rate</t>
  </si>
  <si>
    <t>Reserves, associated with interest and penalties, net of tax</t>
  </si>
  <si>
    <t>Significant change in unrecognized tax benefits is reasonably possible</t>
  </si>
  <si>
    <t>Net decrease in tax impact on the reserve balance</t>
  </si>
  <si>
    <t>Employee Benefit Plans (Details) - USD ($) $ in Millions</t>
  </si>
  <si>
    <t>401(k) Plan</t>
  </si>
  <si>
    <t>Employer matching contribution (as a percent)</t>
  </si>
  <si>
    <t>Maximum percentage of participant's compensation for employer contribution match</t>
  </si>
  <si>
    <t>Participant's vesting percentage in employer contribution</t>
  </si>
  <si>
    <t>Employer's contribution</t>
  </si>
  <si>
    <t>Commitments and Contingencies (Details) $ in Millions</t>
  </si>
  <si>
    <t>Dec. 31, 2017USD ($)aitem</t>
  </si>
  <si>
    <t>Liabilities for environmental matters | $</t>
  </si>
  <si>
    <t>Regulatory action related to Lower Duwamish Waterway | IAA</t>
  </si>
  <si>
    <t>Number of years LDW was identified as Superfund site before IAA began leasing Tukwila branch</t>
  </si>
  <si>
    <t>Number of entities to whom notice letters have been issued by EPA | item</t>
  </si>
  <si>
    <t>Minimum number of entities to whom Section 104(e) Requests were sent by EPA | item</t>
  </si>
  <si>
    <t>Number of PRPs who funded a remedial investigation and feasibility study | item</t>
  </si>
  <si>
    <t>Cost of environmental cleanup | $</t>
  </si>
  <si>
    <t>Number of acres to be dredged in environmental cleanup | a</t>
  </si>
  <si>
    <t>Number of acres to be capped in environmental cleanup | a</t>
  </si>
  <si>
    <t>Number of acres for enhanced natural recovery in environmental cleanup | a</t>
  </si>
  <si>
    <t>Estimated length of environmental cleanup</t>
  </si>
  <si>
    <t>17 years</t>
  </si>
  <si>
    <t>Estimated length of environmental active remediation</t>
  </si>
  <si>
    <t>Estimated length of environmental monitored natural recovery</t>
  </si>
  <si>
    <t>Accumulated Other Comprehensive Income (Loss) (Details) - USD ($) $ in Millions</t>
  </si>
  <si>
    <t>Foreign currency translation loss</t>
  </si>
  <si>
    <t>Unrealized gain on postretirement benefit obligation, net of tax</t>
  </si>
  <si>
    <t>Segment Information (Details) $ in Millions</t>
  </si>
  <si>
    <t>Dec. 31, 2017USD ($)segment</t>
  </si>
  <si>
    <t>Number of reportable segments | segment</t>
  </si>
  <si>
    <t>Intercompany expense (income)</t>
  </si>
  <si>
    <t>Capital expenditures</t>
  </si>
  <si>
    <t>Operating Segments | ADESA Auctions</t>
  </si>
  <si>
    <t>Operating Segments | IAA</t>
  </si>
  <si>
    <t>Operating Segments | AFC</t>
  </si>
  <si>
    <t>Holding Company</t>
  </si>
  <si>
    <t>Segment Information (Details 2) - USD ($) $ in Millions</t>
  </si>
  <si>
    <t>Geographic Information</t>
  </si>
  <si>
    <t>Disclosure of major customers</t>
  </si>
  <si>
    <t>No single customer accounted for more than ten percent of our total revenues in any fiscal year presented.</t>
  </si>
  <si>
    <t>Long-lived assets</t>
  </si>
  <si>
    <t>U.S.</t>
  </si>
  <si>
    <t>Quarterly Financial Data (Unaudited) (Details) - USD ($) $ / shares in Units, $ in Millions</t>
  </si>
  <si>
    <t>Selling, general, and administrative expenses</t>
  </si>
  <si>
    <t>Basic net income (loss) per share of common stock (in dollars per share)</t>
  </si>
  <si>
    <t>Diluted net income (loss) per share of common stock (in dollars per shar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CAD &quot;#,##0_);_(&quot;CAD &quot;(#,##0)" numFmtId="168"/>
    <numFmt formatCode="_(&quot;CAD &quot;#,##0.0_);_(&quot;CAD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59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739253210</v>
      </c>
    </row>
    <row r="15" spans="1:4">
      <c r="A15" s="4" t="s">
        <v>25</v>
      </c>
      <c r="C15" s="5" t="n">
        <v>13440895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J4" s="7" t="n">
        <v>1937.5</v>
      </c>
      <c r="K4" s="7" t="n">
        <v>1765.3</v>
      </c>
      <c r="L4" s="7" t="n">
        <v>1427.8</v>
      </c>
    </row>
    <row r="5" spans="1:12">
      <c r="A5" s="4" t="s">
        <v>40</v>
      </c>
      <c r="J5" s="8" t="n">
        <v>1219.2</v>
      </c>
      <c r="K5" s="5" t="n">
        <v>1098</v>
      </c>
      <c r="L5" s="8" t="n">
        <v>994.4</v>
      </c>
    </row>
    <row r="6" spans="1:12">
      <c r="A6" s="4" t="s">
        <v>41</v>
      </c>
      <c r="J6" s="8" t="n">
        <v>301.3</v>
      </c>
      <c r="K6" s="8" t="n">
        <v>286.8</v>
      </c>
      <c r="L6" s="8" t="n">
        <v>268.4</v>
      </c>
    </row>
    <row r="7" spans="1:12">
      <c r="A7" s="4" t="s">
        <v>42</v>
      </c>
      <c r="B7" s="7" t="n">
        <v>890.4</v>
      </c>
      <c r="C7" s="6" t="n">
        <v>843</v>
      </c>
      <c r="D7" s="6" t="n">
        <v>858</v>
      </c>
      <c r="E7" s="7" t="n">
        <v>866.6</v>
      </c>
      <c r="F7" s="7" t="n">
        <v>813.7</v>
      </c>
      <c r="G7" s="7" t="n">
        <v>789.6</v>
      </c>
      <c r="H7" s="7" t="n">
        <v>788.5</v>
      </c>
      <c r="I7" s="7" t="n">
        <v>758.3</v>
      </c>
      <c r="J7" s="5" t="n">
        <v>3458</v>
      </c>
      <c r="K7" s="8" t="n">
        <v>3150.1</v>
      </c>
      <c r="L7" s="8" t="n">
        <v>2690.6</v>
      </c>
    </row>
    <row r="8" spans="1:12">
      <c r="A8" s="3" t="s">
        <v>43</v>
      </c>
    </row>
    <row r="9" spans="1:12">
      <c r="A9" s="4" t="s">
        <v>44</v>
      </c>
      <c r="B9" s="8" t="n">
        <v>525.1</v>
      </c>
      <c r="C9" s="8" t="n">
        <v>479.2</v>
      </c>
      <c r="D9" s="8" t="n">
        <v>481.7</v>
      </c>
      <c r="E9" s="8" t="n">
        <v>501.2</v>
      </c>
      <c r="F9" s="8" t="n">
        <v>488.3</v>
      </c>
      <c r="G9" s="8" t="n">
        <v>459.5</v>
      </c>
      <c r="H9" s="8" t="n">
        <v>447.6</v>
      </c>
      <c r="I9" s="5" t="n">
        <v>432</v>
      </c>
      <c r="J9" s="8" t="n">
        <v>1987.2</v>
      </c>
      <c r="K9" s="8" t="n">
        <v>1827.4</v>
      </c>
      <c r="L9" s="8" t="n">
        <v>1548.5</v>
      </c>
    </row>
    <row r="10" spans="1:12">
      <c r="A10" s="4" t="s">
        <v>45</v>
      </c>
      <c r="B10" s="8" t="n">
        <v>172.5</v>
      </c>
      <c r="C10" s="8" t="n">
        <v>155.7</v>
      </c>
      <c r="D10" s="8" t="n">
        <v>154.6</v>
      </c>
      <c r="E10" s="8" t="n">
        <v>157.4</v>
      </c>
      <c r="F10" s="8" t="n">
        <v>148.8</v>
      </c>
      <c r="G10" s="8" t="n">
        <v>146.3</v>
      </c>
      <c r="H10" s="8" t="n">
        <v>146.9</v>
      </c>
      <c r="I10" s="8" t="n">
        <v>141.1</v>
      </c>
      <c r="J10" s="8" t="n">
        <v>640.2</v>
      </c>
      <c r="K10" s="8" t="n">
        <v>583.1</v>
      </c>
      <c r="L10" s="5" t="n">
        <v>502</v>
      </c>
    </row>
    <row r="11" spans="1:12">
      <c r="A11" s="4" t="s">
        <v>46</v>
      </c>
      <c r="B11" s="8" t="n">
        <v>69.40000000000001</v>
      </c>
      <c r="C11" s="8" t="n">
        <v>66.2</v>
      </c>
      <c r="D11" s="8" t="n">
        <v>64.5</v>
      </c>
      <c r="E11" s="8" t="n">
        <v>64.5</v>
      </c>
      <c r="F11" s="8" t="n">
        <v>64.7</v>
      </c>
      <c r="G11" s="8" t="n">
        <v>60.5</v>
      </c>
      <c r="H11" s="5" t="n">
        <v>59</v>
      </c>
      <c r="I11" s="8" t="n">
        <v>56.4</v>
      </c>
      <c r="J11" s="8" t="n">
        <v>264.6</v>
      </c>
      <c r="K11" s="8" t="n">
        <v>240.6</v>
      </c>
      <c r="L11" s="8" t="n">
        <v>212.8</v>
      </c>
    </row>
    <row r="12" spans="1:12">
      <c r="A12" s="4" t="s">
        <v>47</v>
      </c>
      <c r="B12" s="5" t="n">
        <v>767</v>
      </c>
      <c r="C12" s="8" t="n">
        <v>701.1</v>
      </c>
      <c r="D12" s="8" t="n">
        <v>700.8</v>
      </c>
      <c r="E12" s="8" t="n">
        <v>723.1</v>
      </c>
      <c r="F12" s="8" t="n">
        <v>701.8</v>
      </c>
      <c r="G12" s="8" t="n">
        <v>666.3</v>
      </c>
      <c r="H12" s="8" t="n">
        <v>653.5</v>
      </c>
      <c r="I12" s="8" t="n">
        <v>629.5</v>
      </c>
      <c r="J12" s="5" t="n">
        <v>2892</v>
      </c>
      <c r="K12" s="8" t="n">
        <v>2651.1</v>
      </c>
      <c r="L12" s="8" t="n">
        <v>2263.3</v>
      </c>
    </row>
    <row r="13" spans="1:12">
      <c r="A13" s="4" t="s">
        <v>48</v>
      </c>
      <c r="B13" s="8" t="n">
        <v>123.4</v>
      </c>
      <c r="C13" s="8" t="n">
        <v>141.9</v>
      </c>
      <c r="D13" s="8" t="n">
        <v>157.2</v>
      </c>
      <c r="E13" s="8" t="n">
        <v>143.5</v>
      </c>
      <c r="F13" s="8" t="n">
        <v>111.9</v>
      </c>
      <c r="G13" s="8" t="n">
        <v>123.3</v>
      </c>
      <c r="H13" s="5" t="n">
        <v>135</v>
      </c>
      <c r="I13" s="8" t="n">
        <v>128.8</v>
      </c>
      <c r="J13" s="5" t="n">
        <v>566</v>
      </c>
      <c r="K13" s="5" t="n">
        <v>499</v>
      </c>
      <c r="L13" s="8" t="n">
        <v>427.3</v>
      </c>
    </row>
    <row r="14" spans="1:12">
      <c r="A14" s="4" t="s">
        <v>49</v>
      </c>
      <c r="B14" s="8" t="n">
        <v>42.1</v>
      </c>
      <c r="C14" s="8" t="n">
        <v>41.5</v>
      </c>
      <c r="D14" s="8" t="n">
        <v>40.1</v>
      </c>
      <c r="E14" s="8" t="n">
        <v>40.3</v>
      </c>
      <c r="F14" s="5" t="n">
        <v>38</v>
      </c>
      <c r="G14" s="8" t="n">
        <v>36.3</v>
      </c>
      <c r="H14" s="8" t="n">
        <v>35.8</v>
      </c>
      <c r="I14" s="8" t="n">
        <v>28.7</v>
      </c>
      <c r="J14" s="5" t="n">
        <v>164</v>
      </c>
      <c r="K14" s="8" t="n">
        <v>138.8</v>
      </c>
      <c r="L14" s="8" t="n">
        <v>91.40000000000001</v>
      </c>
    </row>
    <row r="15" spans="1:12">
      <c r="A15" s="4" t="s">
        <v>50</v>
      </c>
      <c r="B15" s="8" t="n">
        <v>-0.2</v>
      </c>
      <c r="C15" s="8" t="n">
        <v>-0.1</v>
      </c>
      <c r="D15" s="8" t="n">
        <v>-1.5</v>
      </c>
      <c r="E15" s="8" t="n">
        <v>-0.1</v>
      </c>
      <c r="F15" s="8" t="n">
        <v>0.3</v>
      </c>
      <c r="G15" s="8" t="n">
        <v>0.8</v>
      </c>
      <c r="H15" s="8" t="n">
        <v>-0.3</v>
      </c>
      <c r="I15" s="8" t="n">
        <v>-1.3</v>
      </c>
      <c r="J15" s="8" t="n">
        <v>-1.9</v>
      </c>
      <c r="K15" s="8" t="n">
        <v>-0.5</v>
      </c>
      <c r="L15" s="8" t="n">
        <v>-4.6</v>
      </c>
    </row>
    <row r="16" spans="1:12">
      <c r="A16" s="4" t="s">
        <v>51</v>
      </c>
      <c r="B16" s="5" t="n">
        <v>0</v>
      </c>
      <c r="C16" s="5" t="n">
        <v>0</v>
      </c>
      <c r="D16" s="8" t="n">
        <v>27.5</v>
      </c>
      <c r="E16" s="5" t="n">
        <v>0</v>
      </c>
      <c r="F16" s="8" t="n">
        <v>1.4</v>
      </c>
      <c r="G16" s="5" t="n">
        <v>0</v>
      </c>
      <c r="H16" s="5" t="n">
        <v>0</v>
      </c>
      <c r="I16" s="5" t="n">
        <v>4</v>
      </c>
      <c r="J16" s="8" t="n">
        <v>27.5</v>
      </c>
      <c r="K16" s="8" t="n">
        <v>5.4</v>
      </c>
      <c r="L16" s="5" t="n">
        <v>0</v>
      </c>
    </row>
    <row r="17" spans="1:12">
      <c r="A17" s="4" t="s">
        <v>52</v>
      </c>
      <c r="B17" s="8" t="n">
        <v>-21.6</v>
      </c>
      <c r="C17" s="5" t="n">
        <v>0</v>
      </c>
      <c r="D17" s="5" t="n">
        <v>0</v>
      </c>
      <c r="E17" s="5" t="n">
        <v>0</v>
      </c>
      <c r="J17" s="8" t="n">
        <v>-21.6</v>
      </c>
      <c r="K17" s="5" t="n">
        <v>0</v>
      </c>
      <c r="L17" s="5" t="n">
        <v>0</v>
      </c>
    </row>
    <row r="18" spans="1:12">
      <c r="A18" s="4" t="s">
        <v>53</v>
      </c>
      <c r="B18" s="8" t="n">
        <v>103.1</v>
      </c>
      <c r="C18" s="8" t="n">
        <v>100.5</v>
      </c>
      <c r="D18" s="8" t="n">
        <v>91.09999999999999</v>
      </c>
      <c r="E18" s="8" t="n">
        <v>103.3</v>
      </c>
      <c r="F18" s="8" t="n">
        <v>72.2</v>
      </c>
      <c r="G18" s="8" t="n">
        <v>86.2</v>
      </c>
      <c r="H18" s="8" t="n">
        <v>99.5</v>
      </c>
      <c r="I18" s="8" t="n">
        <v>97.40000000000001</v>
      </c>
      <c r="J18" s="5" t="n">
        <v>398</v>
      </c>
      <c r="K18" s="8" t="n">
        <v>355.3</v>
      </c>
      <c r="L18" s="8" t="n">
        <v>340.5</v>
      </c>
    </row>
    <row r="19" spans="1:12">
      <c r="A19" s="4" t="s">
        <v>54</v>
      </c>
      <c r="B19" s="8" t="n">
        <v>-69.7</v>
      </c>
      <c r="C19" s="8" t="n">
        <v>37.7</v>
      </c>
      <c r="D19" s="8" t="n">
        <v>33.9</v>
      </c>
      <c r="E19" s="8" t="n">
        <v>34.1</v>
      </c>
      <c r="F19" s="8" t="n">
        <v>26.7</v>
      </c>
      <c r="G19" s="8" t="n">
        <v>31.8</v>
      </c>
      <c r="H19" s="8" t="n">
        <v>37.7</v>
      </c>
      <c r="I19" s="8" t="n">
        <v>36.7</v>
      </c>
      <c r="J19" s="5" t="n">
        <v>36</v>
      </c>
      <c r="K19" s="8" t="n">
        <v>132.9</v>
      </c>
      <c r="L19" s="8" t="n">
        <v>125.9</v>
      </c>
    </row>
    <row r="20" spans="1:12">
      <c r="A20" s="4" t="s">
        <v>55</v>
      </c>
      <c r="B20" s="7" t="n">
        <v>172.8</v>
      </c>
      <c r="C20" s="7" t="n">
        <v>62.8</v>
      </c>
      <c r="D20" s="7" t="n">
        <v>57.2</v>
      </c>
      <c r="E20" s="7" t="n">
        <v>69.2</v>
      </c>
      <c r="F20" s="7" t="n">
        <v>45.5</v>
      </c>
      <c r="G20" s="7" t="n">
        <v>54.4</v>
      </c>
      <c r="H20" s="7" t="n">
        <v>61.8</v>
      </c>
      <c r="I20" s="7" t="n">
        <v>60.7</v>
      </c>
      <c r="J20" s="6" t="n">
        <v>362</v>
      </c>
      <c r="K20" s="7" t="n">
        <v>222.4</v>
      </c>
      <c r="L20" s="7" t="n">
        <v>214.6</v>
      </c>
    </row>
    <row r="21" spans="1:12">
      <c r="A21" s="3" t="s">
        <v>56</v>
      </c>
    </row>
    <row r="22" spans="1:12">
      <c r="A22" s="4" t="s">
        <v>57</v>
      </c>
      <c r="B22" s="9" t="n">
        <v>1.28</v>
      </c>
      <c r="C22" s="9" t="n">
        <v>0.46</v>
      </c>
      <c r="D22" s="9" t="n">
        <v>0.42</v>
      </c>
      <c r="E22" s="9" t="n">
        <v>0.51</v>
      </c>
      <c r="F22" s="9" t="n">
        <v>0.33</v>
      </c>
      <c r="G22" s="9" t="n">
        <v>0.39</v>
      </c>
      <c r="H22" s="9" t="n">
        <v>0.45</v>
      </c>
      <c r="I22" s="9" t="n">
        <v>0.44</v>
      </c>
      <c r="J22" s="9" t="n">
        <v>2.66</v>
      </c>
      <c r="K22" s="9" t="n">
        <v>1.62</v>
      </c>
      <c r="L22" s="9" t="n">
        <v>1.53</v>
      </c>
    </row>
    <row r="23" spans="1:12">
      <c r="A23" s="4" t="s">
        <v>58</v>
      </c>
      <c r="B23" s="9" t="n">
        <v>1.27</v>
      </c>
      <c r="C23" s="9" t="n">
        <v>0.46</v>
      </c>
      <c r="D23" s="9" t="n">
        <v>0.41</v>
      </c>
      <c r="E23" s="9" t="n">
        <v>0.5</v>
      </c>
      <c r="F23" s="9" t="n">
        <v>0.33</v>
      </c>
      <c r="G23" s="9" t="n">
        <v>0.39</v>
      </c>
      <c r="H23" s="9" t="n">
        <v>0.44</v>
      </c>
      <c r="I23" s="9" t="n">
        <v>0.44</v>
      </c>
      <c r="J23" s="10" t="n">
        <v>2.62</v>
      </c>
      <c r="K23" s="10" t="n">
        <v>1.6</v>
      </c>
      <c r="L23" s="10" t="n">
        <v>1.51</v>
      </c>
    </row>
    <row r="24" spans="1:12">
      <c r="A24" s="4" t="s">
        <v>59</v>
      </c>
      <c r="J24" s="9" t="n">
        <v>1.31</v>
      </c>
      <c r="K24" s="9" t="n">
        <v>1.19</v>
      </c>
      <c r="L24" s="9" t="n">
        <v>1.0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v>
      </c>
    </row>
    <row r="3" spans="1:2">
      <c r="A3" s="3" t="s">
        <v>235</v>
      </c>
    </row>
    <row r="4" spans="1:2">
      <c r="A4" s="4" t="s">
        <v>12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9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75</v>
      </c>
      <c r="B13" s="4" t="s">
        <v>265</v>
      </c>
    </row>
    <row r="14" spans="1:2">
      <c r="A14" s="4" t="s">
        <v>266</v>
      </c>
      <c r="B14" s="4" t="s">
        <v>267</v>
      </c>
    </row>
    <row r="15" spans="1:2">
      <c r="A15" s="4" t="s">
        <v>211</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26</v>
      </c>
      <c r="B23" s="4" t="s">
        <v>283</v>
      </c>
    </row>
    <row r="24" spans="1:2">
      <c r="A24" s="4" t="s">
        <v>284</v>
      </c>
      <c r="B24" s="4" t="s">
        <v>285</v>
      </c>
    </row>
    <row r="25" spans="1:2">
      <c r="A25" s="4" t="s">
        <v>286</v>
      </c>
      <c r="B25" s="4" t="s">
        <v>287</v>
      </c>
    </row>
    <row r="26" spans="1:2">
      <c r="A26" s="4" t="s">
        <v>288</v>
      </c>
      <c r="B2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v>
      </c>
      <c r="B1" s="2" t="s">
        <v>1</v>
      </c>
    </row>
    <row r="2" spans="1:4">
      <c r="B2" s="2" t="s">
        <v>2</v>
      </c>
      <c r="C2" s="2" t="s">
        <v>33</v>
      </c>
      <c r="D2" s="2" t="s">
        <v>37</v>
      </c>
    </row>
    <row r="3" spans="1:4">
      <c r="A3" s="4" t="s">
        <v>55</v>
      </c>
      <c r="B3" s="6" t="n">
        <v>362</v>
      </c>
      <c r="C3" s="7" t="n">
        <v>222.4</v>
      </c>
      <c r="D3" s="7" t="n">
        <v>214.6</v>
      </c>
    </row>
    <row r="4" spans="1:4">
      <c r="A4" s="3" t="s">
        <v>61</v>
      </c>
    </row>
    <row r="5" spans="1:4">
      <c r="A5" s="4" t="s">
        <v>62</v>
      </c>
      <c r="B5" s="8" t="n">
        <v>24.1</v>
      </c>
      <c r="C5" s="8" t="n">
        <v>-9.1</v>
      </c>
      <c r="D5" s="8" t="n">
        <v>-38.5</v>
      </c>
    </row>
    <row r="6" spans="1:4">
      <c r="A6" s="4" t="s">
        <v>63</v>
      </c>
      <c r="B6" s="5" t="n">
        <v>0</v>
      </c>
      <c r="C6" s="5" t="n">
        <v>0</v>
      </c>
      <c r="D6" s="8" t="n">
        <v>-0.1</v>
      </c>
    </row>
    <row r="7" spans="1:4">
      <c r="A7" s="4" t="s">
        <v>64</v>
      </c>
      <c r="B7" s="8" t="n">
        <v>24.1</v>
      </c>
      <c r="C7" s="8" t="n">
        <v>-9.1</v>
      </c>
      <c r="D7" s="8" t="n">
        <v>-38.6</v>
      </c>
    </row>
    <row r="8" spans="1:4">
      <c r="A8" s="4" t="s">
        <v>65</v>
      </c>
      <c r="B8" s="7" t="n">
        <v>386.1</v>
      </c>
      <c r="C8" s="7" t="n">
        <v>213.3</v>
      </c>
      <c r="D8" s="6" t="n">
        <v>1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197</v>
      </c>
    </row>
    <row r="4" spans="1:2">
      <c r="A4" s="4" t="s">
        <v>294</v>
      </c>
      <c r="B4" s="4" t="s">
        <v>295</v>
      </c>
    </row>
    <row r="5" spans="1:2">
      <c r="A5" s="4" t="s">
        <v>296</v>
      </c>
    </row>
    <row r="6" spans="1:2">
      <c r="A6" s="3" t="s">
        <v>196</v>
      </c>
    </row>
    <row r="7" spans="1:2">
      <c r="A7" s="4" t="s">
        <v>297</v>
      </c>
      <c r="B7" s="4" t="s">
        <v>298</v>
      </c>
    </row>
    <row r="8" spans="1:2">
      <c r="A8" s="4" t="s">
        <v>299</v>
      </c>
    </row>
    <row r="9" spans="1:2">
      <c r="A9" s="3" t="s">
        <v>196</v>
      </c>
    </row>
    <row r="10" spans="1:2">
      <c r="A10" s="4" t="s">
        <v>300</v>
      </c>
      <c r="B10" s="4" t="s">
        <v>301</v>
      </c>
    </row>
    <row r="11" spans="1:2">
      <c r="A11" s="4" t="s">
        <v>302</v>
      </c>
    </row>
    <row r="12" spans="1:2">
      <c r="A12" s="3" t="s">
        <v>196</v>
      </c>
    </row>
    <row r="13" spans="1:2">
      <c r="A13" s="4" t="s">
        <v>300</v>
      </c>
      <c r="B13"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row>
    <row r="4" spans="1:2">
      <c r="A4" s="3" t="s">
        <v>202</v>
      </c>
    </row>
    <row r="5" spans="1:2">
      <c r="A5" s="4" t="s">
        <v>309</v>
      </c>
      <c r="B5" s="4" t="s">
        <v>310</v>
      </c>
    </row>
    <row r="6" spans="1:2">
      <c r="A6" s="4" t="s">
        <v>311</v>
      </c>
    </row>
    <row r="7" spans="1:2">
      <c r="A7" s="3" t="s">
        <v>202</v>
      </c>
    </row>
    <row r="8" spans="1:2">
      <c r="A8" s="4" t="s">
        <v>309</v>
      </c>
      <c r="B8"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09</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12</v>
      </c>
    </row>
    <row r="4" spans="1:2">
      <c r="A4" s="4" t="s">
        <v>326</v>
      </c>
      <c r="B4" s="4" t="s">
        <v>327</v>
      </c>
    </row>
    <row r="5" spans="1:2">
      <c r="A5" s="4" t="s">
        <v>328</v>
      </c>
    </row>
    <row r="6" spans="1:2">
      <c r="A6" s="3" t="s">
        <v>329</v>
      </c>
    </row>
    <row r="7" spans="1:2">
      <c r="A7" s="4" t="s">
        <v>330</v>
      </c>
      <c r="B7"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1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3</v>
      </c>
    </row>
    <row r="2" spans="1:3">
      <c r="A2" s="3" t="s">
        <v>67</v>
      </c>
    </row>
    <row r="3" spans="1:3">
      <c r="A3" s="4" t="s">
        <v>68</v>
      </c>
      <c r="B3" s="7" t="n">
        <v>317.2</v>
      </c>
      <c r="C3" s="7" t="n">
        <v>201.8</v>
      </c>
    </row>
    <row r="4" spans="1:3">
      <c r="A4" s="4" t="s">
        <v>69</v>
      </c>
      <c r="B4" s="8" t="n">
        <v>19.4</v>
      </c>
      <c r="C4" s="8" t="n">
        <v>17.9</v>
      </c>
    </row>
    <row r="5" spans="1:3">
      <c r="A5" s="4" t="s">
        <v>70</v>
      </c>
      <c r="B5" s="8" t="n">
        <v>725.5</v>
      </c>
      <c r="C5" s="8" t="n">
        <v>682.9</v>
      </c>
    </row>
    <row r="6" spans="1:3">
      <c r="A6" s="4" t="s">
        <v>71</v>
      </c>
      <c r="B6" s="8" t="n">
        <v>1899.6</v>
      </c>
      <c r="C6" s="8" t="n">
        <v>1780.2</v>
      </c>
    </row>
    <row r="7" spans="1:3">
      <c r="A7" s="4" t="s">
        <v>72</v>
      </c>
      <c r="B7" s="8" t="n">
        <v>175.7</v>
      </c>
      <c r="C7" s="8" t="n">
        <v>158.4</v>
      </c>
    </row>
    <row r="8" spans="1:3">
      <c r="A8" s="4" t="s">
        <v>73</v>
      </c>
      <c r="B8" s="8" t="n">
        <v>3137.4</v>
      </c>
      <c r="C8" s="8" t="n">
        <v>2841.2</v>
      </c>
    </row>
    <row r="9" spans="1:3">
      <c r="A9" s="3" t="s">
        <v>74</v>
      </c>
    </row>
    <row r="10" spans="1:3">
      <c r="A10" s="4" t="s">
        <v>75</v>
      </c>
      <c r="B10" s="8" t="n">
        <v>2191.7</v>
      </c>
      <c r="C10" s="5" t="n">
        <v>2057</v>
      </c>
    </row>
    <row r="11" spans="1:3">
      <c r="A11" s="4" t="s">
        <v>76</v>
      </c>
      <c r="B11" s="8" t="n">
        <v>375.6</v>
      </c>
      <c r="C11" s="5" t="n">
        <v>461</v>
      </c>
    </row>
    <row r="12" spans="1:3">
      <c r="A12" s="4" t="s">
        <v>77</v>
      </c>
      <c r="B12" s="8" t="n">
        <v>350.6</v>
      </c>
      <c r="C12" s="8" t="n">
        <v>320.1</v>
      </c>
    </row>
    <row r="13" spans="1:3">
      <c r="A13" s="4" t="s">
        <v>74</v>
      </c>
      <c r="B13" s="8" t="n">
        <v>20.8</v>
      </c>
      <c r="C13" s="8" t="n">
        <v>35.8</v>
      </c>
    </row>
    <row r="14" spans="1:3">
      <c r="A14" s="4" t="s">
        <v>78</v>
      </c>
      <c r="B14" s="8" t="n">
        <v>2938.7</v>
      </c>
      <c r="C14" s="8" t="n">
        <v>2873.9</v>
      </c>
    </row>
    <row r="15" spans="1:3">
      <c r="A15" s="4" t="s">
        <v>79</v>
      </c>
      <c r="B15" s="8" t="n">
        <v>908.2</v>
      </c>
      <c r="C15" s="8" t="n">
        <v>842.5</v>
      </c>
    </row>
    <row r="16" spans="1:3">
      <c r="A16" s="4" t="s">
        <v>80</v>
      </c>
      <c r="B16" s="8" t="n">
        <v>6984.3</v>
      </c>
      <c r="C16" s="8" t="n">
        <v>6557.6</v>
      </c>
    </row>
    <row r="17" spans="1:3">
      <c r="A17" s="3" t="s">
        <v>81</v>
      </c>
    </row>
    <row r="18" spans="1:3">
      <c r="A18" s="4" t="s">
        <v>82</v>
      </c>
      <c r="B18" s="8" t="n">
        <v>682.7</v>
      </c>
      <c r="C18" s="8" t="n">
        <v>648.5</v>
      </c>
    </row>
    <row r="19" spans="1:3">
      <c r="A19" s="4" t="s">
        <v>83</v>
      </c>
      <c r="B19" s="8" t="n">
        <v>104.4</v>
      </c>
      <c r="C19" s="8" t="n">
        <v>100.7</v>
      </c>
    </row>
    <row r="20" spans="1:3">
      <c r="A20" s="4" t="s">
        <v>84</v>
      </c>
      <c r="B20" s="8" t="n">
        <v>7.3</v>
      </c>
      <c r="C20" s="8" t="n">
        <v>2.2</v>
      </c>
    </row>
    <row r="21" spans="1:3">
      <c r="A21" s="4" t="s">
        <v>85</v>
      </c>
      <c r="B21" s="8" t="n">
        <v>171.5</v>
      </c>
      <c r="C21" s="8" t="n">
        <v>149.4</v>
      </c>
    </row>
    <row r="22" spans="1:3">
      <c r="A22" s="4" t="s">
        <v>86</v>
      </c>
      <c r="B22" s="8" t="n">
        <v>5.8</v>
      </c>
      <c r="C22" s="5" t="n">
        <v>5</v>
      </c>
    </row>
    <row r="23" spans="1:3">
      <c r="A23" s="4" t="s">
        <v>87</v>
      </c>
      <c r="B23" s="5" t="n">
        <v>47</v>
      </c>
      <c r="C23" s="8" t="n">
        <v>43.7</v>
      </c>
    </row>
    <row r="24" spans="1:3">
      <c r="A24" s="4" t="s">
        <v>88</v>
      </c>
      <c r="B24" s="8" t="n">
        <v>1358.1</v>
      </c>
      <c r="C24" s="8" t="n">
        <v>1280.3</v>
      </c>
    </row>
    <row r="25" spans="1:3">
      <c r="A25" s="4" t="s">
        <v>89</v>
      </c>
      <c r="B25" s="8" t="n">
        <v>12.4</v>
      </c>
      <c r="C25" s="8" t="n">
        <v>105.2</v>
      </c>
    </row>
    <row r="26" spans="1:3">
      <c r="A26" s="4" t="s">
        <v>90</v>
      </c>
      <c r="B26" s="8" t="n">
        <v>2389.2</v>
      </c>
      <c r="C26" s="5" t="n">
        <v>2335</v>
      </c>
    </row>
    <row r="27" spans="1:3">
      <c r="A27" s="3" t="s">
        <v>91</v>
      </c>
    </row>
    <row r="28" spans="1:3">
      <c r="A28" s="4" t="s">
        <v>92</v>
      </c>
      <c r="B28" s="8" t="n">
        <v>2667.7</v>
      </c>
      <c r="C28" s="8" t="n">
        <v>2365.1</v>
      </c>
    </row>
    <row r="29" spans="1:3">
      <c r="A29" s="4" t="s">
        <v>93</v>
      </c>
      <c r="B29" s="8" t="n">
        <v>192.7</v>
      </c>
      <c r="C29" s="8" t="n">
        <v>291.7</v>
      </c>
    </row>
    <row r="30" spans="1:3">
      <c r="A30" s="4" t="s">
        <v>94</v>
      </c>
      <c r="B30" s="8" t="n">
        <v>249.8</v>
      </c>
      <c r="C30" s="8" t="n">
        <v>168.5</v>
      </c>
    </row>
    <row r="31" spans="1:3">
      <c r="A31" s="4" t="s">
        <v>95</v>
      </c>
      <c r="B31" s="8" t="n">
        <v>3110.2</v>
      </c>
      <c r="C31" s="8" t="n">
        <v>2825.3</v>
      </c>
    </row>
    <row r="32" spans="1:3">
      <c r="A32" s="4" t="s">
        <v>96</v>
      </c>
      <c r="B32" s="4" t="s">
        <v>97</v>
      </c>
      <c r="C32" s="4" t="s">
        <v>97</v>
      </c>
    </row>
    <row r="33" spans="1:3">
      <c r="A33" s="3" t="s">
        <v>98</v>
      </c>
    </row>
    <row r="34" spans="1:3">
      <c r="A34" s="4" t="s">
        <v>99</v>
      </c>
      <c r="B34" s="5" t="n">
        <v>0</v>
      </c>
      <c r="C34" s="5" t="n">
        <v>0</v>
      </c>
    </row>
    <row r="35" spans="1:3">
      <c r="A35" s="4" t="s">
        <v>100</v>
      </c>
      <c r="B35" s="8" t="n">
        <v>1.3</v>
      </c>
      <c r="C35" s="8" t="n">
        <v>1.4</v>
      </c>
    </row>
    <row r="36" spans="1:3">
      <c r="A36" s="4" t="s">
        <v>101</v>
      </c>
      <c r="B36" s="8" t="n">
        <v>1251.8</v>
      </c>
      <c r="C36" s="8" t="n">
        <v>1371.1</v>
      </c>
    </row>
    <row r="37" spans="1:3">
      <c r="A37" s="4" t="s">
        <v>102</v>
      </c>
      <c r="B37" s="5" t="n">
        <v>257</v>
      </c>
      <c r="C37" s="8" t="n">
        <v>74.09999999999999</v>
      </c>
    </row>
    <row r="38" spans="1:3">
      <c r="A38" s="4" t="s">
        <v>103</v>
      </c>
      <c r="B38" s="8" t="n">
        <v>-25.2</v>
      </c>
      <c r="C38" s="8" t="n">
        <v>-49.3</v>
      </c>
    </row>
    <row r="39" spans="1:3">
      <c r="A39" s="4" t="s">
        <v>104</v>
      </c>
      <c r="B39" s="8" t="n">
        <v>1484.9</v>
      </c>
      <c r="C39" s="8" t="n">
        <v>1397.3</v>
      </c>
    </row>
    <row r="40" spans="1:3">
      <c r="A40" s="4" t="s">
        <v>105</v>
      </c>
      <c r="B40" s="7" t="n">
        <v>6984.3</v>
      </c>
      <c r="C40" s="7" t="n">
        <v>65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4</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235</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41</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20"/>
    <col customWidth="1" max="6" min="6" width="21"/>
  </cols>
  <sheetData>
    <row r="1" spans="1:6">
      <c r="A1" s="1" t="s">
        <v>370</v>
      </c>
      <c r="B1" s="2" t="s">
        <v>371</v>
      </c>
      <c r="C1" s="2" t="s">
        <v>372</v>
      </c>
      <c r="D1" s="2" t="s">
        <v>373</v>
      </c>
      <c r="E1" s="2" t="s">
        <v>374</v>
      </c>
      <c r="F1" s="2" t="s">
        <v>375</v>
      </c>
    </row>
    <row r="2" spans="1:6">
      <c r="A2" s="3" t="s">
        <v>187</v>
      </c>
    </row>
    <row r="3" spans="1:6">
      <c r="A3" s="4" t="s">
        <v>92</v>
      </c>
      <c r="D3" s="7" t="n">
        <v>2702.9</v>
      </c>
      <c r="F3" s="7" t="n">
        <v>2503.1</v>
      </c>
    </row>
    <row r="4" spans="1:6">
      <c r="A4" s="4" t="s">
        <v>376</v>
      </c>
    </row>
    <row r="5" spans="1:6">
      <c r="A5" s="3" t="s">
        <v>187</v>
      </c>
    </row>
    <row r="6" spans="1:6">
      <c r="A6" s="4" t="s">
        <v>377</v>
      </c>
      <c r="D6" s="5" t="n">
        <v>75</v>
      </c>
    </row>
    <row r="7" spans="1:6">
      <c r="A7" s="4" t="s">
        <v>378</v>
      </c>
      <c r="D7" s="5" t="n">
        <v>2</v>
      </c>
    </row>
    <row r="8" spans="1:6">
      <c r="A8" s="4" t="s">
        <v>379</v>
      </c>
    </row>
    <row r="9" spans="1:6">
      <c r="A9" s="3" t="s">
        <v>187</v>
      </c>
    </row>
    <row r="10" spans="1:6">
      <c r="A10" s="4" t="s">
        <v>380</v>
      </c>
      <c r="D10" s="5" t="n">
        <v>175</v>
      </c>
    </row>
    <row r="11" spans="1:6">
      <c r="A11" s="4" t="s">
        <v>381</v>
      </c>
    </row>
    <row r="12" spans="1:6">
      <c r="A12" s="3" t="s">
        <v>187</v>
      </c>
    </row>
    <row r="13" spans="1:6">
      <c r="A13" s="4" t="s">
        <v>380</v>
      </c>
      <c r="D13" s="5" t="n">
        <v>11</v>
      </c>
    </row>
    <row r="14" spans="1:6">
      <c r="A14" s="4" t="s">
        <v>41</v>
      </c>
    </row>
    <row r="15" spans="1:6">
      <c r="A15" s="3" t="s">
        <v>187</v>
      </c>
    </row>
    <row r="16" spans="1:6">
      <c r="A16" s="4" t="s">
        <v>382</v>
      </c>
      <c r="D16" s="5" t="n">
        <v>128</v>
      </c>
    </row>
    <row r="17" spans="1:6">
      <c r="A17" s="4" t="s">
        <v>383</v>
      </c>
    </row>
    <row r="18" spans="1:6">
      <c r="A18" s="3" t="s">
        <v>187</v>
      </c>
    </row>
    <row r="19" spans="1:6">
      <c r="A19" s="4" t="s">
        <v>92</v>
      </c>
      <c r="D19" s="6" t="n">
        <v>0</v>
      </c>
      <c r="F19" s="8" t="n">
        <v>1082.7</v>
      </c>
    </row>
    <row r="20" spans="1:6">
      <c r="A20" s="4" t="s">
        <v>384</v>
      </c>
    </row>
    <row r="21" spans="1:6">
      <c r="A21" s="3" t="s">
        <v>187</v>
      </c>
    </row>
    <row r="22" spans="1:6">
      <c r="A22" s="4" t="s">
        <v>92</v>
      </c>
      <c r="D22" s="6" t="n">
        <v>0</v>
      </c>
      <c r="F22" s="8" t="n">
        <v>1339.9</v>
      </c>
    </row>
    <row r="23" spans="1:6">
      <c r="A23" s="4" t="s">
        <v>385</v>
      </c>
    </row>
    <row r="24" spans="1:6">
      <c r="A24" s="3" t="s">
        <v>187</v>
      </c>
    </row>
    <row r="25" spans="1:6">
      <c r="A25" s="4" t="s">
        <v>386</v>
      </c>
      <c r="D25" s="4" t="s">
        <v>387</v>
      </c>
      <c r="E25" s="4" t="s">
        <v>387</v>
      </c>
    </row>
    <row r="26" spans="1:6">
      <c r="A26" s="4" t="s">
        <v>92</v>
      </c>
      <c r="D26" s="6" t="n">
        <v>950</v>
      </c>
      <c r="E26" s="6" t="n">
        <v>950</v>
      </c>
      <c r="F26" s="5" t="n">
        <v>0</v>
      </c>
    </row>
    <row r="27" spans="1:6">
      <c r="A27" s="4" t="s">
        <v>388</v>
      </c>
    </row>
    <row r="28" spans="1:6">
      <c r="A28" s="3" t="s">
        <v>187</v>
      </c>
    </row>
    <row r="29" spans="1:6">
      <c r="A29" s="4" t="s">
        <v>389</v>
      </c>
      <c r="C29" s="4" t="s">
        <v>390</v>
      </c>
    </row>
    <row r="30" spans="1:6">
      <c r="A30" s="4" t="s">
        <v>391</v>
      </c>
    </row>
    <row r="31" spans="1:6">
      <c r="A31" s="3" t="s">
        <v>187</v>
      </c>
    </row>
    <row r="32" spans="1:6">
      <c r="A32" s="4" t="s">
        <v>389</v>
      </c>
      <c r="C32" s="4" t="s">
        <v>392</v>
      </c>
    </row>
    <row r="33" spans="1:6">
      <c r="A33" s="4" t="s">
        <v>393</v>
      </c>
    </row>
    <row r="34" spans="1:6">
      <c r="A34" s="3" t="s">
        <v>187</v>
      </c>
    </row>
    <row r="35" spans="1:6">
      <c r="A35" s="4" t="s">
        <v>389</v>
      </c>
      <c r="B35" s="4" t="s">
        <v>392</v>
      </c>
    </row>
    <row r="36" spans="1:6">
      <c r="A36" s="4" t="s">
        <v>394</v>
      </c>
    </row>
    <row r="37" spans="1:6">
      <c r="A37" s="3" t="s">
        <v>187</v>
      </c>
    </row>
    <row r="38" spans="1:6">
      <c r="A38" s="4" t="s">
        <v>395</v>
      </c>
      <c r="D38" s="5" t="n">
        <v>350</v>
      </c>
      <c r="E38" s="6" t="n">
        <v>350</v>
      </c>
    </row>
    <row r="39" spans="1:6">
      <c r="A39" s="4" t="s">
        <v>92</v>
      </c>
      <c r="D39" s="6" t="n">
        <v>0</v>
      </c>
    </row>
    <row r="40" spans="1:6">
      <c r="A40" s="4" t="s">
        <v>396</v>
      </c>
    </row>
    <row r="41" spans="1:6">
      <c r="A41" s="3" t="s">
        <v>187</v>
      </c>
    </row>
    <row r="42" spans="1:6">
      <c r="A42" s="4" t="s">
        <v>395</v>
      </c>
      <c r="B42" s="6" t="n">
        <v>300</v>
      </c>
    </row>
    <row r="43" spans="1:6">
      <c r="A43" s="4" t="s">
        <v>389</v>
      </c>
      <c r="B43" s="4" t="s">
        <v>397</v>
      </c>
    </row>
    <row r="44" spans="1:6">
      <c r="A44" s="4" t="s">
        <v>92</v>
      </c>
      <c r="F44" s="7" t="n">
        <v>80.5</v>
      </c>
    </row>
    <row r="45" spans="1:6">
      <c r="A45" s="4" t="s">
        <v>398</v>
      </c>
    </row>
    <row r="46" spans="1:6">
      <c r="A46" s="3" t="s">
        <v>187</v>
      </c>
    </row>
    <row r="47" spans="1:6">
      <c r="A47" s="4" t="s">
        <v>395</v>
      </c>
      <c r="C47" s="6" t="n">
        <v>250</v>
      </c>
    </row>
    <row r="48" spans="1:6">
      <c r="A48" s="4" t="s">
        <v>389</v>
      </c>
      <c r="C48" s="4" t="s">
        <v>3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99</v>
      </c>
      <c r="B1" s="2" t="s">
        <v>1</v>
      </c>
    </row>
    <row r="2" spans="1:4">
      <c r="B2" s="2" t="s">
        <v>400</v>
      </c>
      <c r="C2" s="2" t="s">
        <v>375</v>
      </c>
      <c r="D2" s="2" t="s">
        <v>401</v>
      </c>
    </row>
    <row r="3" spans="1:4">
      <c r="A3" s="3" t="s">
        <v>190</v>
      </c>
    </row>
    <row r="4" spans="1:4">
      <c r="A4" s="4" t="s">
        <v>402</v>
      </c>
      <c r="B4" s="7" t="n">
        <v>588.8</v>
      </c>
      <c r="C4" s="6" t="n">
        <v>378</v>
      </c>
      <c r="D4" s="7" t="n">
        <v>482.1</v>
      </c>
    </row>
    <row r="5" spans="1:4">
      <c r="A5" s="4" t="s">
        <v>403</v>
      </c>
      <c r="B5" s="7" t="n">
        <v>-107.6</v>
      </c>
      <c r="C5" s="5" t="n">
        <v>436</v>
      </c>
      <c r="D5" s="8" t="n">
        <v>87.40000000000001</v>
      </c>
    </row>
    <row r="6" spans="1:4">
      <c r="A6" s="3" t="s">
        <v>251</v>
      </c>
    </row>
    <row r="7" spans="1:4">
      <c r="A7" s="4" t="s">
        <v>404</v>
      </c>
      <c r="B7" s="5" t="n">
        <v>3</v>
      </c>
    </row>
    <row r="8" spans="1:4">
      <c r="A8" s="3" t="s">
        <v>253</v>
      </c>
    </row>
    <row r="9" spans="1:4">
      <c r="A9" s="4" t="s">
        <v>405</v>
      </c>
      <c r="B9" s="5" t="n">
        <v>4</v>
      </c>
    </row>
    <row r="10" spans="1:4">
      <c r="A10" s="3" t="s">
        <v>255</v>
      </c>
    </row>
    <row r="11" spans="1:4">
      <c r="A11" s="4" t="s">
        <v>406</v>
      </c>
      <c r="B11" s="7" t="n">
        <v>0.8</v>
      </c>
      <c r="C11" s="8" t="n">
        <v>-0.7</v>
      </c>
      <c r="D11" s="5" t="n">
        <v>-1</v>
      </c>
    </row>
    <row r="12" spans="1:4">
      <c r="A12" s="3" t="s">
        <v>275</v>
      </c>
    </row>
    <row r="13" spans="1:4">
      <c r="A13" s="4" t="s">
        <v>407</v>
      </c>
      <c r="B13" s="7" t="n">
        <v>162.7</v>
      </c>
      <c r="C13" s="8" t="n">
        <v>154.4</v>
      </c>
    </row>
    <row r="14" spans="1:4">
      <c r="A14" s="3" t="s">
        <v>226</v>
      </c>
    </row>
    <row r="15" spans="1:4">
      <c r="A15" s="4" t="s">
        <v>408</v>
      </c>
      <c r="B15" s="4" t="s">
        <v>409</v>
      </c>
    </row>
    <row r="16" spans="1:4">
      <c r="A16" s="3" t="s">
        <v>281</v>
      </c>
    </row>
    <row r="17" spans="1:4">
      <c r="A17" s="4" t="s">
        <v>150</v>
      </c>
      <c r="B17" s="7" t="n">
        <v>-33.9</v>
      </c>
      <c r="C17" s="8" t="n">
        <v>-30.7</v>
      </c>
      <c r="D17" s="5" t="n">
        <v>-16</v>
      </c>
    </row>
    <row r="18" spans="1:4">
      <c r="A18" s="4" t="s">
        <v>410</v>
      </c>
      <c r="B18" s="7" t="n">
        <v>301.3</v>
      </c>
      <c r="C18" s="8" t="n">
        <v>286.8</v>
      </c>
      <c r="D18" s="8" t="n">
        <v>268.4</v>
      </c>
    </row>
    <row r="19" spans="1:4">
      <c r="A19" s="4" t="s">
        <v>411</v>
      </c>
      <c r="B19" s="4" t="s">
        <v>412</v>
      </c>
    </row>
    <row r="20" spans="1:4">
      <c r="A20" s="4" t="s">
        <v>413</v>
      </c>
      <c r="B20" s="7" t="n">
        <v>32.8</v>
      </c>
    </row>
    <row r="21" spans="1:4">
      <c r="A21" s="4" t="s">
        <v>41</v>
      </c>
    </row>
    <row r="22" spans="1:4">
      <c r="A22" s="3" t="s">
        <v>281</v>
      </c>
    </row>
    <row r="23" spans="1:4">
      <c r="A23" s="4" t="s">
        <v>414</v>
      </c>
      <c r="B23" s="8" t="n">
        <v>290.3</v>
      </c>
      <c r="C23" s="8" t="n">
        <v>275.1</v>
      </c>
      <c r="D23" s="8" t="n">
        <v>246.8</v>
      </c>
    </row>
    <row r="24" spans="1:4">
      <c r="A24" s="4" t="s">
        <v>415</v>
      </c>
      <c r="B24" s="8" t="n">
        <v>11.8</v>
      </c>
      <c r="C24" s="8" t="n">
        <v>10.3</v>
      </c>
      <c r="D24" s="8" t="n">
        <v>9.699999999999999</v>
      </c>
    </row>
    <row r="25" spans="1:4">
      <c r="A25" s="4" t="s">
        <v>150</v>
      </c>
      <c r="B25" s="8" t="n">
        <v>-33.9</v>
      </c>
      <c r="C25" s="8" t="n">
        <v>-30.7</v>
      </c>
      <c r="D25" s="5" t="n">
        <v>-16</v>
      </c>
    </row>
    <row r="26" spans="1:4">
      <c r="A26" s="4" t="s">
        <v>416</v>
      </c>
      <c r="B26" s="8" t="n">
        <v>33.1</v>
      </c>
      <c r="C26" s="8" t="n">
        <v>32.1</v>
      </c>
      <c r="D26" s="8" t="n">
        <v>27.9</v>
      </c>
    </row>
    <row r="27" spans="1:4">
      <c r="A27" s="4" t="s">
        <v>410</v>
      </c>
      <c r="B27" s="7" t="n">
        <v>301.3</v>
      </c>
      <c r="C27" s="8" t="n">
        <v>286.8</v>
      </c>
      <c r="D27" s="8" t="n">
        <v>268.4</v>
      </c>
    </row>
    <row r="28" spans="1:4">
      <c r="A28" s="4" t="s">
        <v>417</v>
      </c>
      <c r="B28" s="4" t="s">
        <v>418</v>
      </c>
    </row>
    <row r="29" spans="1:4">
      <c r="A29" s="4" t="s">
        <v>419</v>
      </c>
    </row>
    <row r="30" spans="1:4">
      <c r="A30" s="3" t="s">
        <v>281</v>
      </c>
    </row>
    <row r="31" spans="1:4">
      <c r="A31" s="4" t="s">
        <v>417</v>
      </c>
      <c r="B31" s="4" t="s">
        <v>418</v>
      </c>
    </row>
    <row r="32" spans="1:4">
      <c r="A32" s="4" t="s">
        <v>420</v>
      </c>
    </row>
    <row r="33" spans="1:4">
      <c r="A33" s="3" t="s">
        <v>261</v>
      </c>
    </row>
    <row r="34" spans="1:4">
      <c r="A34" s="4" t="s">
        <v>421</v>
      </c>
      <c r="B34" s="4" t="s">
        <v>422</v>
      </c>
    </row>
    <row r="35" spans="1:4">
      <c r="A35" s="4" t="s">
        <v>423</v>
      </c>
    </row>
    <row r="36" spans="1:4">
      <c r="A36" s="3" t="s">
        <v>261</v>
      </c>
    </row>
    <row r="37" spans="1:4">
      <c r="A37" s="4" t="s">
        <v>421</v>
      </c>
      <c r="B37" s="4" t="s">
        <v>424</v>
      </c>
    </row>
    <row r="38" spans="1:4">
      <c r="A38" s="4" t="s">
        <v>425</v>
      </c>
    </row>
    <row r="39" spans="1:4">
      <c r="A39" s="3" t="s">
        <v>259</v>
      </c>
    </row>
    <row r="40" spans="1:4">
      <c r="A40" s="4" t="s">
        <v>426</v>
      </c>
      <c r="B40" s="4" t="s">
        <v>427</v>
      </c>
    </row>
    <row r="41" spans="1:4">
      <c r="A41" s="4" t="s">
        <v>428</v>
      </c>
    </row>
    <row r="42" spans="1:4">
      <c r="A42" s="3" t="s">
        <v>259</v>
      </c>
    </row>
    <row r="43" spans="1:4">
      <c r="A43" s="4" t="s">
        <v>426</v>
      </c>
      <c r="B43" s="4" t="s">
        <v>427</v>
      </c>
    </row>
    <row r="44" spans="1:4">
      <c r="A44" s="4" t="s">
        <v>429</v>
      </c>
    </row>
    <row r="45" spans="1:4">
      <c r="A45" s="3" t="s">
        <v>259</v>
      </c>
    </row>
    <row r="46" spans="1:4">
      <c r="A46" s="4" t="s">
        <v>426</v>
      </c>
      <c r="B46" s="4" t="s">
        <v>427</v>
      </c>
    </row>
    <row r="47" spans="1:4">
      <c r="A47" s="4" t="s">
        <v>430</v>
      </c>
    </row>
    <row r="48" spans="1:4">
      <c r="A48" s="3" t="s">
        <v>259</v>
      </c>
    </row>
    <row r="49" spans="1:4">
      <c r="A49" s="4" t="s">
        <v>426</v>
      </c>
      <c r="B49" s="4" t="s">
        <v>427</v>
      </c>
    </row>
    <row r="50" spans="1:4">
      <c r="A50" s="4" t="s">
        <v>431</v>
      </c>
    </row>
    <row r="51" spans="1:4">
      <c r="A51" s="3" t="s">
        <v>190</v>
      </c>
    </row>
    <row r="52" spans="1:4">
      <c r="A52" s="4" t="s">
        <v>402</v>
      </c>
      <c r="C52" s="8" t="n">
        <v>17.2</v>
      </c>
      <c r="D52" s="8" t="n">
        <v>7.1</v>
      </c>
    </row>
    <row r="53" spans="1:4">
      <c r="A53" s="4" t="s">
        <v>403</v>
      </c>
      <c r="C53" s="7" t="n">
        <v>17.2</v>
      </c>
      <c r="D53" s="7" t="n">
        <v>7.1</v>
      </c>
    </row>
    <row r="54" spans="1:4">
      <c r="A54" s="4" t="s">
        <v>432</v>
      </c>
      <c r="B54" s="7" t="n">
        <v>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s>
  <sheetData>
    <row r="1" spans="1:14">
      <c r="A1" s="1" t="s">
        <v>433</v>
      </c>
      <c r="B1" s="2" t="s">
        <v>30</v>
      </c>
      <c r="J1" s="2" t="s">
        <v>1</v>
      </c>
    </row>
    <row r="2" spans="1:14">
      <c r="B2" s="2" t="s">
        <v>434</v>
      </c>
      <c r="C2" s="2" t="s">
        <v>435</v>
      </c>
      <c r="D2" s="2" t="s">
        <v>436</v>
      </c>
      <c r="E2" s="2" t="s">
        <v>437</v>
      </c>
      <c r="F2" s="2" t="s">
        <v>375</v>
      </c>
      <c r="G2" s="2" t="s">
        <v>438</v>
      </c>
      <c r="H2" s="2" t="s">
        <v>439</v>
      </c>
      <c r="I2" s="2" t="s">
        <v>440</v>
      </c>
      <c r="J2" s="2" t="s">
        <v>434</v>
      </c>
      <c r="K2" s="2" t="s">
        <v>375</v>
      </c>
      <c r="L2" s="2" t="s">
        <v>401</v>
      </c>
      <c r="M2" s="2" t="s">
        <v>441</v>
      </c>
      <c r="N2" s="2" t="s">
        <v>442</v>
      </c>
    </row>
    <row r="3" spans="1:14">
      <c r="A3" s="3" t="s">
        <v>443</v>
      </c>
    </row>
    <row r="4" spans="1:14">
      <c r="A4" s="4" t="s">
        <v>444</v>
      </c>
      <c r="M4" s="4" t="s">
        <v>409</v>
      </c>
    </row>
    <row r="5" spans="1:14">
      <c r="A5" s="4" t="s">
        <v>38</v>
      </c>
      <c r="B5" s="7" t="n">
        <v>890.4</v>
      </c>
      <c r="C5" s="6" t="n">
        <v>843</v>
      </c>
      <c r="D5" s="6" t="n">
        <v>858</v>
      </c>
      <c r="E5" s="7" t="n">
        <v>866.6</v>
      </c>
      <c r="F5" s="7" t="n">
        <v>813.7</v>
      </c>
      <c r="G5" s="7" t="n">
        <v>789.6</v>
      </c>
      <c r="H5" s="7" t="n">
        <v>788.5</v>
      </c>
      <c r="I5" s="7" t="n">
        <v>758.3</v>
      </c>
      <c r="J5" s="6" t="n">
        <v>3458</v>
      </c>
      <c r="K5" s="7" t="n">
        <v>3150.1</v>
      </c>
      <c r="L5" s="7" t="n">
        <v>2690.6</v>
      </c>
    </row>
    <row r="6" spans="1:14">
      <c r="A6" s="4" t="s">
        <v>445</v>
      </c>
      <c r="B6" s="8" t="n">
        <v>689.3</v>
      </c>
      <c r="F6" s="8" t="n">
        <v>621.7</v>
      </c>
      <c r="J6" s="8" t="n">
        <v>689.3</v>
      </c>
      <c r="K6" s="8" t="n">
        <v>621.7</v>
      </c>
    </row>
    <row r="7" spans="1:14">
      <c r="A7" s="4" t="s">
        <v>75</v>
      </c>
      <c r="B7" s="8" t="n">
        <v>2191.7</v>
      </c>
      <c r="F7" s="5" t="n">
        <v>2057</v>
      </c>
      <c r="J7" s="8" t="n">
        <v>2191.7</v>
      </c>
      <c r="K7" s="5" t="n">
        <v>2057</v>
      </c>
      <c r="L7" s="8" t="n">
        <v>1795.9</v>
      </c>
    </row>
    <row r="8" spans="1:14">
      <c r="A8" s="4" t="s">
        <v>446</v>
      </c>
    </row>
    <row r="9" spans="1:14">
      <c r="A9" s="3" t="s">
        <v>443</v>
      </c>
    </row>
    <row r="10" spans="1:14">
      <c r="A10" s="4" t="s">
        <v>447</v>
      </c>
      <c r="M10" s="7" t="n">
        <v>1.8</v>
      </c>
    </row>
    <row r="11" spans="1:14">
      <c r="A11" s="4" t="s">
        <v>448</v>
      </c>
    </row>
    <row r="12" spans="1:14">
      <c r="A12" s="3" t="s">
        <v>443</v>
      </c>
    </row>
    <row r="13" spans="1:14">
      <c r="A13" s="4" t="s">
        <v>377</v>
      </c>
      <c r="N13" s="5" t="n">
        <v>8</v>
      </c>
    </row>
    <row r="14" spans="1:14">
      <c r="A14" s="4" t="s">
        <v>38</v>
      </c>
      <c r="L14" s="6" t="n">
        <v>140</v>
      </c>
    </row>
    <row r="15" spans="1:14">
      <c r="A15" s="4" t="s">
        <v>447</v>
      </c>
      <c r="N15" s="6" t="n">
        <v>5</v>
      </c>
    </row>
    <row r="16" spans="1:14">
      <c r="A16" s="4" t="s">
        <v>449</v>
      </c>
    </row>
    <row r="17" spans="1:14">
      <c r="A17" s="3" t="s">
        <v>443</v>
      </c>
    </row>
    <row r="18" spans="1:14">
      <c r="A18" s="4" t="s">
        <v>450</v>
      </c>
      <c r="B18" s="8" t="n">
        <v>103.9</v>
      </c>
      <c r="F18" s="8" t="n">
        <v>433.4</v>
      </c>
      <c r="J18" s="8" t="n">
        <v>103.9</v>
      </c>
      <c r="K18" s="8" t="n">
        <v>433.4</v>
      </c>
    </row>
    <row r="19" spans="1:14">
      <c r="A19" s="4" t="s">
        <v>451</v>
      </c>
      <c r="B19" s="8" t="n">
        <v>6.6</v>
      </c>
      <c r="J19" s="8" t="n">
        <v>6.6</v>
      </c>
    </row>
    <row r="20" spans="1:14">
      <c r="A20" s="4" t="s">
        <v>452</v>
      </c>
      <c r="B20" s="5" t="n">
        <v>24</v>
      </c>
      <c r="F20" s="8" t="n">
        <v>1.3</v>
      </c>
      <c r="J20" s="5" t="n">
        <v>24</v>
      </c>
      <c r="K20" s="8" t="n">
        <v>1.3</v>
      </c>
    </row>
    <row r="21" spans="1:14">
      <c r="A21" s="4" t="s">
        <v>453</v>
      </c>
      <c r="B21" s="5" t="n">
        <v>60</v>
      </c>
      <c r="F21" s="8" t="n">
        <v>1.5</v>
      </c>
      <c r="J21" s="5" t="n">
        <v>60</v>
      </c>
      <c r="K21" s="8" t="n">
        <v>1.5</v>
      </c>
    </row>
    <row r="22" spans="1:14">
      <c r="A22" s="4" t="s">
        <v>445</v>
      </c>
      <c r="B22" s="8" t="n">
        <v>29.4</v>
      </c>
      <c r="F22" s="8" t="n">
        <v>136.8</v>
      </c>
      <c r="J22" s="8" t="n">
        <v>29.4</v>
      </c>
      <c r="K22" s="8" t="n">
        <v>136.8</v>
      </c>
    </row>
    <row r="23" spans="1:14">
      <c r="A23" s="4" t="s">
        <v>75</v>
      </c>
      <c r="B23" s="8" t="n">
        <v>130.7</v>
      </c>
      <c r="F23" s="8" t="n">
        <v>269.6</v>
      </c>
      <c r="J23" s="8" t="n">
        <v>130.7</v>
      </c>
      <c r="K23" s="8" t="n">
        <v>269.6</v>
      </c>
    </row>
    <row r="24" spans="1:14">
      <c r="A24" s="4" t="s">
        <v>454</v>
      </c>
    </row>
    <row r="25" spans="1:14">
      <c r="A25" s="3" t="s">
        <v>443</v>
      </c>
    </row>
    <row r="26" spans="1:14">
      <c r="A26" s="4" t="s">
        <v>445</v>
      </c>
      <c r="B26" s="8" t="n">
        <v>3.1</v>
      </c>
      <c r="F26" s="8" t="n">
        <v>129.8</v>
      </c>
      <c r="J26" s="8" t="n">
        <v>3.1</v>
      </c>
      <c r="K26" s="8" t="n">
        <v>129.8</v>
      </c>
    </row>
    <row r="27" spans="1:14">
      <c r="A27" s="4" t="s">
        <v>455</v>
      </c>
    </row>
    <row r="28" spans="1:14">
      <c r="A28" s="3" t="s">
        <v>443</v>
      </c>
    </row>
    <row r="29" spans="1:14">
      <c r="A29" s="4" t="s">
        <v>445</v>
      </c>
      <c r="B29" s="8" t="n">
        <v>470.9</v>
      </c>
      <c r="F29" s="8" t="n">
        <v>404.8</v>
      </c>
      <c r="J29" s="8" t="n">
        <v>470.9</v>
      </c>
      <c r="K29" s="8" t="n">
        <v>404.8</v>
      </c>
    </row>
    <row r="30" spans="1:14">
      <c r="A30" s="4" t="s">
        <v>456</v>
      </c>
    </row>
    <row r="31" spans="1:14">
      <c r="A31" s="3" t="s">
        <v>443</v>
      </c>
    </row>
    <row r="32" spans="1:14">
      <c r="A32" s="4" t="s">
        <v>445</v>
      </c>
      <c r="B32" s="5" t="n">
        <v>24</v>
      </c>
      <c r="F32" s="8" t="n">
        <v>4.9</v>
      </c>
      <c r="J32" s="5" t="n">
        <v>24</v>
      </c>
      <c r="K32" s="8" t="n">
        <v>4.9</v>
      </c>
    </row>
    <row r="33" spans="1:14">
      <c r="A33" s="4" t="s">
        <v>457</v>
      </c>
    </row>
    <row r="34" spans="1:14">
      <c r="A34" s="3" t="s">
        <v>443</v>
      </c>
    </row>
    <row r="35" spans="1:14">
      <c r="A35" s="4" t="s">
        <v>445</v>
      </c>
      <c r="B35" s="8" t="n">
        <v>2.3</v>
      </c>
      <c r="F35" s="8" t="n">
        <v>1.8</v>
      </c>
      <c r="J35" s="8" t="n">
        <v>2.3</v>
      </c>
      <c r="K35" s="8" t="n">
        <v>1.8</v>
      </c>
    </row>
    <row r="36" spans="1:14">
      <c r="A36" s="4" t="s">
        <v>458</v>
      </c>
    </row>
    <row r="37" spans="1:14">
      <c r="A37" s="3" t="s">
        <v>443</v>
      </c>
    </row>
    <row r="38" spans="1:14">
      <c r="A38" s="4" t="s">
        <v>445</v>
      </c>
      <c r="B38" s="6" t="n">
        <v>15</v>
      </c>
      <c r="F38" s="8" t="n">
        <v>15.8</v>
      </c>
      <c r="J38" s="6" t="n">
        <v>15</v>
      </c>
      <c r="K38" s="8" t="n">
        <v>15.8</v>
      </c>
    </row>
    <row r="39" spans="1:14">
      <c r="A39" s="4" t="s">
        <v>459</v>
      </c>
    </row>
    <row r="40" spans="1:14">
      <c r="A40" s="3" t="s">
        <v>443</v>
      </c>
    </row>
    <row r="41" spans="1:14">
      <c r="A41" s="4" t="s">
        <v>445</v>
      </c>
      <c r="F41" s="7" t="n">
        <v>0.3</v>
      </c>
      <c r="K41" s="7" t="n">
        <v>0.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 customWidth="1" max="15" min="15" width="14"/>
    <col customWidth="1" max="16" min="16" width="14"/>
  </cols>
  <sheetData>
    <row r="1" spans="1:16">
      <c r="A1" s="1" t="s">
        <v>460</v>
      </c>
      <c r="B1" s="2" t="s">
        <v>30</v>
      </c>
      <c r="J1" s="2" t="s">
        <v>461</v>
      </c>
      <c r="K1" s="2" t="s">
        <v>1</v>
      </c>
    </row>
    <row r="2" spans="1:16">
      <c r="B2" s="2" t="s">
        <v>2</v>
      </c>
      <c r="C2" s="2" t="s">
        <v>31</v>
      </c>
      <c r="D2" s="2" t="s">
        <v>4</v>
      </c>
      <c r="E2" s="2" t="s">
        <v>32</v>
      </c>
      <c r="F2" s="2" t="s">
        <v>33</v>
      </c>
      <c r="G2" s="2" t="s">
        <v>34</v>
      </c>
      <c r="H2" s="2" t="s">
        <v>35</v>
      </c>
      <c r="I2" s="2" t="s">
        <v>36</v>
      </c>
      <c r="J2" s="2" t="s">
        <v>31</v>
      </c>
      <c r="K2" s="2" t="s">
        <v>2</v>
      </c>
      <c r="L2" s="2" t="s">
        <v>33</v>
      </c>
      <c r="M2" s="2" t="s">
        <v>37</v>
      </c>
      <c r="N2" s="2" t="s">
        <v>462</v>
      </c>
      <c r="O2" s="2" t="s">
        <v>463</v>
      </c>
      <c r="P2" s="2" t="s">
        <v>464</v>
      </c>
    </row>
    <row r="3" spans="1:16">
      <c r="A3" s="3" t="s">
        <v>465</v>
      </c>
    </row>
    <row r="4" spans="1:16">
      <c r="A4" s="4" t="s">
        <v>444</v>
      </c>
      <c r="O4" s="4" t="s">
        <v>409</v>
      </c>
    </row>
    <row r="5" spans="1:16">
      <c r="A5" s="4" t="s">
        <v>466</v>
      </c>
      <c r="B5" s="7" t="n">
        <v>-0.2</v>
      </c>
      <c r="C5" s="7" t="n">
        <v>-0.1</v>
      </c>
      <c r="D5" s="7" t="n">
        <v>-1.5</v>
      </c>
      <c r="E5" s="7" t="n">
        <v>-0.1</v>
      </c>
      <c r="F5" s="7" t="n">
        <v>0.3</v>
      </c>
      <c r="G5" s="7" t="n">
        <v>0.8</v>
      </c>
      <c r="H5" s="7" t="n">
        <v>-0.3</v>
      </c>
      <c r="I5" s="7" t="n">
        <v>-1.3</v>
      </c>
      <c r="K5" s="7" t="n">
        <v>-1.9</v>
      </c>
      <c r="L5" s="7" t="n">
        <v>-0.5</v>
      </c>
      <c r="M5" s="7" t="n">
        <v>-4.6</v>
      </c>
    </row>
    <row r="6" spans="1:16">
      <c r="A6" s="4" t="s">
        <v>467</v>
      </c>
      <c r="O6" s="7" t="n">
        <v>18.4</v>
      </c>
    </row>
    <row r="7" spans="1:16">
      <c r="A7" s="4" t="s">
        <v>52</v>
      </c>
      <c r="B7" s="7" t="n">
        <v>21.6</v>
      </c>
      <c r="C7" s="5" t="n">
        <v>0</v>
      </c>
      <c r="D7" s="6" t="n">
        <v>0</v>
      </c>
      <c r="E7" s="6" t="n">
        <v>0</v>
      </c>
      <c r="K7" s="7" t="n">
        <v>21.6</v>
      </c>
      <c r="L7" s="5" t="n">
        <v>0</v>
      </c>
      <c r="M7" s="5" t="n">
        <v>0</v>
      </c>
    </row>
    <row r="8" spans="1:16">
      <c r="A8" s="4" t="s">
        <v>446</v>
      </c>
    </row>
    <row r="9" spans="1:16">
      <c r="A9" s="3" t="s">
        <v>465</v>
      </c>
    </row>
    <row r="10" spans="1:16">
      <c r="A10" s="4" t="s">
        <v>468</v>
      </c>
      <c r="P10" s="7" t="n">
        <v>21.8</v>
      </c>
    </row>
    <row r="11" spans="1:16">
      <c r="A11" s="4" t="s">
        <v>466</v>
      </c>
      <c r="J11" s="7" t="n">
        <v>4.4</v>
      </c>
      <c r="L11" s="7" t="n">
        <v>3.8</v>
      </c>
      <c r="M11" s="7" t="n">
        <v>0.8</v>
      </c>
    </row>
    <row r="12" spans="1:16">
      <c r="A12" s="4" t="s">
        <v>469</v>
      </c>
      <c r="C12" s="5" t="n">
        <v>5</v>
      </c>
      <c r="J12" s="5" t="n">
        <v>5</v>
      </c>
    </row>
    <row r="13" spans="1:16">
      <c r="A13" s="4" t="s">
        <v>470</v>
      </c>
      <c r="J13" s="5" t="n">
        <v>5</v>
      </c>
    </row>
    <row r="14" spans="1:16">
      <c r="A14" s="4" t="s">
        <v>471</v>
      </c>
    </row>
    <row r="15" spans="1:16">
      <c r="A15" s="3" t="s">
        <v>465</v>
      </c>
    </row>
    <row r="16" spans="1:16">
      <c r="A16" s="4" t="s">
        <v>472</v>
      </c>
      <c r="N16" s="4" t="s">
        <v>473</v>
      </c>
    </row>
    <row r="17" spans="1:16">
      <c r="A17" s="4" t="s">
        <v>474</v>
      </c>
    </row>
    <row r="18" spans="1:16">
      <c r="A18" s="3" t="s">
        <v>465</v>
      </c>
    </row>
    <row r="19" spans="1:16">
      <c r="A19" s="4" t="s">
        <v>472</v>
      </c>
      <c r="N19" s="4" t="s">
        <v>475</v>
      </c>
    </row>
    <row r="20" spans="1:16">
      <c r="A20" s="4" t="s">
        <v>476</v>
      </c>
      <c r="C20" s="6" t="n">
        <v>15</v>
      </c>
      <c r="J20" s="6" t="n">
        <v>15</v>
      </c>
    </row>
    <row r="21" spans="1:16">
      <c r="A21" s="4" t="s">
        <v>477</v>
      </c>
    </row>
    <row r="22" spans="1:16">
      <c r="A22" s="3" t="s">
        <v>465</v>
      </c>
    </row>
    <row r="23" spans="1:16">
      <c r="A23" s="4" t="s">
        <v>468</v>
      </c>
      <c r="P23" s="7" t="n">
        <v>4.8</v>
      </c>
    </row>
  </sheetData>
  <mergeCells count="3">
    <mergeCell ref="A1:A2"/>
    <mergeCell ref="B1:I1"/>
    <mergeCell ref="K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3</v>
      </c>
      <c r="D2" s="2" t="s">
        <v>37</v>
      </c>
    </row>
    <row r="3" spans="1:4">
      <c r="A3" s="3" t="s">
        <v>196</v>
      </c>
    </row>
    <row r="4" spans="1:4">
      <c r="A4" s="4" t="s">
        <v>479</v>
      </c>
      <c r="B4" s="7" t="n">
        <v>24.2</v>
      </c>
      <c r="C4" s="7" t="n">
        <v>18.1</v>
      </c>
      <c r="D4" s="7" t="n">
        <v>11.7</v>
      </c>
    </row>
    <row r="5" spans="1:4">
      <c r="A5" s="4" t="s">
        <v>480</v>
      </c>
      <c r="B5" s="8" t="n">
        <v>6.1</v>
      </c>
      <c r="C5" s="8" t="n">
        <v>6.9</v>
      </c>
      <c r="D5" s="8" t="n">
        <v>4.4</v>
      </c>
    </row>
    <row r="6" spans="1:4">
      <c r="A6" s="4" t="s">
        <v>481</v>
      </c>
    </row>
    <row r="7" spans="1:4">
      <c r="A7" s="3" t="s">
        <v>196</v>
      </c>
    </row>
    <row r="8" spans="1:4">
      <c r="A8" s="4" t="s">
        <v>479</v>
      </c>
      <c r="B8" s="8" t="n">
        <v>13.2</v>
      </c>
      <c r="C8" s="8" t="n">
        <v>10.3</v>
      </c>
      <c r="D8" s="8" t="n">
        <v>6.1</v>
      </c>
    </row>
    <row r="9" spans="1:4">
      <c r="A9" s="4" t="s">
        <v>296</v>
      </c>
    </row>
    <row r="10" spans="1:4">
      <c r="A10" s="3" t="s">
        <v>196</v>
      </c>
    </row>
    <row r="11" spans="1:4">
      <c r="A11" s="4" t="s">
        <v>479</v>
      </c>
      <c r="B11" s="8" t="n">
        <v>9.5</v>
      </c>
      <c r="C11" s="8" t="n">
        <v>5.9</v>
      </c>
      <c r="D11" s="8" t="n">
        <v>2.5</v>
      </c>
    </row>
    <row r="12" spans="1:4">
      <c r="A12" s="4" t="s">
        <v>299</v>
      </c>
    </row>
    <row r="13" spans="1:4">
      <c r="A13" s="3" t="s">
        <v>196</v>
      </c>
    </row>
    <row r="14" spans="1:4">
      <c r="A14" s="4" t="s">
        <v>479</v>
      </c>
      <c r="B14" s="7" t="n">
        <v>1.5</v>
      </c>
      <c r="C14" s="7" t="n">
        <v>1.9</v>
      </c>
      <c r="D14" s="7" t="n">
        <v>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33</v>
      </c>
    </row>
    <row r="2" spans="1:3">
      <c r="A2" s="4" t="s">
        <v>107</v>
      </c>
      <c r="B2" s="7" t="n">
        <v>11.2</v>
      </c>
      <c r="C2" s="6" t="n">
        <v>13</v>
      </c>
    </row>
    <row r="3" spans="1:3">
      <c r="A3" s="4" t="s">
        <v>108</v>
      </c>
      <c r="B3" s="5" t="n">
        <v>13</v>
      </c>
      <c r="C3" s="5" t="n">
        <v>12</v>
      </c>
    </row>
    <row r="4" spans="1:3">
      <c r="A4" s="4" t="s">
        <v>109</v>
      </c>
      <c r="B4" s="5" t="n">
        <v>805</v>
      </c>
      <c r="C4" s="8" t="n">
        <v>707.8</v>
      </c>
    </row>
    <row r="5" spans="1:3">
      <c r="A5" s="4" t="s">
        <v>110</v>
      </c>
      <c r="B5" s="8" t="n">
        <v>338.7</v>
      </c>
      <c r="C5" s="8" t="n">
        <v>301.6</v>
      </c>
    </row>
    <row r="6" spans="1:3">
      <c r="A6" s="4" t="s">
        <v>111</v>
      </c>
      <c r="B6" s="7" t="n">
        <v>755.1</v>
      </c>
      <c r="C6" s="7" t="n">
        <v>655.6</v>
      </c>
    </row>
    <row r="7" spans="1:3">
      <c r="A7" s="4" t="s">
        <v>112</v>
      </c>
      <c r="B7" s="9" t="n">
        <v>0.01</v>
      </c>
      <c r="C7" s="9" t="n">
        <v>0.01</v>
      </c>
    </row>
    <row r="8" spans="1:3">
      <c r="A8" s="4" t="s">
        <v>113</v>
      </c>
      <c r="B8" s="5" t="n">
        <v>100000000</v>
      </c>
      <c r="C8" s="5" t="n">
        <v>100000000</v>
      </c>
    </row>
    <row r="9" spans="1:3">
      <c r="A9" s="4" t="s">
        <v>114</v>
      </c>
      <c r="B9" s="5" t="n">
        <v>0</v>
      </c>
      <c r="C9" s="5" t="n">
        <v>0</v>
      </c>
    </row>
    <row r="10" spans="1:3">
      <c r="A10" s="4" t="s">
        <v>115</v>
      </c>
      <c r="B10" s="9" t="n">
        <v>0.01</v>
      </c>
      <c r="C10" s="9" t="n">
        <v>0.01</v>
      </c>
    </row>
    <row r="11" spans="1:3">
      <c r="A11" s="4" t="s">
        <v>116</v>
      </c>
      <c r="B11" s="5" t="n">
        <v>400000000</v>
      </c>
      <c r="C11" s="5" t="n">
        <v>400000000</v>
      </c>
    </row>
    <row r="12" spans="1:3">
      <c r="A12" s="4" t="s">
        <v>117</v>
      </c>
      <c r="B12" s="5" t="n">
        <v>134315118</v>
      </c>
      <c r="C12" s="5" t="n">
        <v>136639217</v>
      </c>
    </row>
    <row r="13" spans="1:3">
      <c r="A13" s="4" t="s">
        <v>118</v>
      </c>
      <c r="B13" s="5" t="n">
        <v>134315118</v>
      </c>
      <c r="C13" s="5" t="n">
        <v>1366392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30"/>
    <col customWidth="1" max="3" min="3" width="48"/>
    <col customWidth="1" max="4" min="4" width="41"/>
    <col customWidth="1" max="5" min="5" width="41"/>
    <col customWidth="1" max="6" min="6" width="41"/>
    <col customWidth="1" max="7" min="7" width="14"/>
    <col customWidth="1" max="8" min="8" width="14"/>
  </cols>
  <sheetData>
    <row r="1" spans="1:8">
      <c r="A1" s="1" t="s">
        <v>482</v>
      </c>
      <c r="B1" s="2" t="s">
        <v>30</v>
      </c>
      <c r="C1" s="2" t="s">
        <v>1</v>
      </c>
    </row>
    <row r="2" spans="1:8">
      <c r="B2" s="2" t="s">
        <v>483</v>
      </c>
      <c r="C2" s="2" t="s">
        <v>484</v>
      </c>
      <c r="D2" s="2" t="s">
        <v>485</v>
      </c>
      <c r="E2" s="2" t="s">
        <v>486</v>
      </c>
      <c r="F2" s="2" t="s">
        <v>487</v>
      </c>
      <c r="G2" s="2" t="s">
        <v>488</v>
      </c>
      <c r="H2" s="2" t="s">
        <v>489</v>
      </c>
    </row>
    <row r="3" spans="1:8">
      <c r="A3" s="4" t="s">
        <v>490</v>
      </c>
    </row>
    <row r="4" spans="1:8">
      <c r="A4" s="3" t="s">
        <v>196</v>
      </c>
    </row>
    <row r="5" spans="1:8">
      <c r="A5" s="4" t="s">
        <v>491</v>
      </c>
      <c r="C5" s="5" t="n">
        <v>12500000</v>
      </c>
    </row>
    <row r="6" spans="1:8">
      <c r="A6" s="4" t="s">
        <v>492</v>
      </c>
    </row>
    <row r="7" spans="1:8">
      <c r="A7" s="3" t="s">
        <v>196</v>
      </c>
    </row>
    <row r="8" spans="1:8">
      <c r="A8" s="4" t="s">
        <v>491</v>
      </c>
      <c r="C8" s="5" t="n">
        <v>7900000</v>
      </c>
    </row>
    <row r="9" spans="1:8">
      <c r="A9" s="4" t="s">
        <v>493</v>
      </c>
      <c r="H9" s="5" t="n">
        <v>2</v>
      </c>
    </row>
    <row r="10" spans="1:8">
      <c r="A10" s="4" t="s">
        <v>494</v>
      </c>
    </row>
    <row r="11" spans="1:8">
      <c r="A11" s="3" t="s">
        <v>196</v>
      </c>
    </row>
    <row r="12" spans="1:8">
      <c r="A12" s="4" t="s">
        <v>495</v>
      </c>
      <c r="C12" s="7" t="n">
        <v>9.6</v>
      </c>
    </row>
    <row r="13" spans="1:8">
      <c r="A13" s="4" t="s">
        <v>496</v>
      </c>
      <c r="C13" s="4" t="s">
        <v>412</v>
      </c>
    </row>
    <row r="14" spans="1:8">
      <c r="A14" s="4" t="s">
        <v>497</v>
      </c>
      <c r="B14" s="5" t="n">
        <v>100000</v>
      </c>
    </row>
    <row r="15" spans="1:8">
      <c r="A15" s="4" t="s">
        <v>498</v>
      </c>
    </row>
    <row r="16" spans="1:8">
      <c r="A16" s="3" t="s">
        <v>196</v>
      </c>
    </row>
    <row r="17" spans="1:8">
      <c r="A17" s="4" t="s">
        <v>499</v>
      </c>
      <c r="B17" s="4" t="s">
        <v>409</v>
      </c>
    </row>
    <row r="18" spans="1:8">
      <c r="A18" s="4" t="s">
        <v>500</v>
      </c>
      <c r="B18" s="4" t="s">
        <v>390</v>
      </c>
    </row>
    <row r="19" spans="1:8">
      <c r="A19" s="4" t="s">
        <v>501</v>
      </c>
      <c r="B19" s="9" t="n">
        <v>36.54</v>
      </c>
    </row>
    <row r="20" spans="1:8">
      <c r="A20" s="4" t="s">
        <v>502</v>
      </c>
    </row>
    <row r="21" spans="1:8">
      <c r="A21" s="3" t="s">
        <v>196</v>
      </c>
    </row>
    <row r="22" spans="1:8">
      <c r="A22" s="4" t="s">
        <v>499</v>
      </c>
      <c r="B22" s="4" t="s">
        <v>409</v>
      </c>
    </row>
    <row r="23" spans="1:8">
      <c r="A23" s="4" t="s">
        <v>500</v>
      </c>
      <c r="B23" s="4" t="s">
        <v>390</v>
      </c>
      <c r="E23" s="4" t="s">
        <v>390</v>
      </c>
    </row>
    <row r="24" spans="1:8">
      <c r="A24" s="4" t="s">
        <v>497</v>
      </c>
      <c r="E24" s="5" t="n">
        <v>200000</v>
      </c>
    </row>
    <row r="25" spans="1:8">
      <c r="A25" s="4" t="s">
        <v>501</v>
      </c>
      <c r="B25" s="9" t="n">
        <v>30.89</v>
      </c>
      <c r="E25" s="9" t="n">
        <v>37.03</v>
      </c>
    </row>
    <row r="26" spans="1:8">
      <c r="A26" s="4" t="s">
        <v>503</v>
      </c>
    </row>
    <row r="27" spans="1:8">
      <c r="A27" s="3" t="s">
        <v>196</v>
      </c>
    </row>
    <row r="28" spans="1:8">
      <c r="A28" s="4" t="s">
        <v>500</v>
      </c>
      <c r="C28" s="4" t="s">
        <v>390</v>
      </c>
      <c r="D28" s="4" t="s">
        <v>390</v>
      </c>
    </row>
    <row r="29" spans="1:8">
      <c r="A29" s="4" t="s">
        <v>497</v>
      </c>
      <c r="C29" s="5" t="n">
        <v>200000</v>
      </c>
      <c r="D29" s="5" t="n">
        <v>300000</v>
      </c>
    </row>
    <row r="30" spans="1:8">
      <c r="A30" s="4" t="s">
        <v>501</v>
      </c>
      <c r="C30" s="9" t="n">
        <v>44.64</v>
      </c>
      <c r="D30" s="9" t="n">
        <v>34.94</v>
      </c>
    </row>
    <row r="31" spans="1:8">
      <c r="A31" s="4" t="s">
        <v>296</v>
      </c>
    </row>
    <row r="32" spans="1:8">
      <c r="A32" s="3" t="s">
        <v>196</v>
      </c>
    </row>
    <row r="33" spans="1:8">
      <c r="A33" s="4" t="s">
        <v>504</v>
      </c>
      <c r="C33" s="9" t="n">
        <v>40.18</v>
      </c>
      <c r="D33" s="9" t="n">
        <v>35.67</v>
      </c>
    </row>
    <row r="34" spans="1:8">
      <c r="A34" s="4" t="s">
        <v>505</v>
      </c>
      <c r="C34" s="5" t="n">
        <v>417712</v>
      </c>
    </row>
    <row r="35" spans="1:8">
      <c r="A35" s="4" t="s">
        <v>497</v>
      </c>
      <c r="C35" s="5" t="n">
        <v>299955</v>
      </c>
    </row>
    <row r="36" spans="1:8">
      <c r="A36" s="4" t="s">
        <v>506</v>
      </c>
      <c r="C36" s="5" t="n">
        <v>-163221</v>
      </c>
    </row>
    <row r="37" spans="1:8">
      <c r="A37" s="4" t="s">
        <v>507</v>
      </c>
      <c r="C37" s="9" t="n">
        <v>35.92</v>
      </c>
    </row>
    <row r="38" spans="1:8">
      <c r="A38" s="4" t="s">
        <v>508</v>
      </c>
      <c r="C38" s="5" t="n">
        <v>-23228</v>
      </c>
    </row>
    <row r="39" spans="1:8">
      <c r="A39" s="4" t="s">
        <v>509</v>
      </c>
      <c r="C39" s="5" t="n">
        <v>531218</v>
      </c>
      <c r="D39" s="5" t="n">
        <v>417712</v>
      </c>
    </row>
    <row r="40" spans="1:8">
      <c r="A40" s="4" t="s">
        <v>501</v>
      </c>
      <c r="C40" s="9" t="n">
        <v>44.03</v>
      </c>
    </row>
    <row r="41" spans="1:8">
      <c r="A41" s="4" t="s">
        <v>510</v>
      </c>
      <c r="C41" s="9" t="n">
        <v>38.99</v>
      </c>
    </row>
    <row r="42" spans="1:8">
      <c r="A42" s="4" t="s">
        <v>511</v>
      </c>
    </row>
    <row r="43" spans="1:8">
      <c r="A43" s="3" t="s">
        <v>196</v>
      </c>
    </row>
    <row r="44" spans="1:8">
      <c r="A44" s="4" t="s">
        <v>495</v>
      </c>
      <c r="C44" s="7" t="n">
        <v>12.3</v>
      </c>
    </row>
    <row r="45" spans="1:8">
      <c r="A45" s="4" t="s">
        <v>496</v>
      </c>
      <c r="C45" s="4" t="s">
        <v>512</v>
      </c>
    </row>
    <row r="46" spans="1:8">
      <c r="A46" s="4" t="s">
        <v>513</v>
      </c>
      <c r="C46" s="5" t="n">
        <v>3</v>
      </c>
      <c r="D46" s="5" t="n">
        <v>3</v>
      </c>
      <c r="E46" s="5" t="n">
        <v>3</v>
      </c>
    </row>
    <row r="47" spans="1:8">
      <c r="A47" s="4" t="s">
        <v>497</v>
      </c>
      <c r="C47" s="5" t="n">
        <v>300000</v>
      </c>
      <c r="D47" s="5" t="n">
        <v>300000</v>
      </c>
      <c r="E47" s="5" t="n">
        <v>300000</v>
      </c>
    </row>
    <row r="48" spans="1:8">
      <c r="A48" s="4" t="s">
        <v>501</v>
      </c>
      <c r="C48" s="9" t="n">
        <v>44.03</v>
      </c>
      <c r="D48" s="9" t="n">
        <v>34.91</v>
      </c>
      <c r="E48" s="9" t="n">
        <v>37.04</v>
      </c>
    </row>
    <row r="49" spans="1:8">
      <c r="A49" s="4" t="s">
        <v>299</v>
      </c>
    </row>
    <row r="50" spans="1:8">
      <c r="A50" s="3" t="s">
        <v>196</v>
      </c>
    </row>
    <row r="51" spans="1:8">
      <c r="A51" s="4" t="s">
        <v>514</v>
      </c>
      <c r="C51" s="5" t="n">
        <v>0</v>
      </c>
    </row>
    <row r="52" spans="1:8">
      <c r="A52" s="4" t="s">
        <v>515</v>
      </c>
    </row>
    <row r="53" spans="1:8">
      <c r="A53" s="3" t="s">
        <v>196</v>
      </c>
    </row>
    <row r="54" spans="1:8">
      <c r="A54" s="4" t="s">
        <v>496</v>
      </c>
      <c r="C54" s="4" t="s">
        <v>516</v>
      </c>
    </row>
    <row r="55" spans="1:8">
      <c r="A55" s="4" t="s">
        <v>513</v>
      </c>
      <c r="F55" s="5" t="n">
        <v>4</v>
      </c>
    </row>
    <row r="56" spans="1:8">
      <c r="A56" s="4" t="s">
        <v>514</v>
      </c>
      <c r="F56" s="5" t="n">
        <v>900000</v>
      </c>
    </row>
    <row r="57" spans="1:8">
      <c r="A57" s="4" t="s">
        <v>517</v>
      </c>
      <c r="F57" s="9" t="n">
        <v>30.06</v>
      </c>
    </row>
    <row r="58" spans="1:8">
      <c r="A58" s="4" t="s">
        <v>518</v>
      </c>
      <c r="F58" s="4" t="s">
        <v>519</v>
      </c>
    </row>
    <row r="59" spans="1:8">
      <c r="A59" s="4" t="s">
        <v>520</v>
      </c>
      <c r="F59" s="5" t="n">
        <v>1</v>
      </c>
    </row>
    <row r="60" spans="1:8">
      <c r="A60" s="4" t="s">
        <v>521</v>
      </c>
    </row>
    <row r="61" spans="1:8">
      <c r="A61" s="3" t="s">
        <v>196</v>
      </c>
    </row>
    <row r="62" spans="1:8">
      <c r="A62" s="4" t="s">
        <v>518</v>
      </c>
      <c r="H62" s="4" t="s">
        <v>519</v>
      </c>
    </row>
    <row r="63" spans="1:8">
      <c r="A63" s="4" t="s">
        <v>302</v>
      </c>
    </row>
    <row r="64" spans="1:8">
      <c r="A64" s="3" t="s">
        <v>196</v>
      </c>
    </row>
    <row r="65" spans="1:8">
      <c r="A65" s="4" t="s">
        <v>514</v>
      </c>
      <c r="C65" s="5" t="n">
        <v>0</v>
      </c>
    </row>
    <row r="66" spans="1:8">
      <c r="A66" s="4" t="s">
        <v>522</v>
      </c>
    </row>
    <row r="67" spans="1:8">
      <c r="A67" s="3" t="s">
        <v>196</v>
      </c>
    </row>
    <row r="68" spans="1:8">
      <c r="A68" s="4" t="s">
        <v>518</v>
      </c>
      <c r="G68" s="4" t="s">
        <v>519</v>
      </c>
    </row>
    <row r="69" spans="1:8">
      <c r="A69" s="4" t="s">
        <v>523</v>
      </c>
    </row>
    <row r="70" spans="1:8">
      <c r="A70" s="3" t="s">
        <v>196</v>
      </c>
    </row>
    <row r="71" spans="1:8">
      <c r="A71" s="4" t="s">
        <v>518</v>
      </c>
      <c r="H71" s="4" t="s">
        <v>519</v>
      </c>
    </row>
  </sheetData>
  <mergeCells count="2">
    <mergeCell ref="A1:A2"/>
    <mergeCell ref="C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0"/>
    <col customWidth="1" max="6" min="6" width="14"/>
    <col customWidth="1" max="7" min="7" width="14"/>
  </cols>
  <sheetData>
    <row r="1" spans="1:7">
      <c r="A1" s="1" t="s">
        <v>524</v>
      </c>
      <c r="B1" s="2" t="s">
        <v>1</v>
      </c>
    </row>
    <row r="2" spans="1:7">
      <c r="B2" s="2" t="s">
        <v>525</v>
      </c>
      <c r="C2" s="2" t="s">
        <v>526</v>
      </c>
      <c r="D2" s="2" t="s">
        <v>527</v>
      </c>
      <c r="E2" s="2" t="s">
        <v>528</v>
      </c>
      <c r="F2" s="2" t="s">
        <v>488</v>
      </c>
      <c r="G2" s="2" t="s">
        <v>489</v>
      </c>
    </row>
    <row r="3" spans="1:7">
      <c r="A3" s="3" t="s">
        <v>529</v>
      </c>
    </row>
    <row r="4" spans="1:7">
      <c r="A4" s="4" t="s">
        <v>530</v>
      </c>
      <c r="B4" s="5" t="n">
        <v>2700000</v>
      </c>
      <c r="C4" s="5" t="n">
        <v>4000000</v>
      </c>
    </row>
    <row r="5" spans="1:7">
      <c r="A5" s="4" t="s">
        <v>531</v>
      </c>
      <c r="B5" s="5" t="n">
        <v>1900000</v>
      </c>
      <c r="C5" s="5" t="n">
        <v>2700000</v>
      </c>
      <c r="D5" s="5" t="n">
        <v>4000000</v>
      </c>
    </row>
    <row r="6" spans="1:7">
      <c r="A6" s="4" t="s">
        <v>299</v>
      </c>
    </row>
    <row r="7" spans="1:7">
      <c r="A7" s="3" t="s">
        <v>196</v>
      </c>
    </row>
    <row r="8" spans="1:7">
      <c r="A8" s="4" t="s">
        <v>532</v>
      </c>
      <c r="B8" s="7" t="n">
        <v>55.3</v>
      </c>
      <c r="C8" s="6" t="n">
        <v>49</v>
      </c>
    </row>
    <row r="9" spans="1:7">
      <c r="A9" s="3" t="s">
        <v>529</v>
      </c>
    </row>
    <row r="10" spans="1:7">
      <c r="A10" s="4" t="s">
        <v>530</v>
      </c>
      <c r="B10" s="5" t="n">
        <v>1687925</v>
      </c>
    </row>
    <row r="11" spans="1:7">
      <c r="A11" s="4" t="s">
        <v>533</v>
      </c>
      <c r="B11" s="5" t="n">
        <v>0</v>
      </c>
    </row>
    <row r="12" spans="1:7">
      <c r="A12" s="4" t="s">
        <v>534</v>
      </c>
      <c r="B12" s="5" t="n">
        <v>-303062</v>
      </c>
    </row>
    <row r="13" spans="1:7">
      <c r="A13" s="4" t="s">
        <v>508</v>
      </c>
      <c r="B13" s="5" t="n">
        <v>-5000</v>
      </c>
    </row>
    <row r="14" spans="1:7">
      <c r="A14" s="4" t="s">
        <v>531</v>
      </c>
      <c r="B14" s="5" t="n">
        <v>1379589</v>
      </c>
      <c r="C14" s="5" t="n">
        <v>1687925</v>
      </c>
    </row>
    <row r="15" spans="1:7">
      <c r="A15" s="4" t="s">
        <v>535</v>
      </c>
      <c r="B15" s="5" t="n">
        <v>1095427</v>
      </c>
    </row>
    <row r="16" spans="1:7">
      <c r="A16" s="4" t="s">
        <v>536</v>
      </c>
      <c r="B16" s="5" t="n">
        <v>274</v>
      </c>
    </row>
    <row r="17" spans="1:7">
      <c r="A17" s="3" t="s">
        <v>537</v>
      </c>
    </row>
    <row r="18" spans="1:7">
      <c r="A18" s="4" t="s">
        <v>538</v>
      </c>
      <c r="B18" s="9" t="n">
        <v>22.59</v>
      </c>
    </row>
    <row r="19" spans="1:7">
      <c r="A19" s="4" t="s">
        <v>539</v>
      </c>
      <c r="B19" s="10" t="n">
        <v>18.31</v>
      </c>
    </row>
    <row r="20" spans="1:7">
      <c r="A20" s="4" t="s">
        <v>510</v>
      </c>
      <c r="B20" s="10" t="n">
        <v>25.8</v>
      </c>
    </row>
    <row r="21" spans="1:7">
      <c r="A21" s="4" t="s">
        <v>540</v>
      </c>
      <c r="B21" s="5" t="n">
        <v>10</v>
      </c>
    </row>
    <row r="22" spans="1:7">
      <c r="A22" s="4" t="s">
        <v>541</v>
      </c>
      <c r="B22" s="10" t="n">
        <v>23.54</v>
      </c>
      <c r="C22" s="9" t="n">
        <v>22.59</v>
      </c>
    </row>
    <row r="23" spans="1:7">
      <c r="A23" s="4" t="s">
        <v>542</v>
      </c>
      <c r="B23" s="9" t="n">
        <v>21.87</v>
      </c>
    </row>
    <row r="24" spans="1:7">
      <c r="A24" s="3" t="s">
        <v>543</v>
      </c>
    </row>
    <row r="25" spans="1:7">
      <c r="A25" s="4" t="s">
        <v>544</v>
      </c>
      <c r="B25" s="4" t="s">
        <v>545</v>
      </c>
    </row>
    <row r="26" spans="1:7">
      <c r="A26" s="4" t="s">
        <v>546</v>
      </c>
      <c r="B26" s="4" t="s">
        <v>547</v>
      </c>
    </row>
    <row r="27" spans="1:7">
      <c r="A27" s="3" t="s">
        <v>548</v>
      </c>
    </row>
    <row r="28" spans="1:7">
      <c r="A28" s="4" t="s">
        <v>549</v>
      </c>
      <c r="B28" s="7" t="n">
        <v>37.2</v>
      </c>
    </row>
    <row r="29" spans="1:7">
      <c r="A29" s="4" t="s">
        <v>550</v>
      </c>
      <c r="B29" s="7" t="n">
        <v>31.4</v>
      </c>
    </row>
    <row r="30" spans="1:7">
      <c r="A30" s="4" t="s">
        <v>551</v>
      </c>
      <c r="B30" s="9" t="n">
        <v>50.51</v>
      </c>
    </row>
    <row r="31" spans="1:7">
      <c r="A31" s="4" t="s">
        <v>552</v>
      </c>
      <c r="B31" s="7" t="n">
        <v>8.1</v>
      </c>
      <c r="C31" s="7" t="n">
        <v>9.6</v>
      </c>
      <c r="D31" s="6" t="n">
        <v>11</v>
      </c>
    </row>
    <row r="32" spans="1:7">
      <c r="A32" s="4" t="s">
        <v>302</v>
      </c>
    </row>
    <row r="33" spans="1:7">
      <c r="A33" s="3" t="s">
        <v>196</v>
      </c>
    </row>
    <row r="34" spans="1:7">
      <c r="A34" s="4" t="s">
        <v>532</v>
      </c>
      <c r="B34" s="7" t="n">
        <v>27.6</v>
      </c>
      <c r="C34" s="7" t="n">
        <v>42.2</v>
      </c>
    </row>
    <row r="35" spans="1:7">
      <c r="A35" s="3" t="s">
        <v>529</v>
      </c>
    </row>
    <row r="36" spans="1:7">
      <c r="A36" s="4" t="s">
        <v>530</v>
      </c>
      <c r="B36" s="5" t="n">
        <v>991276</v>
      </c>
    </row>
    <row r="37" spans="1:7">
      <c r="A37" s="4" t="s">
        <v>533</v>
      </c>
      <c r="B37" s="5" t="n">
        <v>0</v>
      </c>
    </row>
    <row r="38" spans="1:7">
      <c r="A38" s="4" t="s">
        <v>534</v>
      </c>
      <c r="B38" s="5" t="n">
        <v>-444877</v>
      </c>
    </row>
    <row r="39" spans="1:7">
      <c r="A39" s="4" t="s">
        <v>508</v>
      </c>
      <c r="B39" s="5" t="n">
        <v>0</v>
      </c>
    </row>
    <row r="40" spans="1:7">
      <c r="A40" s="4" t="s">
        <v>531</v>
      </c>
      <c r="B40" s="5" t="n">
        <v>545576</v>
      </c>
      <c r="C40" s="5" t="n">
        <v>991276</v>
      </c>
    </row>
    <row r="41" spans="1:7">
      <c r="A41" s="4" t="s">
        <v>535</v>
      </c>
      <c r="B41" s="5" t="n">
        <v>545576</v>
      </c>
    </row>
    <row r="42" spans="1:7">
      <c r="A42" s="4" t="s">
        <v>536</v>
      </c>
      <c r="B42" s="5" t="n">
        <v>823</v>
      </c>
    </row>
    <row r="43" spans="1:7">
      <c r="A43" s="3" t="s">
        <v>537</v>
      </c>
    </row>
    <row r="44" spans="1:7">
      <c r="A44" s="4" t="s">
        <v>538</v>
      </c>
      <c r="B44" s="9" t="n">
        <v>11.9</v>
      </c>
    </row>
    <row r="45" spans="1:7">
      <c r="A45" s="4" t="s">
        <v>539</v>
      </c>
      <c r="B45" s="10" t="n">
        <v>11.23</v>
      </c>
    </row>
    <row r="46" spans="1:7">
      <c r="A46" s="4" t="s">
        <v>540</v>
      </c>
      <c r="B46" s="5" t="n">
        <v>10</v>
      </c>
    </row>
    <row r="47" spans="1:7">
      <c r="A47" s="4" t="s">
        <v>541</v>
      </c>
      <c r="B47" s="10" t="n">
        <v>12.46</v>
      </c>
      <c r="C47" s="9" t="n">
        <v>11.9</v>
      </c>
    </row>
    <row r="48" spans="1:7">
      <c r="A48" s="4" t="s">
        <v>542</v>
      </c>
      <c r="B48" s="9" t="n">
        <v>12.46</v>
      </c>
    </row>
    <row r="49" spans="1:7">
      <c r="A49" s="3" t="s">
        <v>543</v>
      </c>
    </row>
    <row r="50" spans="1:7">
      <c r="A50" s="4" t="s">
        <v>544</v>
      </c>
      <c r="B50" s="4" t="s">
        <v>553</v>
      </c>
    </row>
    <row r="51" spans="1:7">
      <c r="A51" s="4" t="s">
        <v>546</v>
      </c>
      <c r="B51" s="4" t="s">
        <v>553</v>
      </c>
    </row>
    <row r="52" spans="1:7">
      <c r="A52" s="3" t="s">
        <v>548</v>
      </c>
    </row>
    <row r="53" spans="1:7">
      <c r="A53" s="4" t="s">
        <v>549</v>
      </c>
      <c r="B53" s="7" t="n">
        <v>20.8</v>
      </c>
    </row>
    <row r="54" spans="1:7">
      <c r="A54" s="4" t="s">
        <v>550</v>
      </c>
      <c r="B54" s="7" t="n">
        <v>20.8</v>
      </c>
    </row>
    <row r="55" spans="1:7">
      <c r="A55" s="4" t="s">
        <v>551</v>
      </c>
      <c r="B55" s="9" t="n">
        <v>50.51</v>
      </c>
    </row>
    <row r="56" spans="1:7">
      <c r="A56" s="4" t="s">
        <v>552</v>
      </c>
      <c r="B56" s="7" t="n">
        <v>14.7</v>
      </c>
      <c r="C56" s="7" t="n">
        <v>23.8</v>
      </c>
      <c r="D56" s="7" t="n">
        <v>35.9</v>
      </c>
    </row>
    <row r="57" spans="1:7">
      <c r="A57" s="4" t="s">
        <v>554</v>
      </c>
    </row>
    <row r="58" spans="1:7">
      <c r="A58" s="3" t="s">
        <v>196</v>
      </c>
    </row>
    <row r="59" spans="1:7">
      <c r="A59" s="4" t="s">
        <v>555</v>
      </c>
      <c r="B59" s="7" t="n">
        <v>0.3</v>
      </c>
    </row>
    <row r="60" spans="1:7">
      <c r="A60" s="4" t="s">
        <v>496</v>
      </c>
      <c r="B60" s="4" t="s">
        <v>516</v>
      </c>
    </row>
    <row r="61" spans="1:7">
      <c r="A61" s="3" t="s">
        <v>529</v>
      </c>
    </row>
    <row r="62" spans="1:7">
      <c r="A62" s="4" t="s">
        <v>533</v>
      </c>
      <c r="E62" s="5" t="n">
        <v>900000</v>
      </c>
    </row>
    <row r="63" spans="1:7">
      <c r="A63" s="3" t="s">
        <v>537</v>
      </c>
    </row>
    <row r="64" spans="1:7">
      <c r="A64" s="4" t="s">
        <v>556</v>
      </c>
      <c r="E64" s="9" t="n">
        <v>30.06</v>
      </c>
    </row>
    <row r="65" spans="1:7">
      <c r="A65" s="3" t="s">
        <v>548</v>
      </c>
    </row>
    <row r="66" spans="1:7">
      <c r="A66" s="4" t="s">
        <v>518</v>
      </c>
      <c r="E66" s="4" t="s">
        <v>519</v>
      </c>
    </row>
    <row r="67" spans="1:7">
      <c r="A67" s="4" t="s">
        <v>557</v>
      </c>
    </row>
    <row r="68" spans="1:7">
      <c r="A68" s="3" t="s">
        <v>548</v>
      </c>
    </row>
    <row r="69" spans="1:7">
      <c r="A69" s="4" t="s">
        <v>518</v>
      </c>
      <c r="F69" s="4" t="s">
        <v>519</v>
      </c>
    </row>
    <row r="70" spans="1:7">
      <c r="A70" s="4" t="s">
        <v>492</v>
      </c>
    </row>
    <row r="71" spans="1:7">
      <c r="A71" s="3" t="s">
        <v>196</v>
      </c>
    </row>
    <row r="72" spans="1:7">
      <c r="A72" s="4" t="s">
        <v>493</v>
      </c>
      <c r="G72" s="5" t="n">
        <v>2</v>
      </c>
    </row>
    <row r="73" spans="1:7">
      <c r="A73" s="4" t="s">
        <v>558</v>
      </c>
    </row>
    <row r="74" spans="1:7">
      <c r="A74" s="3" t="s">
        <v>548</v>
      </c>
    </row>
    <row r="75" spans="1:7">
      <c r="A75" s="4" t="s">
        <v>518</v>
      </c>
      <c r="G75" s="4" t="s">
        <v>519</v>
      </c>
    </row>
    <row r="76" spans="1:7">
      <c r="A76" s="4" t="s">
        <v>559</v>
      </c>
    </row>
    <row r="77" spans="1:7">
      <c r="A77" s="3" t="s">
        <v>548</v>
      </c>
    </row>
    <row r="78" spans="1:7">
      <c r="A78" s="4" t="s">
        <v>518</v>
      </c>
      <c r="G78" s="4" t="s">
        <v>519</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60</v>
      </c>
      <c r="B1" s="2" t="s">
        <v>1</v>
      </c>
    </row>
    <row r="2" spans="1:2">
      <c r="B2" s="2" t="s">
        <v>561</v>
      </c>
    </row>
    <row r="3" spans="1:2">
      <c r="A3" s="3" t="s">
        <v>196</v>
      </c>
    </row>
    <row r="4" spans="1:2">
      <c r="A4" s="4" t="s">
        <v>491</v>
      </c>
      <c r="B4" s="5" t="n">
        <v>1000000</v>
      </c>
    </row>
    <row r="5" spans="1:2">
      <c r="A5" s="4" t="s">
        <v>562</v>
      </c>
      <c r="B5" s="5" t="n">
        <v>465020</v>
      </c>
    </row>
    <row r="6" spans="1:2">
      <c r="A6" s="4" t="s">
        <v>563</v>
      </c>
      <c r="B6" s="4" t="s">
        <v>564</v>
      </c>
    </row>
    <row r="7" spans="1:2">
      <c r="A7" s="4" t="s">
        <v>565</v>
      </c>
    </row>
    <row r="8" spans="1:2">
      <c r="A8" s="3" t="s">
        <v>196</v>
      </c>
    </row>
    <row r="9" spans="1:2">
      <c r="A9" s="4" t="s">
        <v>566</v>
      </c>
      <c r="B9" s="6" t="n">
        <v>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567</v>
      </c>
      <c r="B1" s="2" t="s">
        <v>568</v>
      </c>
      <c r="C1" s="2" t="s">
        <v>569</v>
      </c>
      <c r="D1" s="2" t="s">
        <v>570</v>
      </c>
      <c r="E1" s="2" t="s">
        <v>571</v>
      </c>
      <c r="F1" s="2" t="s">
        <v>572</v>
      </c>
      <c r="G1" s="2" t="s">
        <v>2</v>
      </c>
      <c r="H1" s="2" t="s">
        <v>33</v>
      </c>
      <c r="I1" s="2" t="s">
        <v>37</v>
      </c>
    </row>
    <row r="2" spans="1:9">
      <c r="A2" s="3" t="s">
        <v>573</v>
      </c>
    </row>
    <row r="3" spans="1:9">
      <c r="A3" s="4" t="s">
        <v>115</v>
      </c>
      <c r="G3" s="9" t="n">
        <v>0.01</v>
      </c>
      <c r="H3" s="9" t="n">
        <v>0.01</v>
      </c>
    </row>
    <row r="4" spans="1:9">
      <c r="A4" s="4" t="s">
        <v>574</v>
      </c>
    </row>
    <row r="5" spans="1:9">
      <c r="A5" s="3" t="s">
        <v>573</v>
      </c>
    </row>
    <row r="6" spans="1:9">
      <c r="A6" s="4" t="s">
        <v>575</v>
      </c>
      <c r="D6" s="6" t="n">
        <v>300</v>
      </c>
    </row>
    <row r="7" spans="1:9">
      <c r="A7" s="4" t="s">
        <v>576</v>
      </c>
      <c r="D7" s="4" t="s">
        <v>577</v>
      </c>
    </row>
    <row r="8" spans="1:9">
      <c r="A8" s="4" t="s">
        <v>578</v>
      </c>
      <c r="H8" s="5" t="n">
        <v>0</v>
      </c>
      <c r="I8" s="5" t="n">
        <v>744900</v>
      </c>
    </row>
    <row r="9" spans="1:9">
      <c r="A9" s="4" t="s">
        <v>579</v>
      </c>
      <c r="I9" s="9" t="n">
        <v>37.04</v>
      </c>
    </row>
    <row r="10" spans="1:9">
      <c r="A10" s="4" t="s">
        <v>580</v>
      </c>
    </row>
    <row r="11" spans="1:9">
      <c r="A11" s="3" t="s">
        <v>573</v>
      </c>
    </row>
    <row r="12" spans="1:9">
      <c r="A12" s="4" t="s">
        <v>578</v>
      </c>
      <c r="C12" s="5" t="n">
        <v>800000</v>
      </c>
      <c r="E12" s="5" t="n">
        <v>4600000</v>
      </c>
      <c r="F12" s="5" t="n">
        <v>5413274</v>
      </c>
    </row>
    <row r="13" spans="1:9">
      <c r="A13" s="4" t="s">
        <v>579</v>
      </c>
      <c r="F13" s="9" t="n">
        <v>36.95</v>
      </c>
    </row>
    <row r="14" spans="1:9">
      <c r="A14" s="4" t="s">
        <v>581</v>
      </c>
      <c r="E14" s="6" t="n">
        <v>200</v>
      </c>
    </row>
    <row r="15" spans="1:9">
      <c r="A15" s="4" t="s">
        <v>582</v>
      </c>
      <c r="E15" s="4" t="s">
        <v>583</v>
      </c>
    </row>
    <row r="16" spans="1:9">
      <c r="A16" s="4" t="s">
        <v>584</v>
      </c>
    </row>
    <row r="17" spans="1:9">
      <c r="A17" s="3" t="s">
        <v>573</v>
      </c>
    </row>
    <row r="18" spans="1:9">
      <c r="A18" s="4" t="s">
        <v>575</v>
      </c>
      <c r="B18" s="6" t="n">
        <v>500</v>
      </c>
    </row>
    <row r="19" spans="1:9">
      <c r="A19" s="4" t="s">
        <v>576</v>
      </c>
      <c r="B19" s="4" t="s">
        <v>585</v>
      </c>
    </row>
    <row r="20" spans="1:9">
      <c r="A20" s="4" t="s">
        <v>578</v>
      </c>
      <c r="G20" s="5" t="n">
        <v>3279089</v>
      </c>
      <c r="H20" s="5" t="n">
        <v>1931200</v>
      </c>
    </row>
    <row r="21" spans="1:9">
      <c r="A21" s="4" t="s">
        <v>579</v>
      </c>
      <c r="G21" s="9" t="n">
        <v>45.74</v>
      </c>
      <c r="H21" s="9" t="n">
        <v>41.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00</v>
      </c>
    </row>
    <row r="4" spans="1:12">
      <c r="A4" s="4" t="s">
        <v>55</v>
      </c>
      <c r="B4" s="7" t="n">
        <v>172.8</v>
      </c>
      <c r="C4" s="7" t="n">
        <v>62.8</v>
      </c>
      <c r="D4" s="7" t="n">
        <v>57.2</v>
      </c>
      <c r="E4" s="7" t="n">
        <v>69.2</v>
      </c>
      <c r="F4" s="7" t="n">
        <v>45.5</v>
      </c>
      <c r="G4" s="7" t="n">
        <v>54.4</v>
      </c>
      <c r="H4" s="7" t="n">
        <v>61.8</v>
      </c>
      <c r="I4" s="7" t="n">
        <v>60.7</v>
      </c>
      <c r="J4" s="6" t="n">
        <v>362</v>
      </c>
      <c r="K4" s="7" t="n">
        <v>222.4</v>
      </c>
      <c r="L4" s="7" t="n">
        <v>214.6</v>
      </c>
    </row>
    <row r="5" spans="1:12">
      <c r="A5" s="3" t="s">
        <v>587</v>
      </c>
    </row>
    <row r="6" spans="1:12">
      <c r="A6" s="4" t="s">
        <v>588</v>
      </c>
      <c r="J6" s="8" t="n">
        <v>136.3</v>
      </c>
      <c r="K6" s="8" t="n">
        <v>137.6</v>
      </c>
      <c r="L6" s="8" t="n">
        <v>140.1</v>
      </c>
    </row>
    <row r="7" spans="1:12">
      <c r="A7" s="4" t="s">
        <v>589</v>
      </c>
      <c r="J7" s="8" t="n">
        <v>1.7</v>
      </c>
      <c r="K7" s="8" t="n">
        <v>1.5</v>
      </c>
      <c r="L7" s="8" t="n">
        <v>2.2</v>
      </c>
    </row>
    <row r="8" spans="1:12">
      <c r="A8" s="4" t="s">
        <v>590</v>
      </c>
      <c r="J8" s="5" t="n">
        <v>138</v>
      </c>
      <c r="K8" s="8" t="n">
        <v>139.1</v>
      </c>
      <c r="L8" s="8" t="n">
        <v>142.3</v>
      </c>
    </row>
    <row r="9" spans="1:12">
      <c r="A9" s="3" t="s">
        <v>56</v>
      </c>
    </row>
    <row r="10" spans="1:12">
      <c r="A10" s="4" t="s">
        <v>57</v>
      </c>
      <c r="B10" s="9" t="n">
        <v>1.28</v>
      </c>
      <c r="C10" s="9" t="n">
        <v>0.46</v>
      </c>
      <c r="D10" s="9" t="n">
        <v>0.42</v>
      </c>
      <c r="E10" s="9" t="n">
        <v>0.51</v>
      </c>
      <c r="F10" s="9" t="n">
        <v>0.33</v>
      </c>
      <c r="G10" s="9" t="n">
        <v>0.39</v>
      </c>
      <c r="H10" s="9" t="n">
        <v>0.45</v>
      </c>
      <c r="I10" s="9" t="n">
        <v>0.44</v>
      </c>
      <c r="J10" s="9" t="n">
        <v>2.66</v>
      </c>
      <c r="K10" s="9" t="n">
        <v>1.62</v>
      </c>
      <c r="L10" s="9" t="n">
        <v>1.53</v>
      </c>
    </row>
    <row r="11" spans="1:12">
      <c r="A11" s="4" t="s">
        <v>58</v>
      </c>
      <c r="B11" s="9" t="n">
        <v>1.27</v>
      </c>
      <c r="C11" s="9" t="n">
        <v>0.46</v>
      </c>
      <c r="D11" s="9" t="n">
        <v>0.41</v>
      </c>
      <c r="E11" s="9" t="n">
        <v>0.5</v>
      </c>
      <c r="F11" s="9" t="n">
        <v>0.33</v>
      </c>
      <c r="G11" s="9" t="n">
        <v>0.39</v>
      </c>
      <c r="H11" s="9" t="n">
        <v>0.44</v>
      </c>
      <c r="I11" s="9" t="n">
        <v>0.44</v>
      </c>
      <c r="J11" s="9" t="n">
        <v>2.62</v>
      </c>
      <c r="K11" s="9" t="n">
        <v>1.6</v>
      </c>
      <c r="L11" s="9" t="n">
        <v>1.51</v>
      </c>
    </row>
    <row r="12" spans="1:12">
      <c r="A12" s="4" t="s">
        <v>591</v>
      </c>
      <c r="J12" s="5" t="n">
        <v>0</v>
      </c>
      <c r="K12" s="5" t="n">
        <v>0</v>
      </c>
      <c r="L12" s="5" t="n">
        <v>0</v>
      </c>
    </row>
    <row r="13" spans="1:12">
      <c r="A13" s="4" t="s">
        <v>592</v>
      </c>
      <c r="J13" s="8" t="n">
        <v>0.5</v>
      </c>
      <c r="K13" s="8" t="n">
        <v>0.5</v>
      </c>
      <c r="L13" s="8" t="n">
        <v>0.3</v>
      </c>
    </row>
    <row r="14" spans="1:12">
      <c r="A14" s="4" t="s">
        <v>593</v>
      </c>
      <c r="B14" s="8" t="n">
        <v>1.9</v>
      </c>
      <c r="F14" s="8" t="n">
        <v>2.7</v>
      </c>
      <c r="J14" s="8" t="n">
        <v>1.9</v>
      </c>
      <c r="K14" s="8" t="n">
        <v>2.7</v>
      </c>
      <c r="L14" s="5" t="n">
        <v>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3</v>
      </c>
      <c r="D2" s="2" t="s">
        <v>37</v>
      </c>
    </row>
    <row r="3" spans="1:4">
      <c r="A3" s="3" t="s">
        <v>595</v>
      </c>
    </row>
    <row r="4" spans="1:4">
      <c r="A4" s="4" t="s">
        <v>596</v>
      </c>
      <c r="B4" s="6" t="n">
        <v>12</v>
      </c>
      <c r="C4" s="6" t="n">
        <v>9</v>
      </c>
      <c r="D4" s="6" t="n">
        <v>8</v>
      </c>
    </row>
    <row r="5" spans="1:4">
      <c r="A5" s="4" t="s">
        <v>150</v>
      </c>
      <c r="B5" s="8" t="n">
        <v>33.9</v>
      </c>
      <c r="C5" s="8" t="n">
        <v>30.7</v>
      </c>
      <c r="D5" s="5" t="n">
        <v>16</v>
      </c>
    </row>
    <row r="6" spans="1:4">
      <c r="A6" s="4" t="s">
        <v>597</v>
      </c>
      <c r="B6" s="8" t="n">
        <v>5.3</v>
      </c>
      <c r="C6" s="8" t="n">
        <v>4.2</v>
      </c>
      <c r="D6" s="8" t="n">
        <v>4.1</v>
      </c>
    </row>
    <row r="7" spans="1:4">
      <c r="A7" s="4" t="s">
        <v>598</v>
      </c>
      <c r="B7" s="8" t="n">
        <v>-38.2</v>
      </c>
      <c r="C7" s="8" t="n">
        <v>-31.9</v>
      </c>
      <c r="D7" s="8" t="n">
        <v>-19.1</v>
      </c>
    </row>
    <row r="8" spans="1:4">
      <c r="A8" s="4" t="s">
        <v>599</v>
      </c>
      <c r="B8" s="6" t="n">
        <v>13</v>
      </c>
      <c r="C8" s="6" t="n">
        <v>12</v>
      </c>
      <c r="D8" s="6" t="n">
        <v>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3</v>
      </c>
      <c r="D2" s="2" t="s">
        <v>37</v>
      </c>
    </row>
    <row r="3" spans="1:4">
      <c r="A3" s="3" t="s">
        <v>601</v>
      </c>
    </row>
    <row r="4" spans="1:4">
      <c r="A4" s="4" t="s">
        <v>596</v>
      </c>
      <c r="B4" s="6" t="n">
        <v>13</v>
      </c>
      <c r="C4" s="7" t="n">
        <v>6.6</v>
      </c>
      <c r="D4" s="7" t="n">
        <v>6.3</v>
      </c>
    </row>
    <row r="5" spans="1:4">
      <c r="A5" s="4" t="s">
        <v>150</v>
      </c>
      <c r="B5" s="8" t="n">
        <v>4.6</v>
      </c>
      <c r="C5" s="8" t="n">
        <v>9.800000000000001</v>
      </c>
      <c r="D5" s="8" t="n">
        <v>2.8</v>
      </c>
    </row>
    <row r="6" spans="1:4">
      <c r="A6" s="4" t="s">
        <v>602</v>
      </c>
      <c r="B6" s="8" t="n">
        <v>-6.4</v>
      </c>
      <c r="C6" s="8" t="n">
        <v>-3.4</v>
      </c>
      <c r="D6" s="8" t="n">
        <v>-2.5</v>
      </c>
    </row>
    <row r="7" spans="1:4">
      <c r="A7" s="4" t="s">
        <v>599</v>
      </c>
      <c r="B7" s="7" t="n">
        <v>11.2</v>
      </c>
      <c r="C7" s="6" t="n">
        <v>13</v>
      </c>
      <c r="D7" s="7" t="n">
        <v>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21"/>
    <col customWidth="1" max="15" min="15" width="21"/>
  </cols>
  <sheetData>
    <row r="1" spans="1:15">
      <c r="A1" s="1" t="s">
        <v>603</v>
      </c>
      <c r="B1" s="2" t="s">
        <v>30</v>
      </c>
      <c r="J1" s="2" t="s">
        <v>1</v>
      </c>
    </row>
    <row r="2" spans="1:15">
      <c r="B2" s="2" t="s">
        <v>434</v>
      </c>
      <c r="C2" s="2" t="s">
        <v>435</v>
      </c>
      <c r="D2" s="2" t="s">
        <v>436</v>
      </c>
      <c r="E2" s="2" t="s">
        <v>437</v>
      </c>
      <c r="F2" s="2" t="s">
        <v>375</v>
      </c>
      <c r="G2" s="2" t="s">
        <v>438</v>
      </c>
      <c r="H2" s="2" t="s">
        <v>439</v>
      </c>
      <c r="I2" s="2" t="s">
        <v>440</v>
      </c>
      <c r="J2" s="2" t="s">
        <v>434</v>
      </c>
      <c r="K2" s="2" t="s">
        <v>375</v>
      </c>
      <c r="L2" s="2" t="s">
        <v>401</v>
      </c>
      <c r="M2" s="2" t="s">
        <v>604</v>
      </c>
      <c r="N2" s="2" t="s">
        <v>605</v>
      </c>
      <c r="O2" s="2" t="s">
        <v>606</v>
      </c>
    </row>
    <row r="3" spans="1:15">
      <c r="A3" s="3" t="s">
        <v>205</v>
      </c>
    </row>
    <row r="4" spans="1:15">
      <c r="A4" s="4" t="s">
        <v>607</v>
      </c>
      <c r="B4" s="7" t="n">
        <v>1371.4</v>
      </c>
      <c r="F4" s="6" t="n">
        <v>1300</v>
      </c>
      <c r="J4" s="7" t="n">
        <v>1371.4</v>
      </c>
      <c r="K4" s="6" t="n">
        <v>1300</v>
      </c>
    </row>
    <row r="5" spans="1:15">
      <c r="A5" s="4" t="s">
        <v>608</v>
      </c>
      <c r="J5" s="8" t="n">
        <v>22.6</v>
      </c>
      <c r="K5" s="8" t="n">
        <v>32.8</v>
      </c>
      <c r="L5" s="7" t="n">
        <v>10.9</v>
      </c>
    </row>
    <row r="6" spans="1:15">
      <c r="A6" s="4" t="s">
        <v>51</v>
      </c>
      <c r="B6" s="5" t="n">
        <v>0</v>
      </c>
      <c r="C6" s="6" t="n">
        <v>0</v>
      </c>
      <c r="D6" s="7" t="n">
        <v>27.5</v>
      </c>
      <c r="E6" s="6" t="n">
        <v>0</v>
      </c>
      <c r="F6" s="8" t="n">
        <v>1.4</v>
      </c>
      <c r="G6" s="6" t="n">
        <v>0</v>
      </c>
      <c r="H6" s="6" t="n">
        <v>0</v>
      </c>
      <c r="I6" s="6" t="n">
        <v>4</v>
      </c>
      <c r="J6" s="8" t="n">
        <v>27.5</v>
      </c>
      <c r="K6" s="8" t="n">
        <v>5.4</v>
      </c>
      <c r="L6" s="5" t="n">
        <v>0</v>
      </c>
    </row>
    <row r="7" spans="1:15">
      <c r="A7" s="4" t="s">
        <v>609</v>
      </c>
      <c r="B7" s="8" t="n">
        <v>1912.6</v>
      </c>
      <c r="F7" s="8" t="n">
        <v>1792.2</v>
      </c>
      <c r="J7" s="8" t="n">
        <v>1912.6</v>
      </c>
      <c r="K7" s="8" t="n">
        <v>1792.2</v>
      </c>
    </row>
    <row r="8" spans="1:15">
      <c r="A8" s="4" t="s">
        <v>610</v>
      </c>
      <c r="B8" s="8" t="n">
        <v>12.1</v>
      </c>
      <c r="F8" s="5" t="n">
        <v>12</v>
      </c>
      <c r="J8" s="8" t="n">
        <v>12.1</v>
      </c>
      <c r="K8" s="5" t="n">
        <v>12</v>
      </c>
    </row>
    <row r="9" spans="1:15">
      <c r="A9" s="4" t="s">
        <v>611</v>
      </c>
      <c r="J9" s="8" t="n">
        <v>32.9</v>
      </c>
      <c r="K9" s="8" t="n">
        <v>27.7</v>
      </c>
    </row>
    <row r="10" spans="1:15">
      <c r="A10" s="4" t="s">
        <v>612</v>
      </c>
      <c r="B10" s="5" t="n">
        <v>13</v>
      </c>
      <c r="F10" s="5" t="n">
        <v>12</v>
      </c>
      <c r="J10" s="5" t="n">
        <v>13</v>
      </c>
      <c r="K10" s="5" t="n">
        <v>12</v>
      </c>
      <c r="L10" s="6" t="n">
        <v>9</v>
      </c>
      <c r="O10" s="6" t="n">
        <v>8</v>
      </c>
    </row>
    <row r="11" spans="1:15">
      <c r="A11" s="4" t="s">
        <v>613</v>
      </c>
      <c r="B11" s="8" t="n">
        <v>1893.2</v>
      </c>
      <c r="F11" s="8" t="n">
        <v>1774.8</v>
      </c>
      <c r="J11" s="8" t="n">
        <v>1893.2</v>
      </c>
      <c r="K11" s="8" t="n">
        <v>1774.8</v>
      </c>
    </row>
    <row r="12" spans="1:15">
      <c r="A12" s="4" t="s">
        <v>88</v>
      </c>
      <c r="B12" s="8" t="n">
        <v>1358.1</v>
      </c>
      <c r="F12" s="8" t="n">
        <v>1280.3</v>
      </c>
      <c r="J12" s="7" t="n">
        <v>1358.1</v>
      </c>
      <c r="K12" s="8" t="n">
        <v>1280.3</v>
      </c>
    </row>
    <row r="13" spans="1:15">
      <c r="A13" s="4" t="s">
        <v>419</v>
      </c>
    </row>
    <row r="14" spans="1:15">
      <c r="A14" s="3" t="s">
        <v>205</v>
      </c>
    </row>
    <row r="15" spans="1:15">
      <c r="A15" s="4" t="s">
        <v>417</v>
      </c>
      <c r="J15" s="4" t="s">
        <v>418</v>
      </c>
    </row>
    <row r="16" spans="1:15">
      <c r="A16" s="4" t="s">
        <v>614</v>
      </c>
    </row>
    <row r="17" spans="1:15">
      <c r="A17" s="3" t="s">
        <v>205</v>
      </c>
    </row>
    <row r="18" spans="1:15">
      <c r="A18" s="4" t="s">
        <v>609</v>
      </c>
      <c r="B18" s="8" t="n">
        <v>1901.1</v>
      </c>
      <c r="F18" s="8" t="n">
        <v>1781.1</v>
      </c>
      <c r="J18" s="7" t="n">
        <v>1901.1</v>
      </c>
      <c r="K18" s="8" t="n">
        <v>1781.1</v>
      </c>
    </row>
    <row r="19" spans="1:15">
      <c r="A19" s="4" t="s">
        <v>610</v>
      </c>
      <c r="B19" s="8" t="n">
        <v>12.1</v>
      </c>
      <c r="F19" s="5" t="n">
        <v>12</v>
      </c>
      <c r="J19" s="8" t="n">
        <v>12.1</v>
      </c>
      <c r="K19" s="5" t="n">
        <v>12</v>
      </c>
    </row>
    <row r="20" spans="1:15">
      <c r="A20" s="4" t="s">
        <v>611</v>
      </c>
      <c r="J20" s="8" t="n">
        <v>32.9</v>
      </c>
      <c r="K20" s="8" t="n">
        <v>27.7</v>
      </c>
    </row>
    <row r="21" spans="1:15">
      <c r="A21" s="4" t="s">
        <v>615</v>
      </c>
    </row>
    <row r="22" spans="1:15">
      <c r="A22" s="3" t="s">
        <v>205</v>
      </c>
    </row>
    <row r="23" spans="1:15">
      <c r="A23" s="4" t="s">
        <v>609</v>
      </c>
      <c r="B23" s="8" t="n">
        <v>11.5</v>
      </c>
      <c r="F23" s="8" t="n">
        <v>11.1</v>
      </c>
      <c r="J23" s="8" t="n">
        <v>11.5</v>
      </c>
      <c r="K23" s="8" t="n">
        <v>11.1</v>
      </c>
    </row>
    <row r="24" spans="1:15">
      <c r="A24" s="4" t="s">
        <v>610</v>
      </c>
      <c r="B24" s="5" t="n">
        <v>0</v>
      </c>
      <c r="F24" s="5" t="n">
        <v>0</v>
      </c>
      <c r="J24" s="5" t="n">
        <v>0</v>
      </c>
      <c r="K24" s="5" t="n">
        <v>0</v>
      </c>
    </row>
    <row r="25" spans="1:15">
      <c r="A25" s="4" t="s">
        <v>611</v>
      </c>
      <c r="J25" s="5" t="n">
        <v>0</v>
      </c>
      <c r="K25" s="5" t="n">
        <v>0</v>
      </c>
    </row>
    <row r="26" spans="1:15">
      <c r="A26" s="4" t="s">
        <v>41</v>
      </c>
    </row>
    <row r="27" spans="1:15">
      <c r="A27" s="3" t="s">
        <v>205</v>
      </c>
    </row>
    <row r="28" spans="1:15">
      <c r="A28" s="4" t="s">
        <v>612</v>
      </c>
      <c r="B28" s="5" t="n">
        <v>13</v>
      </c>
      <c r="F28" s="5" t="n">
        <v>12</v>
      </c>
      <c r="J28" s="5" t="n">
        <v>13</v>
      </c>
      <c r="K28" s="5" t="n">
        <v>12</v>
      </c>
    </row>
    <row r="29" spans="1:15">
      <c r="A29" s="4" t="s">
        <v>616</v>
      </c>
      <c r="B29" s="8" t="n">
        <v>-13.3</v>
      </c>
      <c r="F29" s="7" t="n">
        <v>-19.7</v>
      </c>
      <c r="J29" s="7" t="n">
        <v>-13.3</v>
      </c>
      <c r="K29" s="8" t="n">
        <v>-19.7</v>
      </c>
    </row>
    <row r="30" spans="1:15">
      <c r="A30" s="4" t="s">
        <v>617</v>
      </c>
    </row>
    <row r="31" spans="1:15">
      <c r="A31" s="3" t="s">
        <v>205</v>
      </c>
    </row>
    <row r="32" spans="1:15">
      <c r="A32" s="4" t="s">
        <v>417</v>
      </c>
      <c r="J32" s="4" t="s">
        <v>418</v>
      </c>
    </row>
    <row r="33" spans="1:15">
      <c r="A33" s="4" t="s">
        <v>425</v>
      </c>
    </row>
    <row r="34" spans="1:15">
      <c r="A34" s="3" t="s">
        <v>205</v>
      </c>
    </row>
    <row r="35" spans="1:15">
      <c r="A35" s="4" t="s">
        <v>618</v>
      </c>
      <c r="B35" s="6" t="n">
        <v>1500</v>
      </c>
      <c r="J35" s="6" t="n">
        <v>1500</v>
      </c>
      <c r="N35" s="6" t="n">
        <v>1250</v>
      </c>
    </row>
    <row r="36" spans="1:15">
      <c r="A36" s="4" t="s">
        <v>51</v>
      </c>
      <c r="K36" s="8" t="n">
        <v>1.4</v>
      </c>
    </row>
    <row r="37" spans="1:15">
      <c r="A37" s="4" t="s">
        <v>619</v>
      </c>
      <c r="J37" s="4" t="s">
        <v>427</v>
      </c>
    </row>
    <row r="38" spans="1:15">
      <c r="A38" s="4" t="s">
        <v>428</v>
      </c>
    </row>
    <row r="39" spans="1:15">
      <c r="A39" s="3" t="s">
        <v>205</v>
      </c>
    </row>
    <row r="40" spans="1:15">
      <c r="A40" s="4" t="s">
        <v>619</v>
      </c>
      <c r="J40" s="4" t="s">
        <v>427</v>
      </c>
    </row>
    <row r="41" spans="1:15">
      <c r="A41" s="4" t="s">
        <v>429</v>
      </c>
    </row>
    <row r="42" spans="1:15">
      <c r="A42" s="3" t="s">
        <v>205</v>
      </c>
    </row>
    <row r="43" spans="1:15">
      <c r="A43" s="4" t="s">
        <v>620</v>
      </c>
      <c r="M43" s="11" t="n">
        <v>125</v>
      </c>
    </row>
    <row r="44" spans="1:15">
      <c r="A44" s="4" t="s">
        <v>608</v>
      </c>
      <c r="K44" s="8" t="n">
        <v>0.7</v>
      </c>
    </row>
    <row r="45" spans="1:15">
      <c r="A45" s="4" t="s">
        <v>619</v>
      </c>
      <c r="J45" s="4" t="s">
        <v>427</v>
      </c>
    </row>
    <row r="46" spans="1:15">
      <c r="A46" s="4" t="s">
        <v>430</v>
      </c>
    </row>
    <row r="47" spans="1:15">
      <c r="A47" s="3" t="s">
        <v>205</v>
      </c>
    </row>
    <row r="48" spans="1:15">
      <c r="A48" s="4" t="s">
        <v>619</v>
      </c>
      <c r="J48" s="4" t="s">
        <v>427</v>
      </c>
    </row>
    <row r="49" spans="1:15">
      <c r="A49" s="4" t="s">
        <v>621</v>
      </c>
    </row>
    <row r="50" spans="1:15">
      <c r="A50" s="3" t="s">
        <v>205</v>
      </c>
    </row>
    <row r="51" spans="1:15">
      <c r="A51" s="4" t="s">
        <v>608</v>
      </c>
      <c r="K51" s="8" t="n">
        <v>12.7</v>
      </c>
    </row>
    <row r="52" spans="1:15">
      <c r="A52" s="4" t="s">
        <v>622</v>
      </c>
    </row>
    <row r="53" spans="1:15">
      <c r="A53" s="3" t="s">
        <v>205</v>
      </c>
    </row>
    <row r="54" spans="1:15">
      <c r="A54" s="4" t="s">
        <v>608</v>
      </c>
      <c r="K54" s="7" t="n">
        <v>0.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3</v>
      </c>
      <c r="B1" s="2" t="s">
        <v>1</v>
      </c>
    </row>
    <row r="2" spans="1:3">
      <c r="B2" s="2" t="s">
        <v>2</v>
      </c>
      <c r="C2" s="2" t="s">
        <v>33</v>
      </c>
    </row>
    <row r="3" spans="1:3">
      <c r="A3" s="3" t="s">
        <v>624</v>
      </c>
    </row>
    <row r="4" spans="1:3">
      <c r="A4" s="4" t="s">
        <v>625</v>
      </c>
      <c r="B4" s="6" t="n">
        <v>2057</v>
      </c>
      <c r="C4" s="7" t="n">
        <v>1795.9</v>
      </c>
    </row>
    <row r="5" spans="1:3">
      <c r="A5" s="4" t="s">
        <v>626</v>
      </c>
      <c r="B5" s="8" t="n">
        <v>130.7</v>
      </c>
      <c r="C5" s="8" t="n">
        <v>269.6</v>
      </c>
    </row>
    <row r="6" spans="1:3">
      <c r="A6" s="4" t="s">
        <v>627</v>
      </c>
      <c r="B6" s="5" t="n">
        <v>4</v>
      </c>
      <c r="C6" s="8" t="n">
        <v>-8.5</v>
      </c>
    </row>
    <row r="7" spans="1:3">
      <c r="A7" s="4" t="s">
        <v>628</v>
      </c>
      <c r="B7" s="8" t="n">
        <v>2191.7</v>
      </c>
      <c r="C7" s="5" t="n">
        <v>2057</v>
      </c>
    </row>
    <row r="8" spans="1:3">
      <c r="A8" s="4" t="s">
        <v>376</v>
      </c>
    </row>
    <row r="9" spans="1:3">
      <c r="A9" s="3" t="s">
        <v>624</v>
      </c>
    </row>
    <row r="10" spans="1:3">
      <c r="A10" s="4" t="s">
        <v>625</v>
      </c>
      <c r="B10" s="8" t="n">
        <v>1256.9</v>
      </c>
      <c r="C10" s="8" t="n">
        <v>1039.4</v>
      </c>
    </row>
    <row r="11" spans="1:3">
      <c r="A11" s="4" t="s">
        <v>626</v>
      </c>
      <c r="B11" s="8" t="n">
        <v>130.7</v>
      </c>
      <c r="C11" s="8" t="n">
        <v>224.1</v>
      </c>
    </row>
    <row r="12" spans="1:3">
      <c r="A12" s="4" t="s">
        <v>627</v>
      </c>
      <c r="B12" s="8" t="n">
        <v>2.8</v>
      </c>
      <c r="C12" s="8" t="n">
        <v>-6.6</v>
      </c>
    </row>
    <row r="13" spans="1:3">
      <c r="A13" s="4" t="s">
        <v>628</v>
      </c>
      <c r="B13" s="8" t="n">
        <v>1390.4</v>
      </c>
      <c r="C13" s="8" t="n">
        <v>1256.9</v>
      </c>
    </row>
    <row r="14" spans="1:3">
      <c r="A14" s="4" t="s">
        <v>379</v>
      </c>
    </row>
    <row r="15" spans="1:3">
      <c r="A15" s="3" t="s">
        <v>624</v>
      </c>
    </row>
    <row r="16" spans="1:3">
      <c r="A16" s="4" t="s">
        <v>625</v>
      </c>
      <c r="B16" s="8" t="n">
        <v>536.4</v>
      </c>
      <c r="C16" s="8" t="n">
        <v>537.5</v>
      </c>
    </row>
    <row r="17" spans="1:3">
      <c r="A17" s="4" t="s">
        <v>626</v>
      </c>
      <c r="B17" s="5" t="n">
        <v>0</v>
      </c>
      <c r="C17" s="8" t="n">
        <v>0.8</v>
      </c>
    </row>
    <row r="18" spans="1:3">
      <c r="A18" s="4" t="s">
        <v>627</v>
      </c>
      <c r="B18" s="8" t="n">
        <v>1.2</v>
      </c>
      <c r="C18" s="8" t="n">
        <v>-1.9</v>
      </c>
    </row>
    <row r="19" spans="1:3">
      <c r="A19" s="4" t="s">
        <v>628</v>
      </c>
      <c r="B19" s="8" t="n">
        <v>537.6</v>
      </c>
      <c r="C19" s="8" t="n">
        <v>536.4</v>
      </c>
    </row>
    <row r="20" spans="1:3">
      <c r="A20" s="4" t="s">
        <v>41</v>
      </c>
    </row>
    <row r="21" spans="1:3">
      <c r="A21" s="3" t="s">
        <v>624</v>
      </c>
    </row>
    <row r="22" spans="1:3">
      <c r="A22" s="4" t="s">
        <v>625</v>
      </c>
      <c r="B22" s="8" t="n">
        <v>263.7</v>
      </c>
      <c r="C22" s="5" t="n">
        <v>219</v>
      </c>
    </row>
    <row r="23" spans="1:3">
      <c r="A23" s="4" t="s">
        <v>626</v>
      </c>
      <c r="B23" s="5" t="n">
        <v>0</v>
      </c>
      <c r="C23" s="8" t="n">
        <v>44.7</v>
      </c>
    </row>
    <row r="24" spans="1:3">
      <c r="A24" s="4" t="s">
        <v>627</v>
      </c>
      <c r="B24" s="5" t="n">
        <v>0</v>
      </c>
      <c r="C24" s="5" t="n">
        <v>0</v>
      </c>
    </row>
    <row r="25" spans="1:3">
      <c r="A25" s="4" t="s">
        <v>628</v>
      </c>
      <c r="B25" s="7" t="n">
        <v>263.7</v>
      </c>
      <c r="C25" s="7" t="n">
        <v>26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9</v>
      </c>
      <c r="B1" s="2" t="s">
        <v>1</v>
      </c>
    </row>
    <row r="2" spans="1:3">
      <c r="B2" s="2" t="s">
        <v>2</v>
      </c>
      <c r="C2" s="2" t="s">
        <v>33</v>
      </c>
    </row>
    <row r="3" spans="1:3">
      <c r="A3" s="3" t="s">
        <v>321</v>
      </c>
    </row>
    <row r="4" spans="1:3">
      <c r="A4" s="4" t="s">
        <v>630</v>
      </c>
      <c r="B4" s="6" t="n">
        <v>-805</v>
      </c>
      <c r="C4" s="7" t="n">
        <v>-707.8</v>
      </c>
    </row>
    <row r="5" spans="1:3">
      <c r="A5" s="4" t="s">
        <v>631</v>
      </c>
      <c r="B5" s="8" t="n">
        <v>375.6</v>
      </c>
      <c r="C5" s="5" t="n">
        <v>461</v>
      </c>
    </row>
    <row r="6" spans="1:3">
      <c r="A6" s="4" t="s">
        <v>632</v>
      </c>
    </row>
    <row r="7" spans="1:3">
      <c r="A7" s="3" t="s">
        <v>321</v>
      </c>
    </row>
    <row r="8" spans="1:3">
      <c r="A8" s="4" t="s">
        <v>633</v>
      </c>
      <c r="B8" s="8" t="n">
        <v>1180.6</v>
      </c>
      <c r="C8" s="8" t="n">
        <v>1168.8</v>
      </c>
    </row>
    <row r="9" spans="1:3">
      <c r="A9" s="4" t="s">
        <v>630</v>
      </c>
      <c r="B9" s="5" t="n">
        <v>-805</v>
      </c>
      <c r="C9" s="8" t="n">
        <v>-707.8</v>
      </c>
    </row>
    <row r="10" spans="1:3">
      <c r="A10" s="4" t="s">
        <v>631</v>
      </c>
      <c r="B10" s="7" t="n">
        <v>375.6</v>
      </c>
      <c r="C10" s="6" t="n">
        <v>461</v>
      </c>
    </row>
    <row r="11" spans="1:3">
      <c r="A11" s="4" t="s">
        <v>634</v>
      </c>
    </row>
    <row r="12" spans="1:3">
      <c r="A12" s="3" t="s">
        <v>321</v>
      </c>
    </row>
    <row r="13" spans="1:3">
      <c r="A13" s="4" t="s">
        <v>472</v>
      </c>
      <c r="B13" s="4" t="s">
        <v>397</v>
      </c>
    </row>
    <row r="14" spans="1:3">
      <c r="A14" s="4" t="s">
        <v>635</v>
      </c>
    </row>
    <row r="15" spans="1:3">
      <c r="A15" s="3" t="s">
        <v>321</v>
      </c>
    </row>
    <row r="16" spans="1:3">
      <c r="A16" s="4" t="s">
        <v>472</v>
      </c>
      <c r="B16" s="4" t="s">
        <v>6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40"/>
    <col customWidth="1" max="6" min="6" width="46"/>
  </cols>
  <sheetData>
    <row r="1" spans="1:6">
      <c r="A1" s="1" t="s">
        <v>119</v>
      </c>
      <c r="B1" s="2" t="s">
        <v>120</v>
      </c>
      <c r="C1" s="2" t="s">
        <v>121</v>
      </c>
      <c r="D1" s="2" t="s">
        <v>122</v>
      </c>
      <c r="E1" s="2" t="s">
        <v>123</v>
      </c>
      <c r="F1" s="2" t="s">
        <v>124</v>
      </c>
    </row>
    <row r="2" spans="1:6">
      <c r="A2" s="4" t="s">
        <v>125</v>
      </c>
      <c r="B2" s="7" t="n">
        <v>1547.1</v>
      </c>
      <c r="C2" s="7" t="n">
        <v>1.4</v>
      </c>
      <c r="D2" s="7" t="n">
        <v>1593.7</v>
      </c>
      <c r="E2" s="7" t="n">
        <v>-46.4</v>
      </c>
      <c r="F2" s="7" t="n">
        <v>-1.6</v>
      </c>
    </row>
    <row r="3" spans="1:6">
      <c r="A3" s="4" t="s">
        <v>126</v>
      </c>
      <c r="C3" s="5" t="n">
        <v>141300000</v>
      </c>
    </row>
    <row r="4" spans="1:6">
      <c r="A4" s="3" t="s">
        <v>127</v>
      </c>
    </row>
    <row r="5" spans="1:6">
      <c r="A5" s="4" t="s">
        <v>55</v>
      </c>
      <c r="B5" s="8" t="n">
        <v>214.6</v>
      </c>
      <c r="E5" s="8" t="n">
        <v>214.6</v>
      </c>
    </row>
    <row r="6" spans="1:6">
      <c r="A6" s="4" t="s">
        <v>128</v>
      </c>
      <c r="B6" s="8" t="n">
        <v>-38.6</v>
      </c>
      <c r="F6" s="8" t="n">
        <v>-38.6</v>
      </c>
    </row>
    <row r="7" spans="1:6">
      <c r="A7" s="4" t="s">
        <v>129</v>
      </c>
      <c r="B7" s="8" t="n">
        <v>22.7</v>
      </c>
      <c r="D7" s="8" t="n">
        <v>22.7</v>
      </c>
    </row>
    <row r="8" spans="1:6">
      <c r="A8" s="4" t="s">
        <v>130</v>
      </c>
      <c r="C8" s="5" t="n">
        <v>1800000</v>
      </c>
    </row>
    <row r="9" spans="1:6">
      <c r="A9" s="4" t="s">
        <v>131</v>
      </c>
      <c r="B9" s="8" t="n">
        <v>11.7</v>
      </c>
      <c r="D9" s="8" t="n">
        <v>11.7</v>
      </c>
    </row>
    <row r="10" spans="1:6">
      <c r="A10" s="4" t="s">
        <v>132</v>
      </c>
      <c r="B10" s="8" t="n">
        <v>7.1</v>
      </c>
      <c r="D10" s="8" t="n">
        <v>7.1</v>
      </c>
    </row>
    <row r="11" spans="1:6">
      <c r="A11" s="4" t="s">
        <v>133</v>
      </c>
      <c r="B11" s="8" t="n">
        <v>-227.6</v>
      </c>
      <c r="D11" s="8" t="n">
        <v>-227.6</v>
      </c>
    </row>
    <row r="12" spans="1:6">
      <c r="A12" s="4" t="s">
        <v>134</v>
      </c>
      <c r="C12" s="5" t="n">
        <v>-5300000</v>
      </c>
    </row>
    <row r="13" spans="1:6">
      <c r="A13" s="4" t="s">
        <v>135</v>
      </c>
      <c r="B13" s="8" t="n">
        <v>-150.9</v>
      </c>
      <c r="E13" s="8" t="n">
        <v>-150.9</v>
      </c>
    </row>
    <row r="14" spans="1:6">
      <c r="A14" s="4" t="s">
        <v>136</v>
      </c>
      <c r="B14" s="8" t="n">
        <v>1386.1</v>
      </c>
      <c r="C14" s="7" t="n">
        <v>1.4</v>
      </c>
      <c r="D14" s="8" t="n">
        <v>1407.6</v>
      </c>
      <c r="E14" s="8" t="n">
        <v>17.3</v>
      </c>
      <c r="F14" s="8" t="n">
        <v>-40.2</v>
      </c>
    </row>
    <row r="15" spans="1:6">
      <c r="A15" s="4" t="s">
        <v>137</v>
      </c>
      <c r="C15" s="5" t="n">
        <v>137800000</v>
      </c>
    </row>
    <row r="16" spans="1:6">
      <c r="A16" s="3" t="s">
        <v>127</v>
      </c>
    </row>
    <row r="17" spans="1:6">
      <c r="A17" s="4" t="s">
        <v>55</v>
      </c>
      <c r="B17" s="8" t="n">
        <v>222.4</v>
      </c>
      <c r="E17" s="8" t="n">
        <v>222.4</v>
      </c>
    </row>
    <row r="18" spans="1:6">
      <c r="A18" s="4" t="s">
        <v>128</v>
      </c>
      <c r="B18" s="8" t="n">
        <v>-9.1</v>
      </c>
      <c r="F18" s="8" t="n">
        <v>-9.1</v>
      </c>
    </row>
    <row r="19" spans="1:6">
      <c r="A19" s="4" t="s">
        <v>129</v>
      </c>
      <c r="B19" s="8" t="n">
        <v>17.1</v>
      </c>
      <c r="D19" s="8" t="n">
        <v>17.1</v>
      </c>
    </row>
    <row r="20" spans="1:6">
      <c r="A20" s="4" t="s">
        <v>130</v>
      </c>
      <c r="C20" s="5" t="n">
        <v>1700000</v>
      </c>
    </row>
    <row r="21" spans="1:6">
      <c r="A21" s="4" t="s">
        <v>138</v>
      </c>
      <c r="B21" s="8" t="n">
        <v>-10.5</v>
      </c>
      <c r="D21" s="8" t="n">
        <v>-10.5</v>
      </c>
    </row>
    <row r="22" spans="1:6">
      <c r="A22" s="4" t="s">
        <v>139</v>
      </c>
      <c r="C22" s="5" t="n">
        <v>-200000</v>
      </c>
    </row>
    <row r="23" spans="1:6">
      <c r="A23" s="4" t="s">
        <v>131</v>
      </c>
      <c r="B23" s="8" t="n">
        <v>18.1</v>
      </c>
      <c r="D23" s="8" t="n">
        <v>18.1</v>
      </c>
    </row>
    <row r="24" spans="1:6">
      <c r="A24" s="4" t="s">
        <v>132</v>
      </c>
      <c r="B24" s="8" t="n">
        <v>17.2</v>
      </c>
      <c r="D24" s="8" t="n">
        <v>17.2</v>
      </c>
    </row>
    <row r="25" spans="1:6">
      <c r="A25" s="4" t="s">
        <v>133</v>
      </c>
      <c r="B25" s="8" t="n">
        <v>-80.40000000000001</v>
      </c>
      <c r="D25" s="8" t="n">
        <v>-80.40000000000001</v>
      </c>
    </row>
    <row r="26" spans="1:6">
      <c r="A26" s="4" t="s">
        <v>134</v>
      </c>
      <c r="C26" s="5" t="n">
        <v>-2700000</v>
      </c>
    </row>
    <row r="27" spans="1:6">
      <c r="A27" s="4" t="s">
        <v>140</v>
      </c>
      <c r="B27" s="5" t="n">
        <v>0</v>
      </c>
      <c r="D27" s="5" t="n">
        <v>2</v>
      </c>
      <c r="E27" s="5" t="n">
        <v>-2</v>
      </c>
    </row>
    <row r="28" spans="1:6">
      <c r="A28" s="4" t="s">
        <v>135</v>
      </c>
      <c r="B28" s="8" t="n">
        <v>-163.6</v>
      </c>
      <c r="E28" s="8" t="n">
        <v>-163.6</v>
      </c>
    </row>
    <row r="29" spans="1:6">
      <c r="A29" s="4" t="s">
        <v>141</v>
      </c>
      <c r="B29" s="7" t="n">
        <v>1397.3</v>
      </c>
      <c r="C29" s="7" t="n">
        <v>1.4</v>
      </c>
      <c r="D29" s="8" t="n">
        <v>1371.1</v>
      </c>
      <c r="E29" s="8" t="n">
        <v>74.09999999999999</v>
      </c>
      <c r="F29" s="8" t="n">
        <v>-49.3</v>
      </c>
    </row>
    <row r="30" spans="1:6">
      <c r="A30" s="4" t="s">
        <v>142</v>
      </c>
      <c r="B30" s="5" t="n">
        <v>136639217</v>
      </c>
      <c r="C30" s="5" t="n">
        <v>136600000</v>
      </c>
    </row>
    <row r="31" spans="1:6">
      <c r="A31" s="3" t="s">
        <v>127</v>
      </c>
    </row>
    <row r="32" spans="1:6">
      <c r="A32" s="4" t="s">
        <v>55</v>
      </c>
      <c r="B32" s="6" t="n">
        <v>362</v>
      </c>
      <c r="E32" s="5" t="n">
        <v>362</v>
      </c>
    </row>
    <row r="33" spans="1:6">
      <c r="A33" s="4" t="s">
        <v>128</v>
      </c>
      <c r="B33" s="8" t="n">
        <v>24.1</v>
      </c>
      <c r="F33" s="8" t="n">
        <v>24.1</v>
      </c>
    </row>
    <row r="34" spans="1:6">
      <c r="A34" s="4" t="s">
        <v>129</v>
      </c>
      <c r="B34" s="8" t="n">
        <v>11.4</v>
      </c>
      <c r="D34" s="8" t="n">
        <v>11.4</v>
      </c>
    </row>
    <row r="35" spans="1:6">
      <c r="A35" s="4" t="s">
        <v>130</v>
      </c>
      <c r="C35" s="5" t="n">
        <v>1100000</v>
      </c>
    </row>
    <row r="36" spans="1:6">
      <c r="A36" s="4" t="s">
        <v>138</v>
      </c>
      <c r="B36" s="8" t="n">
        <v>-5.9</v>
      </c>
      <c r="D36" s="8" t="n">
        <v>-5.9</v>
      </c>
    </row>
    <row r="37" spans="1:6">
      <c r="A37" s="4" t="s">
        <v>139</v>
      </c>
      <c r="C37" s="5" t="n">
        <v>-100000</v>
      </c>
    </row>
    <row r="38" spans="1:6">
      <c r="A38" s="4" t="s">
        <v>131</v>
      </c>
      <c r="B38" s="8" t="n">
        <v>24.2</v>
      </c>
      <c r="D38" s="8" t="n">
        <v>24.2</v>
      </c>
    </row>
    <row r="39" spans="1:6">
      <c r="A39" s="4" t="s">
        <v>133</v>
      </c>
      <c r="B39" s="5" t="n">
        <v>-150</v>
      </c>
      <c r="C39" s="7" t="n">
        <v>-0.1</v>
      </c>
      <c r="D39" s="8" t="n">
        <v>-149.9</v>
      </c>
    </row>
    <row r="40" spans="1:6">
      <c r="A40" s="4" t="s">
        <v>134</v>
      </c>
      <c r="C40" s="5" t="n">
        <v>-3300000</v>
      </c>
    </row>
    <row r="41" spans="1:6">
      <c r="A41" s="4" t="s">
        <v>140</v>
      </c>
      <c r="B41" s="5" t="n">
        <v>0</v>
      </c>
      <c r="D41" s="8" t="n">
        <v>0.9</v>
      </c>
      <c r="E41" s="8" t="n">
        <v>-0.9</v>
      </c>
    </row>
    <row r="42" spans="1:6">
      <c r="A42" s="4" t="s">
        <v>135</v>
      </c>
      <c r="B42" s="8" t="n">
        <v>-178.2</v>
      </c>
      <c r="E42" s="8" t="n">
        <v>-178.2</v>
      </c>
    </row>
    <row r="43" spans="1:6">
      <c r="A43" s="4" t="s">
        <v>143</v>
      </c>
      <c r="B43" s="7" t="n">
        <v>1484.9</v>
      </c>
      <c r="C43" s="7" t="n">
        <v>1.3</v>
      </c>
      <c r="D43" s="7" t="n">
        <v>1251.8</v>
      </c>
      <c r="E43" s="6" t="n">
        <v>257</v>
      </c>
      <c r="F43" s="7" t="n">
        <v>-25.2</v>
      </c>
    </row>
    <row r="44" spans="1:6">
      <c r="A44" s="4" t="s">
        <v>144</v>
      </c>
      <c r="B44" s="5" t="n">
        <v>134315118</v>
      </c>
      <c r="C44" s="5" t="n">
        <v>1343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37</v>
      </c>
      <c r="B1" s="2" t="s">
        <v>1</v>
      </c>
    </row>
    <row r="2" spans="1:3">
      <c r="B2" s="2" t="s">
        <v>2</v>
      </c>
      <c r="C2" s="2" t="s">
        <v>33</v>
      </c>
    </row>
    <row r="3" spans="1:3">
      <c r="A3" s="3" t="s">
        <v>638</v>
      </c>
    </row>
    <row r="4" spans="1:3">
      <c r="A4" s="4" t="s">
        <v>639</v>
      </c>
      <c r="B4" s="7" t="n">
        <v>187.5</v>
      </c>
      <c r="C4" s="7" t="n">
        <v>187.5</v>
      </c>
    </row>
    <row r="5" spans="1:3">
      <c r="A5" s="4" t="s">
        <v>633</v>
      </c>
      <c r="B5" s="8" t="n">
        <v>689.3</v>
      </c>
      <c r="C5" s="8" t="n">
        <v>621.7</v>
      </c>
    </row>
    <row r="6" spans="1:3">
      <c r="A6" s="4" t="s">
        <v>630</v>
      </c>
      <c r="B6" s="8" t="n">
        <v>-338.7</v>
      </c>
      <c r="C6" s="8" t="n">
        <v>-301.6</v>
      </c>
    </row>
    <row r="7" spans="1:3">
      <c r="A7" s="4" t="s">
        <v>631</v>
      </c>
      <c r="B7" s="8" t="n">
        <v>350.6</v>
      </c>
      <c r="C7" s="8" t="n">
        <v>320.1</v>
      </c>
    </row>
    <row r="8" spans="1:3">
      <c r="A8" s="4" t="s">
        <v>455</v>
      </c>
    </row>
    <row r="9" spans="1:3">
      <c r="A9" s="3" t="s">
        <v>638</v>
      </c>
    </row>
    <row r="10" spans="1:3">
      <c r="A10" s="4" t="s">
        <v>633</v>
      </c>
      <c r="B10" s="8" t="n">
        <v>470.9</v>
      </c>
      <c r="C10" s="8" t="n">
        <v>404.8</v>
      </c>
    </row>
    <row r="11" spans="1:3">
      <c r="A11" s="4" t="s">
        <v>630</v>
      </c>
      <c r="B11" s="8" t="n">
        <v>-315.6</v>
      </c>
      <c r="C11" s="8" t="n">
        <v>-279.7</v>
      </c>
    </row>
    <row r="12" spans="1:3">
      <c r="A12" s="4" t="s">
        <v>631</v>
      </c>
      <c r="B12" s="7" t="n">
        <v>155.3</v>
      </c>
      <c r="C12" s="8" t="n">
        <v>125.1</v>
      </c>
    </row>
    <row r="13" spans="1:3">
      <c r="A13" s="4" t="s">
        <v>640</v>
      </c>
    </row>
    <row r="14" spans="1:3">
      <c r="A14" s="3" t="s">
        <v>638</v>
      </c>
    </row>
    <row r="15" spans="1:3">
      <c r="A15" s="4" t="s">
        <v>472</v>
      </c>
      <c r="B15" s="4" t="s">
        <v>390</v>
      </c>
    </row>
    <row r="16" spans="1:3">
      <c r="A16" s="4" t="s">
        <v>641</v>
      </c>
    </row>
    <row r="17" spans="1:3">
      <c r="A17" s="3" t="s">
        <v>638</v>
      </c>
    </row>
    <row r="18" spans="1:3">
      <c r="A18" s="4" t="s">
        <v>472</v>
      </c>
      <c r="B18" s="4" t="s">
        <v>642</v>
      </c>
    </row>
    <row r="19" spans="1:3">
      <c r="A19" s="4" t="s">
        <v>458</v>
      </c>
    </row>
    <row r="20" spans="1:3">
      <c r="A20" s="3" t="s">
        <v>638</v>
      </c>
    </row>
    <row r="21" spans="1:3">
      <c r="A21" s="4" t="s">
        <v>633</v>
      </c>
      <c r="B21" s="6" t="n">
        <v>15</v>
      </c>
      <c r="C21" s="8" t="n">
        <v>15.8</v>
      </c>
    </row>
    <row r="22" spans="1:3">
      <c r="A22" s="4" t="s">
        <v>630</v>
      </c>
      <c r="B22" s="8" t="n">
        <v>-14.5</v>
      </c>
      <c r="C22" s="5" t="n">
        <v>-15</v>
      </c>
    </row>
    <row r="23" spans="1:3">
      <c r="A23" s="4" t="s">
        <v>631</v>
      </c>
      <c r="B23" s="7" t="n">
        <v>0.5</v>
      </c>
      <c r="C23" s="8" t="n">
        <v>0.8</v>
      </c>
    </row>
    <row r="24" spans="1:3">
      <c r="A24" s="4" t="s">
        <v>643</v>
      </c>
    </row>
    <row r="25" spans="1:3">
      <c r="A25" s="3" t="s">
        <v>638</v>
      </c>
    </row>
    <row r="26" spans="1:3">
      <c r="A26" s="4" t="s">
        <v>472</v>
      </c>
      <c r="B26" s="4" t="s">
        <v>644</v>
      </c>
    </row>
    <row r="27" spans="1:3">
      <c r="A27" s="4" t="s">
        <v>645</v>
      </c>
    </row>
    <row r="28" spans="1:3">
      <c r="A28" s="3" t="s">
        <v>638</v>
      </c>
    </row>
    <row r="29" spans="1:3">
      <c r="A29" s="4" t="s">
        <v>472</v>
      </c>
      <c r="B29" s="4" t="s">
        <v>397</v>
      </c>
    </row>
    <row r="30" spans="1:3">
      <c r="A30" s="4" t="s">
        <v>646</v>
      </c>
    </row>
    <row r="31" spans="1:3">
      <c r="A31" s="3" t="s">
        <v>638</v>
      </c>
    </row>
    <row r="32" spans="1:3">
      <c r="A32" s="4" t="s">
        <v>633</v>
      </c>
      <c r="B32" s="7" t="n">
        <v>203.4</v>
      </c>
      <c r="C32" s="8" t="n">
        <v>201.1</v>
      </c>
    </row>
    <row r="33" spans="1:3">
      <c r="A33" s="4" t="s">
        <v>630</v>
      </c>
      <c r="B33" s="8" t="n">
        <v>-8.6</v>
      </c>
      <c r="C33" s="8" t="n">
        <v>-6.9</v>
      </c>
    </row>
    <row r="34" spans="1:3">
      <c r="A34" s="4" t="s">
        <v>631</v>
      </c>
      <c r="B34" s="7" t="n">
        <v>194.8</v>
      </c>
      <c r="C34" s="7" t="n">
        <v>194.2</v>
      </c>
    </row>
    <row r="35" spans="1:3">
      <c r="A35" s="4" t="s">
        <v>647</v>
      </c>
    </row>
    <row r="36" spans="1:3">
      <c r="A36" s="3" t="s">
        <v>638</v>
      </c>
    </row>
    <row r="37" spans="1:3">
      <c r="A37" s="4" t="s">
        <v>472</v>
      </c>
      <c r="B37" s="4" t="s">
        <v>6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9</v>
      </c>
      <c r="B1" s="2" t="s">
        <v>1</v>
      </c>
    </row>
    <row r="2" spans="1:4">
      <c r="B2" s="2" t="s">
        <v>2</v>
      </c>
      <c r="C2" s="2" t="s">
        <v>33</v>
      </c>
      <c r="D2" s="2" t="s">
        <v>37</v>
      </c>
    </row>
    <row r="3" spans="1:4">
      <c r="A3" s="3" t="s">
        <v>329</v>
      </c>
    </row>
    <row r="4" spans="1:4">
      <c r="A4" s="4" t="s">
        <v>650</v>
      </c>
      <c r="B4" s="7" t="n">
        <v>162.6</v>
      </c>
      <c r="C4" s="6" t="n">
        <v>151</v>
      </c>
      <c r="D4" s="6" t="n">
        <v>138</v>
      </c>
    </row>
    <row r="5" spans="1:4">
      <c r="A5" s="3" t="s">
        <v>651</v>
      </c>
    </row>
    <row r="6" spans="1:4">
      <c r="A6" s="5" t="n">
        <v>2018</v>
      </c>
      <c r="B6" s="8" t="n">
        <v>138.6</v>
      </c>
    </row>
    <row r="7" spans="1:4">
      <c r="A7" s="5" t="n">
        <v>2019</v>
      </c>
      <c r="B7" s="8" t="n">
        <v>110.5</v>
      </c>
    </row>
    <row r="8" spans="1:4">
      <c r="A8" s="5" t="n">
        <v>2020</v>
      </c>
      <c r="B8" s="8" t="n">
        <v>75.09999999999999</v>
      </c>
    </row>
    <row r="9" spans="1:4">
      <c r="A9" s="5" t="n">
        <v>2021</v>
      </c>
      <c r="B9" s="8" t="n">
        <v>44.9</v>
      </c>
    </row>
    <row r="10" spans="1:4">
      <c r="A10" s="5" t="n">
        <v>2022</v>
      </c>
      <c r="B10" s="7" t="n">
        <v>3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2</v>
      </c>
      <c r="B1" s="2" t="s">
        <v>1</v>
      </c>
    </row>
    <row r="2" spans="1:4">
      <c r="B2" s="2" t="s">
        <v>2</v>
      </c>
      <c r="C2" s="2" t="s">
        <v>33</v>
      </c>
      <c r="D2" s="2" t="s">
        <v>37</v>
      </c>
    </row>
    <row r="3" spans="1:4">
      <c r="A3" s="3" t="s">
        <v>653</v>
      </c>
    </row>
    <row r="4" spans="1:4">
      <c r="A4" s="4" t="s">
        <v>654</v>
      </c>
      <c r="B4" s="7" t="n">
        <v>1663.3</v>
      </c>
      <c r="C4" s="7" t="n">
        <v>1498.1</v>
      </c>
    </row>
    <row r="5" spans="1:4">
      <c r="A5" s="4" t="s">
        <v>655</v>
      </c>
      <c r="B5" s="8" t="n">
        <v>-755.1</v>
      </c>
      <c r="C5" s="8" t="n">
        <v>-655.6</v>
      </c>
    </row>
    <row r="6" spans="1:4">
      <c r="A6" s="4" t="s">
        <v>656</v>
      </c>
      <c r="B6" s="8" t="n">
        <v>908.2</v>
      </c>
      <c r="C6" s="8" t="n">
        <v>842.5</v>
      </c>
    </row>
    <row r="7" spans="1:4">
      <c r="A7" s="4" t="s">
        <v>657</v>
      </c>
      <c r="B7" s="5" t="n">
        <v>102</v>
      </c>
      <c r="C7" s="8" t="n">
        <v>89.59999999999999</v>
      </c>
      <c r="D7" s="7" t="n">
        <v>74.8</v>
      </c>
    </row>
    <row r="8" spans="1:4">
      <c r="A8" s="4" t="s">
        <v>658</v>
      </c>
    </row>
    <row r="9" spans="1:4">
      <c r="A9" s="3" t="s">
        <v>653</v>
      </c>
    </row>
    <row r="10" spans="1:4">
      <c r="A10" s="4" t="s">
        <v>654</v>
      </c>
      <c r="B10" s="8" t="n">
        <v>270.9</v>
      </c>
      <c r="C10" s="8" t="n">
        <v>266.4</v>
      </c>
    </row>
    <row r="11" spans="1:4">
      <c r="A11" s="4" t="s">
        <v>659</v>
      </c>
    </row>
    <row r="12" spans="1:4">
      <c r="A12" s="3" t="s">
        <v>653</v>
      </c>
    </row>
    <row r="13" spans="1:4">
      <c r="A13" s="4" t="s">
        <v>654</v>
      </c>
      <c r="B13" s="7" t="n">
        <v>249.5</v>
      </c>
      <c r="C13" s="8" t="n">
        <v>244.7</v>
      </c>
    </row>
    <row r="14" spans="1:4">
      <c r="A14" s="4" t="s">
        <v>660</v>
      </c>
    </row>
    <row r="15" spans="1:4">
      <c r="A15" s="3" t="s">
        <v>653</v>
      </c>
    </row>
    <row r="16" spans="1:4">
      <c r="A16" s="4" t="s">
        <v>472</v>
      </c>
      <c r="B16" s="4" t="s">
        <v>397</v>
      </c>
    </row>
    <row r="17" spans="1:4">
      <c r="A17" s="4" t="s">
        <v>661</v>
      </c>
    </row>
    <row r="18" spans="1:4">
      <c r="A18" s="3" t="s">
        <v>653</v>
      </c>
    </row>
    <row r="19" spans="1:4">
      <c r="A19" s="4" t="s">
        <v>472</v>
      </c>
      <c r="B19" s="4" t="s">
        <v>662</v>
      </c>
    </row>
    <row r="20" spans="1:4">
      <c r="A20" s="4" t="s">
        <v>663</v>
      </c>
    </row>
    <row r="21" spans="1:4">
      <c r="A21" s="3" t="s">
        <v>653</v>
      </c>
    </row>
    <row r="22" spans="1:4">
      <c r="A22" s="4" t="s">
        <v>654</v>
      </c>
      <c r="B22" s="7" t="n">
        <v>173.8</v>
      </c>
      <c r="C22" s="8" t="n">
        <v>167.7</v>
      </c>
    </row>
    <row r="23" spans="1:4">
      <c r="A23" s="4" t="s">
        <v>664</v>
      </c>
    </row>
    <row r="24" spans="1:4">
      <c r="A24" s="3" t="s">
        <v>653</v>
      </c>
    </row>
    <row r="25" spans="1:4">
      <c r="A25" s="4" t="s">
        <v>472</v>
      </c>
      <c r="B25" s="4" t="s">
        <v>397</v>
      </c>
    </row>
    <row r="26" spans="1:4">
      <c r="A26" s="4" t="s">
        <v>665</v>
      </c>
    </row>
    <row r="27" spans="1:4">
      <c r="A27" s="3" t="s">
        <v>653</v>
      </c>
    </row>
    <row r="28" spans="1:4">
      <c r="A28" s="4" t="s">
        <v>472</v>
      </c>
      <c r="B28" s="4" t="s">
        <v>666</v>
      </c>
    </row>
    <row r="29" spans="1:4">
      <c r="A29" s="4" t="s">
        <v>667</v>
      </c>
    </row>
    <row r="30" spans="1:4">
      <c r="A30" s="3" t="s">
        <v>653</v>
      </c>
    </row>
    <row r="31" spans="1:4">
      <c r="A31" s="4" t="s">
        <v>654</v>
      </c>
      <c r="B31" s="7" t="n">
        <v>436.8</v>
      </c>
      <c r="C31" s="8" t="n">
        <v>384.5</v>
      </c>
    </row>
    <row r="32" spans="1:4">
      <c r="A32" s="4" t="s">
        <v>668</v>
      </c>
    </row>
    <row r="33" spans="1:4">
      <c r="A33" s="3" t="s">
        <v>653</v>
      </c>
    </row>
    <row r="34" spans="1:4">
      <c r="A34" s="4" t="s">
        <v>472</v>
      </c>
      <c r="B34" s="4" t="s">
        <v>390</v>
      </c>
    </row>
    <row r="35" spans="1:4">
      <c r="A35" s="4" t="s">
        <v>669</v>
      </c>
    </row>
    <row r="36" spans="1:4">
      <c r="A36" s="3" t="s">
        <v>653</v>
      </c>
    </row>
    <row r="37" spans="1:4">
      <c r="A37" s="4" t="s">
        <v>472</v>
      </c>
      <c r="B37" s="4" t="s">
        <v>670</v>
      </c>
    </row>
    <row r="38" spans="1:4">
      <c r="A38" s="4" t="s">
        <v>328</v>
      </c>
    </row>
    <row r="39" spans="1:4">
      <c r="A39" s="3" t="s">
        <v>653</v>
      </c>
    </row>
    <row r="40" spans="1:4">
      <c r="A40" s="4" t="s">
        <v>654</v>
      </c>
      <c r="B40" s="7" t="n">
        <v>456.4</v>
      </c>
      <c r="C40" s="8" t="n">
        <v>388.6</v>
      </c>
    </row>
    <row r="41" spans="1:4">
      <c r="A41" s="4" t="s">
        <v>671</v>
      </c>
    </row>
    <row r="42" spans="1:4">
      <c r="A42" s="3" t="s">
        <v>653</v>
      </c>
    </row>
    <row r="43" spans="1:4">
      <c r="A43" s="4" t="s">
        <v>472</v>
      </c>
      <c r="B43" s="4" t="s">
        <v>644</v>
      </c>
    </row>
    <row r="44" spans="1:4">
      <c r="A44" s="4" t="s">
        <v>672</v>
      </c>
    </row>
    <row r="45" spans="1:4">
      <c r="A45" s="3" t="s">
        <v>653</v>
      </c>
    </row>
    <row r="46" spans="1:4">
      <c r="A46" s="4" t="s">
        <v>472</v>
      </c>
      <c r="B46" s="4" t="s">
        <v>519</v>
      </c>
    </row>
    <row r="47" spans="1:4">
      <c r="A47" s="4" t="s">
        <v>673</v>
      </c>
    </row>
    <row r="48" spans="1:4">
      <c r="A48" s="3" t="s">
        <v>653</v>
      </c>
    </row>
    <row r="49" spans="1:4">
      <c r="A49" s="4" t="s">
        <v>654</v>
      </c>
      <c r="B49" s="7" t="n">
        <v>22.3</v>
      </c>
      <c r="C49" s="8" t="n">
        <v>19.1</v>
      </c>
    </row>
    <row r="50" spans="1:4">
      <c r="A50" s="4" t="s">
        <v>674</v>
      </c>
    </row>
    <row r="51" spans="1:4">
      <c r="A51" s="3" t="s">
        <v>653</v>
      </c>
    </row>
    <row r="52" spans="1:4">
      <c r="A52" s="4" t="s">
        <v>472</v>
      </c>
      <c r="B52" s="4" t="s">
        <v>390</v>
      </c>
    </row>
    <row r="53" spans="1:4">
      <c r="A53" s="4" t="s">
        <v>675</v>
      </c>
    </row>
    <row r="54" spans="1:4">
      <c r="A54" s="3" t="s">
        <v>653</v>
      </c>
    </row>
    <row r="55" spans="1:4">
      <c r="A55" s="4" t="s">
        <v>472</v>
      </c>
      <c r="B55" s="4" t="s">
        <v>519</v>
      </c>
    </row>
    <row r="56" spans="1:4">
      <c r="A56" s="4" t="s">
        <v>676</v>
      </c>
    </row>
    <row r="57" spans="1:4">
      <c r="A57" s="3" t="s">
        <v>653</v>
      </c>
    </row>
    <row r="58" spans="1:4">
      <c r="A58" s="4" t="s">
        <v>654</v>
      </c>
      <c r="B58" s="7" t="n">
        <v>53.6</v>
      </c>
      <c r="C58" s="7" t="n">
        <v>2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3</v>
      </c>
    </row>
    <row r="2" spans="1:3">
      <c r="A2" s="3" t="s">
        <v>329</v>
      </c>
    </row>
    <row r="3" spans="1:3">
      <c r="A3" s="4" t="s">
        <v>678</v>
      </c>
      <c r="B3" s="6" t="n">
        <v>180</v>
      </c>
      <c r="C3" s="7" t="n">
        <v>149.2</v>
      </c>
    </row>
    <row r="4" spans="1:3">
      <c r="A4" s="4" t="s">
        <v>655</v>
      </c>
      <c r="B4" s="8" t="n">
        <v>-119.2</v>
      </c>
      <c r="C4" s="8" t="n">
        <v>-94.2</v>
      </c>
    </row>
    <row r="5" spans="1:3">
      <c r="A5" s="4" t="s">
        <v>679</v>
      </c>
      <c r="B5" s="7" t="n">
        <v>60.8</v>
      </c>
      <c r="C5" s="6" t="n">
        <v>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3</v>
      </c>
      <c r="D2" s="2" t="s">
        <v>37</v>
      </c>
    </row>
    <row r="3" spans="1:4">
      <c r="A3" s="3" t="s">
        <v>681</v>
      </c>
    </row>
    <row r="4" spans="1:4">
      <c r="A4" s="4" t="s">
        <v>596</v>
      </c>
      <c r="B4" s="7" t="n">
        <v>43.1</v>
      </c>
      <c r="C4" s="7" t="n">
        <v>36.1</v>
      </c>
      <c r="D4" s="7" t="n">
        <v>33.3</v>
      </c>
    </row>
    <row r="5" spans="1:4">
      <c r="A5" s="4" t="s">
        <v>682</v>
      </c>
      <c r="B5" s="8" t="n">
        <v>-85.2</v>
      </c>
      <c r="C5" s="8" t="n">
        <v>-76.5</v>
      </c>
      <c r="D5" s="8" t="n">
        <v>-66.3</v>
      </c>
    </row>
    <row r="6" spans="1:4">
      <c r="A6" s="4" t="s">
        <v>683</v>
      </c>
      <c r="B6" s="8" t="n">
        <v>87.40000000000001</v>
      </c>
      <c r="C6" s="8" t="n">
        <v>83.5</v>
      </c>
      <c r="D6" s="8" t="n">
        <v>69.09999999999999</v>
      </c>
    </row>
    <row r="7" spans="1:4">
      <c r="A7" s="4" t="s">
        <v>599</v>
      </c>
      <c r="B7" s="8" t="n">
        <v>45.3</v>
      </c>
      <c r="C7" s="8" t="n">
        <v>43.1</v>
      </c>
      <c r="D7" s="7" t="n">
        <v>36.1</v>
      </c>
    </row>
    <row r="8" spans="1:4">
      <c r="A8" s="4" t="s">
        <v>684</v>
      </c>
      <c r="B8" s="8" t="n">
        <v>0.5</v>
      </c>
      <c r="C8" s="8" t="n">
        <v>0.5</v>
      </c>
    </row>
    <row r="9" spans="1:4">
      <c r="A9" s="4" t="s">
        <v>685</v>
      </c>
      <c r="B9" s="5" t="n">
        <v>1</v>
      </c>
      <c r="C9" s="5" t="n">
        <v>1</v>
      </c>
    </row>
    <row r="10" spans="1:4">
      <c r="A10" s="4" t="s">
        <v>686</v>
      </c>
      <c r="B10" s="8" t="n">
        <v>0.5</v>
      </c>
      <c r="C10" s="8" t="n">
        <v>0.5</v>
      </c>
    </row>
    <row r="11" spans="1:4">
      <c r="A11" s="4" t="s">
        <v>687</v>
      </c>
      <c r="B11" s="5" t="n">
        <v>1</v>
      </c>
      <c r="C11" s="5" t="n">
        <v>1</v>
      </c>
    </row>
    <row r="12" spans="1:4">
      <c r="A12" s="4" t="s">
        <v>688</v>
      </c>
      <c r="B12" s="7" t="n">
        <v>0.5</v>
      </c>
      <c r="C12" s="8" t="n">
        <v>0.5</v>
      </c>
    </row>
    <row r="13" spans="1:4">
      <c r="A13" s="4" t="s">
        <v>689</v>
      </c>
      <c r="C13" s="7" t="n">
        <v>3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690</v>
      </c>
      <c r="B1" s="2" t="s">
        <v>1</v>
      </c>
    </row>
    <row r="2" spans="1:4">
      <c r="B2" s="2" t="s">
        <v>2</v>
      </c>
      <c r="C2" s="2" t="s">
        <v>691</v>
      </c>
      <c r="D2" s="2" t="s">
        <v>33</v>
      </c>
    </row>
    <row r="3" spans="1:4">
      <c r="A3" s="3" t="s">
        <v>217</v>
      </c>
    </row>
    <row r="4" spans="1:4">
      <c r="A4" s="4" t="s">
        <v>692</v>
      </c>
      <c r="B4" s="7" t="n">
        <v>2702.9</v>
      </c>
      <c r="D4" s="7" t="n">
        <v>2503.1</v>
      </c>
    </row>
    <row r="5" spans="1:4">
      <c r="A5" s="4" t="s">
        <v>693</v>
      </c>
      <c r="B5" s="8" t="n">
        <v>-22.8</v>
      </c>
      <c r="D5" s="8" t="n">
        <v>-32.8</v>
      </c>
    </row>
    <row r="6" spans="1:4">
      <c r="A6" s="4" t="s">
        <v>694</v>
      </c>
      <c r="B6" s="8" t="n">
        <v>-12.4</v>
      </c>
      <c r="D6" s="8" t="n">
        <v>-105.2</v>
      </c>
    </row>
    <row r="7" spans="1:4">
      <c r="A7" s="4" t="s">
        <v>92</v>
      </c>
      <c r="B7" s="7" t="n">
        <v>2667.7</v>
      </c>
      <c r="D7" s="7" t="n">
        <v>2365.1</v>
      </c>
    </row>
    <row r="8" spans="1:4">
      <c r="A8" s="4" t="s">
        <v>695</v>
      </c>
      <c r="B8" s="4" t="s">
        <v>696</v>
      </c>
      <c r="D8" s="4" t="s">
        <v>697</v>
      </c>
    </row>
    <row r="9" spans="1:4">
      <c r="A9" s="3" t="s">
        <v>698</v>
      </c>
    </row>
    <row r="10" spans="1:4">
      <c r="A10" s="5" t="n">
        <v>2018</v>
      </c>
      <c r="B10" s="7" t="n">
        <v>12.4</v>
      </c>
    </row>
    <row r="11" spans="1:4">
      <c r="A11" s="5" t="n">
        <v>2019</v>
      </c>
      <c r="B11" s="8" t="n">
        <v>17.7</v>
      </c>
    </row>
    <row r="12" spans="1:4">
      <c r="A12" s="5" t="n">
        <v>2020</v>
      </c>
      <c r="B12" s="8" t="n">
        <v>17.7</v>
      </c>
    </row>
    <row r="13" spans="1:4">
      <c r="A13" s="5" t="n">
        <v>2021</v>
      </c>
      <c r="B13" s="8" t="n">
        <v>702.4</v>
      </c>
    </row>
    <row r="14" spans="1:4">
      <c r="A14" s="5" t="n">
        <v>2022</v>
      </c>
      <c r="B14" s="8" t="n">
        <v>10.5</v>
      </c>
    </row>
    <row r="15" spans="1:4">
      <c r="A15" s="4" t="s">
        <v>699</v>
      </c>
      <c r="B15" s="8" t="n">
        <v>1942.2</v>
      </c>
    </row>
    <row r="16" spans="1:4">
      <c r="A16" s="4" t="s">
        <v>120</v>
      </c>
      <c r="B16" s="8" t="n">
        <v>2702.9</v>
      </c>
    </row>
    <row r="17" spans="1:4">
      <c r="A17" s="4" t="s">
        <v>383</v>
      </c>
    </row>
    <row r="18" spans="1:4">
      <c r="A18" s="3" t="s">
        <v>217</v>
      </c>
    </row>
    <row r="19" spans="1:4">
      <c r="A19" s="4" t="s">
        <v>692</v>
      </c>
      <c r="B19" s="6" t="n">
        <v>0</v>
      </c>
      <c r="D19" s="7" t="n">
        <v>1082.7</v>
      </c>
    </row>
    <row r="20" spans="1:4">
      <c r="A20" s="4" t="s">
        <v>700</v>
      </c>
    </row>
    <row r="21" spans="1:4">
      <c r="A21" s="3" t="s">
        <v>217</v>
      </c>
    </row>
    <row r="22" spans="1:4">
      <c r="A22" s="4" t="s">
        <v>701</v>
      </c>
      <c r="B22" s="4" t="s">
        <v>702</v>
      </c>
    </row>
    <row r="23" spans="1:4">
      <c r="A23" s="4" t="s">
        <v>703</v>
      </c>
      <c r="B23" s="4" t="s">
        <v>704</v>
      </c>
    </row>
    <row r="24" spans="1:4">
      <c r="A24" s="4" t="s">
        <v>384</v>
      </c>
    </row>
    <row r="25" spans="1:4">
      <c r="A25" s="3" t="s">
        <v>217</v>
      </c>
    </row>
    <row r="26" spans="1:4">
      <c r="A26" s="4" t="s">
        <v>692</v>
      </c>
      <c r="B26" s="6" t="n">
        <v>0</v>
      </c>
      <c r="D26" s="8" t="n">
        <v>1339.9</v>
      </c>
    </row>
    <row r="27" spans="1:4">
      <c r="A27" s="4" t="s">
        <v>705</v>
      </c>
    </row>
    <row r="28" spans="1:4">
      <c r="A28" s="3" t="s">
        <v>217</v>
      </c>
    </row>
    <row r="29" spans="1:4">
      <c r="A29" s="4" t="s">
        <v>701</v>
      </c>
      <c r="B29" s="4" t="s">
        <v>702</v>
      </c>
    </row>
    <row r="30" spans="1:4">
      <c r="A30" s="4" t="s">
        <v>703</v>
      </c>
      <c r="B30" s="4" t="s">
        <v>706</v>
      </c>
    </row>
    <row r="31" spans="1:4">
      <c r="A31" s="4" t="s">
        <v>707</v>
      </c>
    </row>
    <row r="32" spans="1:4">
      <c r="A32" s="3" t="s">
        <v>217</v>
      </c>
    </row>
    <row r="33" spans="1:4">
      <c r="A33" s="4" t="s">
        <v>692</v>
      </c>
      <c r="B33" s="7" t="n">
        <v>711.3</v>
      </c>
      <c r="D33" s="5" t="n">
        <v>0</v>
      </c>
    </row>
    <row r="34" spans="1:4">
      <c r="A34" s="4" t="s">
        <v>708</v>
      </c>
    </row>
    <row r="35" spans="1:4">
      <c r="A35" s="3" t="s">
        <v>217</v>
      </c>
    </row>
    <row r="36" spans="1:4">
      <c r="A36" s="4" t="s">
        <v>701</v>
      </c>
      <c r="B36" s="4" t="s">
        <v>702</v>
      </c>
    </row>
    <row r="37" spans="1:4">
      <c r="A37" s="4" t="s">
        <v>703</v>
      </c>
      <c r="B37" s="4" t="s">
        <v>709</v>
      </c>
    </row>
    <row r="38" spans="1:4">
      <c r="A38" s="4" t="s">
        <v>710</v>
      </c>
    </row>
    <row r="39" spans="1:4">
      <c r="A39" s="3" t="s">
        <v>217</v>
      </c>
    </row>
    <row r="40" spans="1:4">
      <c r="A40" s="4" t="s">
        <v>692</v>
      </c>
      <c r="B40" s="7" t="n">
        <v>1041.6</v>
      </c>
      <c r="D40" s="5" t="n">
        <v>0</v>
      </c>
    </row>
    <row r="41" spans="1:4">
      <c r="A41" s="4" t="s">
        <v>711</v>
      </c>
    </row>
    <row r="42" spans="1:4">
      <c r="A42" s="3" t="s">
        <v>217</v>
      </c>
    </row>
    <row r="43" spans="1:4">
      <c r="A43" s="4" t="s">
        <v>701</v>
      </c>
      <c r="B43" s="4" t="s">
        <v>702</v>
      </c>
    </row>
    <row r="44" spans="1:4">
      <c r="A44" s="4" t="s">
        <v>703</v>
      </c>
      <c r="B44" s="4" t="s">
        <v>712</v>
      </c>
    </row>
    <row r="45" spans="1:4">
      <c r="A45" s="4" t="s">
        <v>385</v>
      </c>
    </row>
    <row r="46" spans="1:4">
      <c r="A46" s="3" t="s">
        <v>217</v>
      </c>
    </row>
    <row r="47" spans="1:4">
      <c r="A47" s="4" t="s">
        <v>692</v>
      </c>
      <c r="B47" s="6" t="n">
        <v>950</v>
      </c>
      <c r="C47" s="6" t="n">
        <v>950</v>
      </c>
      <c r="D47" s="5" t="n">
        <v>0</v>
      </c>
    </row>
    <row r="48" spans="1:4">
      <c r="A48" s="4" t="s">
        <v>386</v>
      </c>
      <c r="B48" s="4" t="s">
        <v>387</v>
      </c>
      <c r="C48" s="4" t="s">
        <v>387</v>
      </c>
    </row>
    <row r="49" spans="1:4">
      <c r="A49" s="4" t="s">
        <v>713</v>
      </c>
    </row>
    <row r="50" spans="1:4">
      <c r="A50" s="3" t="s">
        <v>217</v>
      </c>
    </row>
    <row r="51" spans="1:4">
      <c r="A51" s="4" t="s">
        <v>692</v>
      </c>
      <c r="C51" s="6" t="n">
        <v>1767</v>
      </c>
    </row>
    <row r="52" spans="1:4">
      <c r="A52" s="4" t="s">
        <v>714</v>
      </c>
    </row>
    <row r="53" spans="1:4">
      <c r="A53" s="3" t="s">
        <v>217</v>
      </c>
    </row>
    <row r="54" spans="1:4">
      <c r="A54" s="4" t="s">
        <v>701</v>
      </c>
      <c r="B54" s="4" t="s">
        <v>702</v>
      </c>
    </row>
    <row r="55" spans="1:4">
      <c r="A55" s="4" t="s">
        <v>703</v>
      </c>
      <c r="B55" s="4" t="s">
        <v>715</v>
      </c>
    </row>
    <row r="56" spans="1:4">
      <c r="A56" s="4" t="s">
        <v>716</v>
      </c>
    </row>
    <row r="57" spans="1:4">
      <c r="A57" s="3" t="s">
        <v>217</v>
      </c>
    </row>
    <row r="58" spans="1:4">
      <c r="A58" s="4" t="s">
        <v>692</v>
      </c>
      <c r="B58" s="6" t="n">
        <v>0</v>
      </c>
      <c r="D58" s="5" t="n">
        <v>0</v>
      </c>
    </row>
    <row r="59" spans="1:4">
      <c r="A59" s="4" t="s">
        <v>717</v>
      </c>
    </row>
    <row r="60" spans="1:4">
      <c r="A60" s="3" t="s">
        <v>217</v>
      </c>
    </row>
    <row r="61" spans="1:4">
      <c r="A61" s="4" t="s">
        <v>701</v>
      </c>
      <c r="B61" s="4" t="s">
        <v>718</v>
      </c>
    </row>
    <row r="62" spans="1:4">
      <c r="A62" s="4" t="s">
        <v>703</v>
      </c>
      <c r="B62" s="4" t="s">
        <v>719</v>
      </c>
    </row>
    <row r="63" spans="1:4">
      <c r="A63" s="4" t="s">
        <v>720</v>
      </c>
    </row>
    <row r="64" spans="1:4">
      <c r="A64" s="3" t="s">
        <v>217</v>
      </c>
    </row>
    <row r="65" spans="1:4">
      <c r="A65" s="4" t="s">
        <v>692</v>
      </c>
      <c r="C65" s="5" t="n">
        <v>717</v>
      </c>
    </row>
    <row r="66" spans="1:4">
      <c r="A66" s="4" t="s">
        <v>721</v>
      </c>
    </row>
    <row r="67" spans="1:4">
      <c r="A67" s="3" t="s">
        <v>217</v>
      </c>
    </row>
    <row r="68" spans="1:4">
      <c r="A68" s="4" t="s">
        <v>692</v>
      </c>
      <c r="C68" s="6" t="n">
        <v>1050</v>
      </c>
    </row>
    <row r="69" spans="1:4">
      <c r="A69" s="4" t="s">
        <v>722</v>
      </c>
    </row>
    <row r="70" spans="1:4">
      <c r="A70" s="3" t="s">
        <v>217</v>
      </c>
    </row>
    <row r="71" spans="1:4">
      <c r="A71" s="4" t="s">
        <v>692</v>
      </c>
      <c r="B71" s="6" t="n">
        <v>0</v>
      </c>
    </row>
    <row r="72" spans="1:4">
      <c r="A72" s="4" t="s">
        <v>723</v>
      </c>
    </row>
    <row r="73" spans="1:4">
      <c r="A73" s="3" t="s">
        <v>217</v>
      </c>
    </row>
    <row r="74" spans="1:4">
      <c r="A74" s="4" t="s">
        <v>701</v>
      </c>
      <c r="B74" s="4" t="s">
        <v>702</v>
      </c>
    </row>
    <row r="75" spans="1:4">
      <c r="A75" s="4" t="s">
        <v>703</v>
      </c>
      <c r="B75" s="4" t="s">
        <v>715</v>
      </c>
    </row>
    <row r="76" spans="1:4">
      <c r="A76" s="4" t="s">
        <v>396</v>
      </c>
    </row>
    <row r="77" spans="1:4">
      <c r="A77" s="3" t="s">
        <v>217</v>
      </c>
    </row>
    <row r="78" spans="1:4">
      <c r="A78" s="4" t="s">
        <v>692</v>
      </c>
      <c r="D78" s="7" t="n">
        <v>8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 customWidth="1" max="14" min="14" width="20"/>
  </cols>
  <sheetData>
    <row r="1" spans="1:14">
      <c r="A1" s="1" t="s">
        <v>724</v>
      </c>
      <c r="B1" s="2" t="s">
        <v>371</v>
      </c>
      <c r="C1" s="2" t="s">
        <v>434</v>
      </c>
      <c r="D1" s="2" t="s">
        <v>435</v>
      </c>
      <c r="E1" s="2" t="s">
        <v>436</v>
      </c>
      <c r="F1" s="2" t="s">
        <v>437</v>
      </c>
      <c r="G1" s="2" t="s">
        <v>375</v>
      </c>
      <c r="H1" s="2" t="s">
        <v>438</v>
      </c>
      <c r="I1" s="2" t="s">
        <v>439</v>
      </c>
      <c r="J1" s="2" t="s">
        <v>440</v>
      </c>
      <c r="K1" s="2" t="s">
        <v>725</v>
      </c>
      <c r="L1" s="2" t="s">
        <v>375</v>
      </c>
      <c r="M1" s="2" t="s">
        <v>401</v>
      </c>
      <c r="N1" s="2" t="s">
        <v>374</v>
      </c>
    </row>
    <row r="2" spans="1:14">
      <c r="A2" s="3" t="s">
        <v>217</v>
      </c>
    </row>
    <row r="3" spans="1:14">
      <c r="A3" s="4" t="s">
        <v>92</v>
      </c>
      <c r="C3" s="7" t="n">
        <v>2702.9</v>
      </c>
      <c r="G3" s="7" t="n">
        <v>2503.1</v>
      </c>
      <c r="K3" s="7" t="n">
        <v>2702.9</v>
      </c>
      <c r="L3" s="7" t="n">
        <v>2503.1</v>
      </c>
    </row>
    <row r="4" spans="1:14">
      <c r="A4" s="4" t="s">
        <v>174</v>
      </c>
      <c r="K4" s="7" t="n">
        <v>-2436.7</v>
      </c>
      <c r="L4" s="8" t="n">
        <v>-662.6</v>
      </c>
      <c r="M4" s="7" t="n">
        <v>-21.5</v>
      </c>
    </row>
    <row r="5" spans="1:14">
      <c r="A5" s="4" t="s">
        <v>726</v>
      </c>
      <c r="K5" s="4" t="s">
        <v>727</v>
      </c>
    </row>
    <row r="6" spans="1:14">
      <c r="A6" s="4" t="s">
        <v>728</v>
      </c>
      <c r="K6" s="4" t="s">
        <v>729</v>
      </c>
    </row>
    <row r="7" spans="1:14">
      <c r="A7" s="4" t="s">
        <v>51</v>
      </c>
      <c r="C7" s="5" t="n">
        <v>0</v>
      </c>
      <c r="D7" s="6" t="n">
        <v>0</v>
      </c>
      <c r="E7" s="7" t="n">
        <v>27.5</v>
      </c>
      <c r="F7" s="6" t="n">
        <v>0</v>
      </c>
      <c r="G7" s="8" t="n">
        <v>1.4</v>
      </c>
      <c r="H7" s="6" t="n">
        <v>0</v>
      </c>
      <c r="I7" s="6" t="n">
        <v>0</v>
      </c>
      <c r="J7" s="6" t="n">
        <v>4</v>
      </c>
      <c r="K7" s="7" t="n">
        <v>27.5</v>
      </c>
      <c r="L7" s="8" t="n">
        <v>5.4</v>
      </c>
      <c r="M7" s="5" t="n">
        <v>0</v>
      </c>
    </row>
    <row r="8" spans="1:14">
      <c r="A8" s="4" t="s">
        <v>173</v>
      </c>
      <c r="K8" s="8" t="n">
        <v>-22.6</v>
      </c>
      <c r="L8" s="8" t="n">
        <v>-32.8</v>
      </c>
      <c r="M8" s="7" t="n">
        <v>-10.9</v>
      </c>
    </row>
    <row r="9" spans="1:14">
      <c r="A9" s="4" t="s">
        <v>384</v>
      </c>
    </row>
    <row r="10" spans="1:14">
      <c r="A10" s="3" t="s">
        <v>217</v>
      </c>
    </row>
    <row r="11" spans="1:14">
      <c r="A11" s="4" t="s">
        <v>92</v>
      </c>
      <c r="C11" s="5" t="n">
        <v>0</v>
      </c>
      <c r="G11" s="8" t="n">
        <v>1339.9</v>
      </c>
      <c r="K11" s="6" t="n">
        <v>0</v>
      </c>
      <c r="L11" s="8" t="n">
        <v>1339.9</v>
      </c>
    </row>
    <row r="12" spans="1:14">
      <c r="A12" s="4" t="s">
        <v>705</v>
      </c>
    </row>
    <row r="13" spans="1:14">
      <c r="A13" s="3" t="s">
        <v>217</v>
      </c>
    </row>
    <row r="14" spans="1:14">
      <c r="A14" s="4" t="s">
        <v>701</v>
      </c>
      <c r="K14" s="4" t="s">
        <v>702</v>
      </c>
    </row>
    <row r="15" spans="1:14">
      <c r="A15" s="4" t="s">
        <v>703</v>
      </c>
      <c r="K15" s="4" t="s">
        <v>706</v>
      </c>
    </row>
    <row r="16" spans="1:14">
      <c r="A16" s="4" t="s">
        <v>707</v>
      </c>
    </row>
    <row r="17" spans="1:14">
      <c r="A17" s="3" t="s">
        <v>217</v>
      </c>
    </row>
    <row r="18" spans="1:14">
      <c r="A18" s="4" t="s">
        <v>92</v>
      </c>
      <c r="C18" s="7" t="n">
        <v>711.3</v>
      </c>
      <c r="G18" s="5" t="n">
        <v>0</v>
      </c>
      <c r="K18" s="7" t="n">
        <v>711.3</v>
      </c>
      <c r="L18" s="5" t="n">
        <v>0</v>
      </c>
    </row>
    <row r="19" spans="1:14">
      <c r="A19" s="4" t="s">
        <v>730</v>
      </c>
      <c r="K19" s="4" t="s">
        <v>731</v>
      </c>
    </row>
    <row r="20" spans="1:14">
      <c r="A20" s="4" t="s">
        <v>732</v>
      </c>
      <c r="K20" s="4" t="s">
        <v>409</v>
      </c>
    </row>
    <row r="21" spans="1:14">
      <c r="A21" s="4" t="s">
        <v>174</v>
      </c>
      <c r="K21" s="7" t="n">
        <v>-5.7</v>
      </c>
    </row>
    <row r="22" spans="1:14">
      <c r="A22" s="4" t="s">
        <v>733</v>
      </c>
      <c r="K22" s="5" t="n">
        <v>8</v>
      </c>
    </row>
    <row r="23" spans="1:14">
      <c r="A23" s="4" t="s">
        <v>734</v>
      </c>
      <c r="C23" s="4" t="s">
        <v>735</v>
      </c>
      <c r="K23" s="4" t="s">
        <v>735</v>
      </c>
    </row>
    <row r="24" spans="1:14">
      <c r="A24" s="4" t="s">
        <v>708</v>
      </c>
    </row>
    <row r="25" spans="1:14">
      <c r="A25" s="3" t="s">
        <v>217</v>
      </c>
    </row>
    <row r="26" spans="1:14">
      <c r="A26" s="4" t="s">
        <v>701</v>
      </c>
      <c r="K26" s="4" t="s">
        <v>702</v>
      </c>
    </row>
    <row r="27" spans="1:14">
      <c r="A27" s="4" t="s">
        <v>703</v>
      </c>
      <c r="K27" s="4" t="s">
        <v>709</v>
      </c>
    </row>
    <row r="28" spans="1:14">
      <c r="A28" s="4" t="s">
        <v>736</v>
      </c>
    </row>
    <row r="29" spans="1:14">
      <c r="A29" s="3" t="s">
        <v>217</v>
      </c>
    </row>
    <row r="30" spans="1:14">
      <c r="A30" s="4" t="s">
        <v>701</v>
      </c>
      <c r="K30" s="4" t="s">
        <v>737</v>
      </c>
    </row>
    <row r="31" spans="1:14">
      <c r="A31" s="4" t="s">
        <v>703</v>
      </c>
      <c r="K31" s="4" t="s">
        <v>738</v>
      </c>
    </row>
    <row r="32" spans="1:14">
      <c r="A32" s="4" t="s">
        <v>710</v>
      </c>
    </row>
    <row r="33" spans="1:14">
      <c r="A33" s="3" t="s">
        <v>217</v>
      </c>
    </row>
    <row r="34" spans="1:14">
      <c r="A34" s="4" t="s">
        <v>92</v>
      </c>
      <c r="C34" s="7" t="n">
        <v>1041.6</v>
      </c>
      <c r="G34" s="5" t="n">
        <v>0</v>
      </c>
      <c r="K34" s="7" t="n">
        <v>1041.6</v>
      </c>
      <c r="L34" s="5" t="n">
        <v>0</v>
      </c>
    </row>
    <row r="35" spans="1:14">
      <c r="A35" s="4" t="s">
        <v>730</v>
      </c>
      <c r="K35" s="4" t="s">
        <v>731</v>
      </c>
    </row>
    <row r="36" spans="1:14">
      <c r="A36" s="4" t="s">
        <v>732</v>
      </c>
      <c r="K36" s="4" t="s">
        <v>409</v>
      </c>
    </row>
    <row r="37" spans="1:14">
      <c r="A37" s="4" t="s">
        <v>174</v>
      </c>
      <c r="K37" s="7" t="n">
        <v>-8.4</v>
      </c>
    </row>
    <row r="38" spans="1:14">
      <c r="A38" s="4" t="s">
        <v>733</v>
      </c>
      <c r="K38" s="5" t="n">
        <v>8</v>
      </c>
    </row>
    <row r="39" spans="1:14">
      <c r="A39" s="4" t="s">
        <v>734</v>
      </c>
      <c r="C39" s="4" t="s">
        <v>739</v>
      </c>
      <c r="K39" s="4" t="s">
        <v>739</v>
      </c>
    </row>
    <row r="40" spans="1:14">
      <c r="A40" s="4" t="s">
        <v>711</v>
      </c>
    </row>
    <row r="41" spans="1:14">
      <c r="A41" s="3" t="s">
        <v>217</v>
      </c>
    </row>
    <row r="42" spans="1:14">
      <c r="A42" s="4" t="s">
        <v>701</v>
      </c>
      <c r="K42" s="4" t="s">
        <v>702</v>
      </c>
    </row>
    <row r="43" spans="1:14">
      <c r="A43" s="4" t="s">
        <v>703</v>
      </c>
      <c r="K43" s="4" t="s">
        <v>712</v>
      </c>
    </row>
    <row r="44" spans="1:14">
      <c r="A44" s="4" t="s">
        <v>740</v>
      </c>
    </row>
    <row r="45" spans="1:14">
      <c r="A45" s="3" t="s">
        <v>217</v>
      </c>
    </row>
    <row r="46" spans="1:14">
      <c r="A46" s="4" t="s">
        <v>701</v>
      </c>
      <c r="K46" s="4" t="s">
        <v>737</v>
      </c>
    </row>
    <row r="47" spans="1:14">
      <c r="A47" s="4" t="s">
        <v>703</v>
      </c>
      <c r="K47" s="4" t="s">
        <v>741</v>
      </c>
    </row>
    <row r="48" spans="1:14">
      <c r="A48" s="4" t="s">
        <v>714</v>
      </c>
    </row>
    <row r="49" spans="1:14">
      <c r="A49" s="3" t="s">
        <v>217</v>
      </c>
    </row>
    <row r="50" spans="1:14">
      <c r="A50" s="4" t="s">
        <v>701</v>
      </c>
      <c r="K50" s="4" t="s">
        <v>702</v>
      </c>
    </row>
    <row r="51" spans="1:14">
      <c r="A51" s="4" t="s">
        <v>703</v>
      </c>
      <c r="K51" s="4" t="s">
        <v>715</v>
      </c>
    </row>
    <row r="52" spans="1:14">
      <c r="A52" s="4" t="s">
        <v>742</v>
      </c>
    </row>
    <row r="53" spans="1:14">
      <c r="A53" s="3" t="s">
        <v>217</v>
      </c>
    </row>
    <row r="54" spans="1:14">
      <c r="A54" s="4" t="s">
        <v>395</v>
      </c>
      <c r="C54" s="6" t="n">
        <v>75</v>
      </c>
      <c r="K54" s="6" t="n">
        <v>75</v>
      </c>
    </row>
    <row r="55" spans="1:14">
      <c r="A55" s="4" t="s">
        <v>743</v>
      </c>
      <c r="C55" s="8" t="n">
        <v>42.8</v>
      </c>
      <c r="G55" s="8" t="n">
        <v>29.7</v>
      </c>
      <c r="K55" s="8" t="n">
        <v>42.8</v>
      </c>
      <c r="L55" s="8" t="n">
        <v>29.7</v>
      </c>
    </row>
    <row r="56" spans="1:14">
      <c r="A56" s="4" t="s">
        <v>744</v>
      </c>
    </row>
    <row r="57" spans="1:14">
      <c r="A57" s="3" t="s">
        <v>217</v>
      </c>
    </row>
    <row r="58" spans="1:14">
      <c r="A58" s="4" t="s">
        <v>395</v>
      </c>
      <c r="C58" s="5" t="n">
        <v>90</v>
      </c>
      <c r="K58" s="5" t="n">
        <v>90</v>
      </c>
    </row>
    <row r="59" spans="1:14">
      <c r="A59" s="4" t="s">
        <v>745</v>
      </c>
    </row>
    <row r="60" spans="1:14">
      <c r="A60" s="3" t="s">
        <v>217</v>
      </c>
    </row>
    <row r="61" spans="1:14">
      <c r="A61" s="4" t="s">
        <v>746</v>
      </c>
      <c r="K61" s="5" t="n">
        <v>0</v>
      </c>
      <c r="L61" s="5" t="n">
        <v>0</v>
      </c>
    </row>
    <row r="62" spans="1:14">
      <c r="A62" s="4" t="s">
        <v>51</v>
      </c>
      <c r="J62" s="6" t="n">
        <v>4</v>
      </c>
      <c r="K62" s="8" t="n">
        <v>27.5</v>
      </c>
    </row>
    <row r="63" spans="1:14">
      <c r="A63" s="4" t="s">
        <v>173</v>
      </c>
      <c r="K63" s="8" t="n">
        <v>-7.8</v>
      </c>
      <c r="L63" s="5" t="n">
        <v>-18</v>
      </c>
    </row>
    <row r="64" spans="1:14">
      <c r="A64" s="4" t="s">
        <v>393</v>
      </c>
    </row>
    <row r="65" spans="1:14">
      <c r="A65" s="3" t="s">
        <v>217</v>
      </c>
    </row>
    <row r="66" spans="1:14">
      <c r="A66" s="4" t="s">
        <v>389</v>
      </c>
      <c r="B66" s="4" t="s">
        <v>392</v>
      </c>
    </row>
    <row r="67" spans="1:14">
      <c r="A67" s="4" t="s">
        <v>720</v>
      </c>
    </row>
    <row r="68" spans="1:14">
      <c r="A68" s="3" t="s">
        <v>217</v>
      </c>
    </row>
    <row r="69" spans="1:14">
      <c r="A69" s="4" t="s">
        <v>92</v>
      </c>
      <c r="N69" s="6" t="n">
        <v>717</v>
      </c>
    </row>
    <row r="70" spans="1:14">
      <c r="A70" s="4" t="s">
        <v>721</v>
      </c>
    </row>
    <row r="71" spans="1:14">
      <c r="A71" s="3" t="s">
        <v>217</v>
      </c>
    </row>
    <row r="72" spans="1:14">
      <c r="A72" s="4" t="s">
        <v>92</v>
      </c>
      <c r="N72" s="5" t="n">
        <v>1050</v>
      </c>
    </row>
    <row r="73" spans="1:14">
      <c r="A73" s="4" t="s">
        <v>722</v>
      </c>
    </row>
    <row r="74" spans="1:14">
      <c r="A74" s="3" t="s">
        <v>217</v>
      </c>
    </row>
    <row r="75" spans="1:14">
      <c r="A75" s="4" t="s">
        <v>92</v>
      </c>
      <c r="C75" s="5" t="n">
        <v>0</v>
      </c>
      <c r="K75" s="6" t="n">
        <v>0</v>
      </c>
    </row>
    <row r="76" spans="1:14">
      <c r="A76" s="4" t="s">
        <v>747</v>
      </c>
      <c r="K76" s="4" t="s">
        <v>731</v>
      </c>
    </row>
    <row r="77" spans="1:14">
      <c r="A77" s="4" t="s">
        <v>395</v>
      </c>
      <c r="C77" s="5" t="n">
        <v>350</v>
      </c>
      <c r="K77" s="6" t="n">
        <v>350</v>
      </c>
      <c r="N77" s="6" t="n">
        <v>350</v>
      </c>
    </row>
    <row r="78" spans="1:14">
      <c r="A78" s="4" t="s">
        <v>748</v>
      </c>
      <c r="K78" s="4" t="s">
        <v>749</v>
      </c>
    </row>
    <row r="79" spans="1:14">
      <c r="A79" s="4" t="s">
        <v>750</v>
      </c>
      <c r="K79" s="4" t="s">
        <v>751</v>
      </c>
    </row>
    <row r="80" spans="1:14">
      <c r="A80" s="4" t="s">
        <v>752</v>
      </c>
      <c r="C80" s="6" t="n">
        <v>0</v>
      </c>
      <c r="K80" s="6" t="n">
        <v>0</v>
      </c>
    </row>
    <row r="81" spans="1:14">
      <c r="A81" s="4" t="s">
        <v>723</v>
      </c>
    </row>
    <row r="82" spans="1:14">
      <c r="A82" s="3" t="s">
        <v>217</v>
      </c>
    </row>
    <row r="83" spans="1:14">
      <c r="A83" s="4" t="s">
        <v>701</v>
      </c>
      <c r="K83" s="4" t="s">
        <v>702</v>
      </c>
    </row>
    <row r="84" spans="1:14">
      <c r="A84" s="4" t="s">
        <v>703</v>
      </c>
      <c r="K84" s="4" t="s">
        <v>715</v>
      </c>
    </row>
    <row r="85" spans="1:14">
      <c r="A85" s="4" t="s">
        <v>753</v>
      </c>
    </row>
    <row r="86" spans="1:14">
      <c r="A86" s="3" t="s">
        <v>217</v>
      </c>
    </row>
    <row r="87" spans="1:14">
      <c r="A87" s="4" t="s">
        <v>701</v>
      </c>
      <c r="K87" s="4" t="s">
        <v>737</v>
      </c>
    </row>
    <row r="88" spans="1:14">
      <c r="A88" s="4" t="s">
        <v>703</v>
      </c>
      <c r="K88" s="4" t="s">
        <v>427</v>
      </c>
    </row>
    <row r="89" spans="1:14">
      <c r="A89" s="4" t="s">
        <v>396</v>
      </c>
    </row>
    <row r="90" spans="1:14">
      <c r="A90" s="3" t="s">
        <v>217</v>
      </c>
    </row>
    <row r="91" spans="1:14">
      <c r="A91" s="4" t="s">
        <v>92</v>
      </c>
      <c r="G91" s="8" t="n">
        <v>80.5</v>
      </c>
      <c r="L91" s="8" t="n">
        <v>80.5</v>
      </c>
    </row>
    <row r="92" spans="1:14">
      <c r="A92" s="4" t="s">
        <v>389</v>
      </c>
      <c r="B92" s="4" t="s">
        <v>397</v>
      </c>
    </row>
    <row r="93" spans="1:14">
      <c r="A93" s="4" t="s">
        <v>395</v>
      </c>
      <c r="B93" s="6" t="n">
        <v>300</v>
      </c>
    </row>
    <row r="94" spans="1:14">
      <c r="A94" s="4" t="s">
        <v>752</v>
      </c>
      <c r="G94" s="7" t="n">
        <v>80.5</v>
      </c>
      <c r="L94" s="7" t="n">
        <v>8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3"/>
  </cols>
  <sheetData>
    <row r="1" spans="1:5">
      <c r="A1" s="1" t="s">
        <v>754</v>
      </c>
      <c r="B1" s="2" t="s">
        <v>1</v>
      </c>
    </row>
    <row r="2" spans="1:5">
      <c r="B2" s="2" t="s">
        <v>2</v>
      </c>
      <c r="C2" s="2" t="s">
        <v>33</v>
      </c>
      <c r="D2" s="2" t="s">
        <v>37</v>
      </c>
      <c r="E2" s="2" t="s">
        <v>691</v>
      </c>
    </row>
    <row r="3" spans="1:5">
      <c r="A3" s="3" t="s">
        <v>217</v>
      </c>
    </row>
    <row r="4" spans="1:5">
      <c r="A4" s="4" t="s">
        <v>173</v>
      </c>
      <c r="B4" s="7" t="n">
        <v>-22.6</v>
      </c>
      <c r="C4" s="7" t="n">
        <v>-32.8</v>
      </c>
      <c r="D4" s="7" t="n">
        <v>-10.9</v>
      </c>
    </row>
    <row r="5" spans="1:5">
      <c r="A5" s="4" t="s">
        <v>385</v>
      </c>
    </row>
    <row r="6" spans="1:5">
      <c r="A6" s="3" t="s">
        <v>217</v>
      </c>
    </row>
    <row r="7" spans="1:5">
      <c r="A7" s="4" t="s">
        <v>755</v>
      </c>
      <c r="E7" s="6" t="n">
        <v>950</v>
      </c>
    </row>
    <row r="8" spans="1:5">
      <c r="A8" s="4" t="s">
        <v>386</v>
      </c>
      <c r="B8" s="4" t="s">
        <v>387</v>
      </c>
      <c r="E8" s="4" t="s">
        <v>387</v>
      </c>
    </row>
    <row r="9" spans="1:5">
      <c r="A9" s="4" t="s">
        <v>756</v>
      </c>
      <c r="B9" s="4" t="s">
        <v>727</v>
      </c>
    </row>
    <row r="10" spans="1:5">
      <c r="A10" s="4" t="s">
        <v>173</v>
      </c>
      <c r="B10" s="7" t="n">
        <v>-1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17"/>
  </cols>
  <sheetData>
    <row r="1" spans="1:14">
      <c r="A1" s="1" t="s">
        <v>757</v>
      </c>
      <c r="B1" s="2" t="s">
        <v>30</v>
      </c>
      <c r="J1" s="2" t="s">
        <v>1</v>
      </c>
    </row>
    <row r="2" spans="1:14">
      <c r="B2" s="2" t="s">
        <v>434</v>
      </c>
      <c r="C2" s="2" t="s">
        <v>435</v>
      </c>
      <c r="D2" s="2" t="s">
        <v>436</v>
      </c>
      <c r="E2" s="2" t="s">
        <v>437</v>
      </c>
      <c r="F2" s="2" t="s">
        <v>375</v>
      </c>
      <c r="G2" s="2" t="s">
        <v>438</v>
      </c>
      <c r="H2" s="2" t="s">
        <v>439</v>
      </c>
      <c r="I2" s="2" t="s">
        <v>440</v>
      </c>
      <c r="J2" s="2" t="s">
        <v>434</v>
      </c>
      <c r="K2" s="2" t="s">
        <v>375</v>
      </c>
      <c r="L2" s="2" t="s">
        <v>401</v>
      </c>
      <c r="M2" s="2" t="s">
        <v>604</v>
      </c>
      <c r="N2" s="2" t="s">
        <v>758</v>
      </c>
    </row>
    <row r="3" spans="1:14">
      <c r="A3" s="3" t="s">
        <v>217</v>
      </c>
    </row>
    <row r="4" spans="1:14">
      <c r="A4" s="4" t="s">
        <v>759</v>
      </c>
      <c r="B4" s="6" t="n">
        <v>0</v>
      </c>
      <c r="C4" s="6" t="n">
        <v>0</v>
      </c>
      <c r="D4" s="7" t="n">
        <v>27.5</v>
      </c>
      <c r="E4" s="6" t="n">
        <v>0</v>
      </c>
      <c r="F4" s="7" t="n">
        <v>1.4</v>
      </c>
      <c r="G4" s="6" t="n">
        <v>0</v>
      </c>
      <c r="H4" s="6" t="n">
        <v>0</v>
      </c>
      <c r="I4" s="6" t="n">
        <v>4</v>
      </c>
      <c r="J4" s="7" t="n">
        <v>27.5</v>
      </c>
      <c r="K4" s="7" t="n">
        <v>5.4</v>
      </c>
      <c r="L4" s="6" t="n">
        <v>0</v>
      </c>
    </row>
    <row r="5" spans="1:14">
      <c r="A5" s="4" t="s">
        <v>716</v>
      </c>
    </row>
    <row r="6" spans="1:14">
      <c r="A6" s="3" t="s">
        <v>217</v>
      </c>
    </row>
    <row r="7" spans="1:14">
      <c r="A7" s="4" t="s">
        <v>760</v>
      </c>
      <c r="M7" s="11" t="n">
        <v>8</v>
      </c>
    </row>
    <row r="8" spans="1:14">
      <c r="A8" s="4" t="s">
        <v>761</v>
      </c>
      <c r="B8" s="6" t="n">
        <v>0</v>
      </c>
      <c r="F8" s="6" t="n">
        <v>0</v>
      </c>
      <c r="J8" s="6" t="n">
        <v>0</v>
      </c>
      <c r="K8" s="6" t="n">
        <v>0</v>
      </c>
    </row>
    <row r="9" spans="1:14">
      <c r="A9" s="4" t="s">
        <v>762</v>
      </c>
      <c r="M9" s="11" t="n">
        <v>1</v>
      </c>
      <c r="N9" s="12" t="n">
        <v>0.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30"/>
    <col customWidth="1" max="6" min="6" width="30"/>
    <col customWidth="1" max="7" min="7" width="21"/>
    <col customWidth="1" max="8" min="8" width="21"/>
    <col customWidth="1" max="9" min="9" width="21"/>
  </cols>
  <sheetData>
    <row r="1" spans="1:9">
      <c r="A1" s="1" t="s">
        <v>763</v>
      </c>
      <c r="B1" s="2" t="s">
        <v>764</v>
      </c>
      <c r="C1" s="2" t="s">
        <v>765</v>
      </c>
      <c r="D1" s="2" t="s">
        <v>766</v>
      </c>
      <c r="E1" s="2" t="s">
        <v>767</v>
      </c>
      <c r="F1" s="2" t="s">
        <v>768</v>
      </c>
      <c r="G1" s="2" t="s">
        <v>434</v>
      </c>
      <c r="H1" s="2" t="s">
        <v>375</v>
      </c>
      <c r="I1" s="2" t="s">
        <v>401</v>
      </c>
    </row>
    <row r="2" spans="1:9">
      <c r="A2" s="3" t="s">
        <v>769</v>
      </c>
    </row>
    <row r="3" spans="1:9">
      <c r="A3" s="4" t="s">
        <v>770</v>
      </c>
      <c r="G3" s="7" t="n">
        <v>1.7</v>
      </c>
      <c r="H3" s="6" t="n">
        <v>0</v>
      </c>
      <c r="I3" s="7" t="n">
        <v>2.2</v>
      </c>
    </row>
    <row r="4" spans="1:9">
      <c r="A4" s="4" t="s">
        <v>771</v>
      </c>
    </row>
    <row r="5" spans="1:9">
      <c r="A5" s="3" t="s">
        <v>769</v>
      </c>
    </row>
    <row r="6" spans="1:9">
      <c r="A6" s="4" t="s">
        <v>772</v>
      </c>
      <c r="B6" s="5" t="n">
        <v>2</v>
      </c>
    </row>
    <row r="7" spans="1:9">
      <c r="A7" s="4" t="s">
        <v>770</v>
      </c>
      <c r="B7" s="6" t="n">
        <v>1</v>
      </c>
    </row>
    <row r="8" spans="1:9">
      <c r="A8" s="4" t="s">
        <v>773</v>
      </c>
      <c r="B8" s="6" t="n">
        <v>800</v>
      </c>
    </row>
    <row r="9" spans="1:9">
      <c r="A9" s="4" t="s">
        <v>701</v>
      </c>
      <c r="G9" s="4" t="s">
        <v>774</v>
      </c>
    </row>
    <row r="10" spans="1:9">
      <c r="A10" s="4" t="s">
        <v>775</v>
      </c>
    </row>
    <row r="11" spans="1:9">
      <c r="A11" s="3" t="s">
        <v>769</v>
      </c>
    </row>
    <row r="12" spans="1:9">
      <c r="A12" s="4" t="s">
        <v>776</v>
      </c>
      <c r="G12" s="4" t="s">
        <v>715</v>
      </c>
    </row>
    <row r="13" spans="1:9">
      <c r="A13" s="4" t="s">
        <v>777</v>
      </c>
    </row>
    <row r="14" spans="1:9">
      <c r="A14" s="3" t="s">
        <v>769</v>
      </c>
    </row>
    <row r="15" spans="1:9">
      <c r="A15" s="4" t="s">
        <v>772</v>
      </c>
      <c r="D15" s="5" t="n">
        <v>2</v>
      </c>
    </row>
    <row r="16" spans="1:9">
      <c r="A16" s="4" t="s">
        <v>770</v>
      </c>
      <c r="C16" s="7" t="n">
        <v>0.7</v>
      </c>
    </row>
    <row r="17" spans="1:9">
      <c r="A17" s="4" t="s">
        <v>773</v>
      </c>
      <c r="D17" s="6" t="n">
        <v>400</v>
      </c>
    </row>
    <row r="18" spans="1:9">
      <c r="A18" s="4" t="s">
        <v>701</v>
      </c>
      <c r="G18" s="4" t="s">
        <v>774</v>
      </c>
    </row>
    <row r="19" spans="1:9">
      <c r="A19" s="4" t="s">
        <v>778</v>
      </c>
    </row>
    <row r="20" spans="1:9">
      <c r="A20" s="3" t="s">
        <v>769</v>
      </c>
    </row>
    <row r="21" spans="1:9">
      <c r="A21" s="4" t="s">
        <v>776</v>
      </c>
      <c r="G21" s="4" t="s">
        <v>715</v>
      </c>
    </row>
    <row r="22" spans="1:9">
      <c r="A22" s="4" t="s">
        <v>779</v>
      </c>
    </row>
    <row r="23" spans="1:9">
      <c r="A23" s="3" t="s">
        <v>769</v>
      </c>
    </row>
    <row r="24" spans="1:9">
      <c r="A24" s="4" t="s">
        <v>772</v>
      </c>
      <c r="E24" s="5" t="n">
        <v>3</v>
      </c>
    </row>
    <row r="25" spans="1:9">
      <c r="A25" s="4" t="s">
        <v>770</v>
      </c>
      <c r="E25" s="7" t="n">
        <v>1.5</v>
      </c>
    </row>
    <row r="26" spans="1:9">
      <c r="A26" s="4" t="s">
        <v>773</v>
      </c>
      <c r="E26" s="6" t="n">
        <v>800</v>
      </c>
    </row>
    <row r="27" spans="1:9">
      <c r="A27" s="4" t="s">
        <v>701</v>
      </c>
      <c r="G27" s="4" t="s">
        <v>774</v>
      </c>
    </row>
    <row r="28" spans="1:9">
      <c r="A28" s="4" t="s">
        <v>780</v>
      </c>
    </row>
    <row r="29" spans="1:9">
      <c r="A29" s="3" t="s">
        <v>769</v>
      </c>
    </row>
    <row r="30" spans="1:9">
      <c r="A30" s="4" t="s">
        <v>776</v>
      </c>
      <c r="G30" s="4" t="s">
        <v>715</v>
      </c>
    </row>
    <row r="31" spans="1:9">
      <c r="A31" s="4" t="s">
        <v>781</v>
      </c>
      <c r="G31" s="4" t="s">
        <v>782</v>
      </c>
    </row>
    <row r="32" spans="1:9">
      <c r="A32" s="4" t="s">
        <v>783</v>
      </c>
    </row>
    <row r="33" spans="1:9">
      <c r="A33" s="3" t="s">
        <v>769</v>
      </c>
    </row>
    <row r="34" spans="1:9">
      <c r="A34" s="4" t="s">
        <v>772</v>
      </c>
      <c r="F34" s="5" t="n">
        <v>2</v>
      </c>
    </row>
    <row r="35" spans="1:9">
      <c r="A35" s="4" t="s">
        <v>770</v>
      </c>
      <c r="F35" s="7" t="n">
        <v>0.7</v>
      </c>
    </row>
    <row r="36" spans="1:9">
      <c r="A36" s="4" t="s">
        <v>773</v>
      </c>
      <c r="F36" s="6" t="n">
        <v>400</v>
      </c>
    </row>
    <row r="37" spans="1:9">
      <c r="A37" s="4" t="s">
        <v>701</v>
      </c>
      <c r="G37" s="4" t="s">
        <v>774</v>
      </c>
    </row>
    <row r="38" spans="1:9">
      <c r="A38" s="4" t="s">
        <v>784</v>
      </c>
    </row>
    <row r="39" spans="1:9">
      <c r="A39" s="3" t="s">
        <v>769</v>
      </c>
    </row>
    <row r="40" spans="1:9">
      <c r="A40" s="4" t="s">
        <v>776</v>
      </c>
      <c r="G40" s="4" t="s">
        <v>741</v>
      </c>
    </row>
    <row r="41" spans="1:9">
      <c r="A41" s="4" t="s">
        <v>785</v>
      </c>
    </row>
    <row r="42" spans="1:9">
      <c r="A42" s="3" t="s">
        <v>769</v>
      </c>
    </row>
    <row r="43" spans="1:9">
      <c r="A43" s="4" t="s">
        <v>786</v>
      </c>
      <c r="G43" s="7" t="n">
        <v>2.6</v>
      </c>
    </row>
    <row r="44" spans="1:9">
      <c r="A44" s="4" t="s">
        <v>787</v>
      </c>
    </row>
    <row r="45" spans="1:9">
      <c r="A45" s="3" t="s">
        <v>769</v>
      </c>
    </row>
    <row r="46" spans="1:9">
      <c r="A46" s="4" t="s">
        <v>786</v>
      </c>
      <c r="H4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5</v>
      </c>
      <c r="B1" s="2" t="s">
        <v>1</v>
      </c>
    </row>
    <row r="2" spans="1:4">
      <c r="B2" s="2" t="s">
        <v>2</v>
      </c>
      <c r="C2" s="2" t="s">
        <v>33</v>
      </c>
      <c r="D2" s="2" t="s">
        <v>37</v>
      </c>
    </row>
    <row r="3" spans="1:4">
      <c r="A3" s="4" t="s">
        <v>146</v>
      </c>
      <c r="B3" s="9" t="n">
        <v>1.31</v>
      </c>
      <c r="C3" s="9" t="n">
        <v>1.19</v>
      </c>
      <c r="D3" s="9" t="n">
        <v>1.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3</v>
      </c>
      <c r="D2" s="2" t="s">
        <v>37</v>
      </c>
    </row>
    <row r="3" spans="1:4">
      <c r="A3" s="3" t="s">
        <v>218</v>
      </c>
    </row>
    <row r="4" spans="1:4">
      <c r="A4" s="4" t="s">
        <v>789</v>
      </c>
      <c r="B4" s="7" t="n">
        <v>2735.1</v>
      </c>
      <c r="C4" s="6" t="n">
        <v>2528</v>
      </c>
    </row>
    <row r="5" spans="1:4">
      <c r="A5" s="4" t="s">
        <v>790</v>
      </c>
    </row>
    <row r="6" spans="1:4">
      <c r="A6" s="3" t="s">
        <v>791</v>
      </c>
    </row>
    <row r="7" spans="1:4">
      <c r="A7" s="4" t="s">
        <v>792</v>
      </c>
      <c r="B7" s="8" t="n">
        <v>0.8</v>
      </c>
    </row>
    <row r="8" spans="1:4">
      <c r="A8" s="4" t="s">
        <v>793</v>
      </c>
    </row>
    <row r="9" spans="1:4">
      <c r="A9" s="3" t="s">
        <v>791</v>
      </c>
    </row>
    <row r="10" spans="1:4">
      <c r="A10" s="4" t="s">
        <v>792</v>
      </c>
      <c r="B10" s="6" t="n">
        <v>0</v>
      </c>
      <c r="C10" s="7" t="n">
        <v>-0.7</v>
      </c>
      <c r="D10" s="7" t="n">
        <v>-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94</v>
      </c>
      <c r="B1" s="2" t="s">
        <v>1</v>
      </c>
    </row>
    <row r="2" spans="1:4">
      <c r="B2" s="2" t="s">
        <v>2</v>
      </c>
      <c r="C2" s="2" t="s">
        <v>33</v>
      </c>
      <c r="D2" s="2" t="s">
        <v>37</v>
      </c>
    </row>
    <row r="3" spans="1:4">
      <c r="A3" s="3" t="s">
        <v>795</v>
      </c>
    </row>
    <row r="4" spans="1:4">
      <c r="A4" s="5" t="n">
        <v>2018</v>
      </c>
      <c r="B4" s="7" t="n">
        <v>133.3</v>
      </c>
    </row>
    <row r="5" spans="1:4">
      <c r="A5" s="5" t="n">
        <v>2019</v>
      </c>
      <c r="B5" s="5" t="n">
        <v>126</v>
      </c>
    </row>
    <row r="6" spans="1:4">
      <c r="A6" s="5" t="n">
        <v>2020</v>
      </c>
      <c r="B6" s="8" t="n">
        <v>114.1</v>
      </c>
    </row>
    <row r="7" spans="1:4">
      <c r="A7" s="5" t="n">
        <v>2021</v>
      </c>
      <c r="B7" s="8" t="n">
        <v>105.9</v>
      </c>
    </row>
    <row r="8" spans="1:4">
      <c r="A8" s="5" t="n">
        <v>2022</v>
      </c>
      <c r="B8" s="8" t="n">
        <v>96.90000000000001</v>
      </c>
    </row>
    <row r="9" spans="1:4">
      <c r="A9" s="4" t="s">
        <v>699</v>
      </c>
      <c r="B9" s="8" t="n">
        <v>674.9</v>
      </c>
    </row>
    <row r="10" spans="1:4">
      <c r="A10" s="4" t="s">
        <v>120</v>
      </c>
      <c r="B10" s="8" t="n">
        <v>1251.1</v>
      </c>
    </row>
    <row r="11" spans="1:4">
      <c r="A11" s="3" t="s">
        <v>796</v>
      </c>
    </row>
    <row r="12" spans="1:4">
      <c r="A12" s="5" t="n">
        <v>2018</v>
      </c>
      <c r="B12" s="8" t="n">
        <v>27.8</v>
      </c>
    </row>
    <row r="13" spans="1:4">
      <c r="A13" s="5" t="n">
        <v>2019</v>
      </c>
      <c r="B13" s="8" t="n">
        <v>19.3</v>
      </c>
    </row>
    <row r="14" spans="1:4">
      <c r="A14" s="5" t="n">
        <v>2020</v>
      </c>
      <c r="B14" s="5" t="n">
        <v>10</v>
      </c>
    </row>
    <row r="15" spans="1:4">
      <c r="A15" s="5" t="n">
        <v>2021</v>
      </c>
      <c r="B15" s="8" t="n">
        <v>0.3</v>
      </c>
    </row>
    <row r="16" spans="1:4">
      <c r="A16" s="5" t="n">
        <v>2022</v>
      </c>
      <c r="B16" s="5" t="n">
        <v>0</v>
      </c>
    </row>
    <row r="17" spans="1:4">
      <c r="A17" s="4" t="s">
        <v>699</v>
      </c>
      <c r="B17" s="5" t="n">
        <v>0</v>
      </c>
    </row>
    <row r="18" spans="1:4">
      <c r="A18" s="4" t="s">
        <v>797</v>
      </c>
      <c r="B18" s="8" t="n">
        <v>57.4</v>
      </c>
    </row>
    <row r="19" spans="1:4">
      <c r="A19" s="4" t="s">
        <v>798</v>
      </c>
      <c r="B19" s="8" t="n">
        <v>2.6</v>
      </c>
    </row>
    <row r="20" spans="1:4">
      <c r="A20" s="4" t="s">
        <v>120</v>
      </c>
      <c r="B20" s="8" t="n">
        <v>54.8</v>
      </c>
    </row>
    <row r="21" spans="1:4">
      <c r="A21" s="4" t="s">
        <v>799</v>
      </c>
      <c r="B21" s="7" t="n">
        <v>163.5</v>
      </c>
      <c r="C21" s="7" t="n">
        <v>134.8</v>
      </c>
      <c r="D21" s="6" t="n">
        <v>1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27</v>
      </c>
    </row>
    <row r="4" spans="1:12">
      <c r="A4" s="4" t="s">
        <v>801</v>
      </c>
      <c r="J4" s="4" t="s">
        <v>802</v>
      </c>
    </row>
    <row r="5" spans="1:12">
      <c r="A5" s="4" t="s">
        <v>803</v>
      </c>
      <c r="J5" s="7" t="n">
        <v>102.7</v>
      </c>
    </row>
    <row r="6" spans="1:12">
      <c r="A6" s="4" t="s">
        <v>804</v>
      </c>
      <c r="J6" s="7" t="n">
        <v>11.1</v>
      </c>
    </row>
    <row r="7" spans="1:12">
      <c r="A7" s="4" t="s">
        <v>805</v>
      </c>
      <c r="B7" s="4" t="s">
        <v>806</v>
      </c>
      <c r="J7" s="4" t="s">
        <v>806</v>
      </c>
    </row>
    <row r="8" spans="1:12">
      <c r="A8" s="3" t="s">
        <v>807</v>
      </c>
    </row>
    <row r="9" spans="1:12">
      <c r="A9" s="4" t="s">
        <v>808</v>
      </c>
      <c r="J9" s="7" t="n">
        <v>290.4</v>
      </c>
      <c r="K9" s="7" t="n">
        <v>265.8</v>
      </c>
      <c r="L9" s="7" t="n">
        <v>259.5</v>
      </c>
    </row>
    <row r="10" spans="1:12">
      <c r="A10" s="4" t="s">
        <v>809</v>
      </c>
      <c r="J10" s="8" t="n">
        <v>107.6</v>
      </c>
      <c r="K10" s="8" t="n">
        <v>89.5</v>
      </c>
      <c r="L10" s="5" t="n">
        <v>81</v>
      </c>
    </row>
    <row r="11" spans="1:12">
      <c r="A11" s="4" t="s">
        <v>53</v>
      </c>
      <c r="B11" s="7" t="n">
        <v>103.1</v>
      </c>
      <c r="C11" s="7" t="n">
        <v>100.5</v>
      </c>
      <c r="D11" s="7" t="n">
        <v>91.09999999999999</v>
      </c>
      <c r="E11" s="7" t="n">
        <v>103.3</v>
      </c>
      <c r="F11" s="7" t="n">
        <v>72.2</v>
      </c>
      <c r="G11" s="7" t="n">
        <v>86.2</v>
      </c>
      <c r="H11" s="7" t="n">
        <v>99.5</v>
      </c>
      <c r="I11" s="7" t="n">
        <v>97.40000000000001</v>
      </c>
      <c r="J11" s="5" t="n">
        <v>398</v>
      </c>
      <c r="K11" s="8" t="n">
        <v>355.3</v>
      </c>
      <c r="L11" s="8" t="n">
        <v>340.5</v>
      </c>
    </row>
    <row r="12" spans="1:12">
      <c r="A12" s="3" t="s">
        <v>810</v>
      </c>
    </row>
    <row r="13" spans="1:12">
      <c r="A13" s="4" t="s">
        <v>811</v>
      </c>
      <c r="J13" s="8" t="n">
        <v>89.09999999999999</v>
      </c>
      <c r="K13" s="8" t="n">
        <v>100.1</v>
      </c>
      <c r="L13" s="8" t="n">
        <v>88.59999999999999</v>
      </c>
    </row>
    <row r="14" spans="1:12">
      <c r="A14" s="4" t="s">
        <v>809</v>
      </c>
      <c r="J14" s="8" t="n">
        <v>30.3</v>
      </c>
      <c r="K14" s="8" t="n">
        <v>22.9</v>
      </c>
      <c r="L14" s="8" t="n">
        <v>22.6</v>
      </c>
    </row>
    <row r="15" spans="1:12">
      <c r="A15" s="4" t="s">
        <v>812</v>
      </c>
      <c r="J15" s="8" t="n">
        <v>10.1</v>
      </c>
      <c r="K15" s="8" t="n">
        <v>14.1</v>
      </c>
      <c r="L15" s="8" t="n">
        <v>9.699999999999999</v>
      </c>
    </row>
    <row r="16" spans="1:12">
      <c r="A16" s="4" t="s">
        <v>813</v>
      </c>
      <c r="J16" s="8" t="n">
        <v>129.5</v>
      </c>
      <c r="K16" s="8" t="n">
        <v>137.1</v>
      </c>
      <c r="L16" s="8" t="n">
        <v>120.9</v>
      </c>
    </row>
    <row r="17" spans="1:12">
      <c r="A17" s="3" t="s">
        <v>814</v>
      </c>
    </row>
    <row r="18" spans="1:12">
      <c r="A18" s="4" t="s">
        <v>811</v>
      </c>
      <c r="J18" s="8" t="n">
        <v>-96.09999999999999</v>
      </c>
      <c r="K18" s="8" t="n">
        <v>-1.6</v>
      </c>
      <c r="L18" s="8" t="n">
        <v>6.5</v>
      </c>
    </row>
    <row r="19" spans="1:12">
      <c r="A19" s="4" t="s">
        <v>809</v>
      </c>
      <c r="J19" s="8" t="n">
        <v>-3.6</v>
      </c>
      <c r="K19" s="8" t="n">
        <v>-2.4</v>
      </c>
      <c r="L19" s="8" t="n">
        <v>-1.8</v>
      </c>
    </row>
    <row r="20" spans="1:12">
      <c r="A20" s="4" t="s">
        <v>812</v>
      </c>
      <c r="J20" s="8" t="n">
        <v>6.2</v>
      </c>
      <c r="K20" s="8" t="n">
        <v>-0.2</v>
      </c>
      <c r="L20" s="8" t="n">
        <v>0.3</v>
      </c>
    </row>
    <row r="21" spans="1:12">
      <c r="A21" s="4" t="s">
        <v>815</v>
      </c>
      <c r="J21" s="8" t="n">
        <v>-93.5</v>
      </c>
      <c r="K21" s="8" t="n">
        <v>-4.2</v>
      </c>
      <c r="L21" s="5" t="n">
        <v>5</v>
      </c>
    </row>
    <row r="22" spans="1:12">
      <c r="A22" s="4" t="s">
        <v>816</v>
      </c>
      <c r="B22" s="8" t="n">
        <v>-69.7</v>
      </c>
      <c r="C22" s="7" t="n">
        <v>37.7</v>
      </c>
      <c r="D22" s="7" t="n">
        <v>33.9</v>
      </c>
      <c r="E22" s="7" t="n">
        <v>34.1</v>
      </c>
      <c r="F22" s="8" t="n">
        <v>26.7</v>
      </c>
      <c r="G22" s="7" t="n">
        <v>31.8</v>
      </c>
      <c r="H22" s="7" t="n">
        <v>37.7</v>
      </c>
      <c r="I22" s="7" t="n">
        <v>36.7</v>
      </c>
      <c r="J22" s="6" t="n">
        <v>36</v>
      </c>
      <c r="K22" s="7" t="n">
        <v>132.9</v>
      </c>
      <c r="L22" s="7" t="n">
        <v>125.9</v>
      </c>
    </row>
    <row r="23" spans="1:12">
      <c r="A23" s="3" t="s">
        <v>817</v>
      </c>
    </row>
    <row r="24" spans="1:12">
      <c r="A24" s="4" t="s">
        <v>818</v>
      </c>
      <c r="J24" s="4" t="s">
        <v>802</v>
      </c>
      <c r="K24" s="4" t="s">
        <v>802</v>
      </c>
      <c r="L24" s="4" t="s">
        <v>802</v>
      </c>
    </row>
    <row r="25" spans="1:12">
      <c r="A25" s="4" t="s">
        <v>819</v>
      </c>
      <c r="J25" s="4" t="s">
        <v>820</v>
      </c>
      <c r="K25" s="4" t="s">
        <v>821</v>
      </c>
      <c r="L25" s="4" t="s">
        <v>822</v>
      </c>
    </row>
    <row r="26" spans="1:12">
      <c r="A26" s="4" t="s">
        <v>823</v>
      </c>
      <c r="J26" s="4" t="s">
        <v>824</v>
      </c>
      <c r="K26" s="4" t="s">
        <v>825</v>
      </c>
      <c r="L26" s="4" t="s">
        <v>749</v>
      </c>
    </row>
    <row r="27" spans="1:12">
      <c r="A27" s="4" t="s">
        <v>826</v>
      </c>
      <c r="J27" s="4" t="s">
        <v>827</v>
      </c>
      <c r="K27" s="4" t="s">
        <v>828</v>
      </c>
      <c r="L27" s="4" t="s">
        <v>749</v>
      </c>
    </row>
    <row r="28" spans="1:12">
      <c r="A28" s="4" t="s">
        <v>829</v>
      </c>
      <c r="J28" s="4" t="s">
        <v>830</v>
      </c>
      <c r="K28" s="4" t="s">
        <v>831</v>
      </c>
      <c r="L28" s="4" t="s">
        <v>832</v>
      </c>
    </row>
    <row r="29" spans="1:12">
      <c r="A29" s="4" t="s">
        <v>833</v>
      </c>
      <c r="J29" s="4" t="s">
        <v>834</v>
      </c>
      <c r="K29" s="4" t="s">
        <v>835</v>
      </c>
      <c r="L29" s="4" t="s">
        <v>835</v>
      </c>
    </row>
    <row r="30" spans="1:12">
      <c r="A30" s="4" t="s">
        <v>836</v>
      </c>
      <c r="J30" s="4" t="s">
        <v>837</v>
      </c>
      <c r="K30" s="4" t="s">
        <v>835</v>
      </c>
      <c r="L30" s="4" t="s">
        <v>835</v>
      </c>
    </row>
    <row r="31" spans="1:12">
      <c r="A31" s="4" t="s">
        <v>838</v>
      </c>
      <c r="J31" s="4" t="s">
        <v>749</v>
      </c>
      <c r="K31" s="4" t="s">
        <v>839</v>
      </c>
      <c r="L31" s="4" t="s">
        <v>719</v>
      </c>
    </row>
    <row r="32" spans="1:12">
      <c r="A32" s="4" t="s">
        <v>840</v>
      </c>
      <c r="J32" s="4" t="s">
        <v>841</v>
      </c>
      <c r="K32" s="4" t="s">
        <v>842</v>
      </c>
      <c r="L32" s="4" t="s">
        <v>843</v>
      </c>
    </row>
    <row r="33" spans="1:12">
      <c r="A33" s="4" t="s">
        <v>844</v>
      </c>
      <c r="J33" s="7" t="n">
        <v>4.1</v>
      </c>
      <c r="K33" s="7" t="n">
        <v>3.5</v>
      </c>
    </row>
    <row r="34" spans="1:12">
      <c r="A34" s="3" t="s">
        <v>845</v>
      </c>
    </row>
    <row r="35" spans="1:12">
      <c r="A35" s="4" t="s">
        <v>846</v>
      </c>
      <c r="B35" s="8" t="n">
        <v>5.8</v>
      </c>
      <c r="F35" s="8" t="n">
        <v>9.1</v>
      </c>
      <c r="J35" s="8" t="n">
        <v>5.8</v>
      </c>
      <c r="K35" s="8" t="n">
        <v>9.1</v>
      </c>
    </row>
    <row r="36" spans="1:12">
      <c r="A36" s="4" t="s">
        <v>847</v>
      </c>
      <c r="B36" s="8" t="n">
        <v>50.5</v>
      </c>
      <c r="F36" s="8" t="n">
        <v>62.6</v>
      </c>
      <c r="J36" s="8" t="n">
        <v>50.5</v>
      </c>
      <c r="K36" s="8" t="n">
        <v>62.6</v>
      </c>
    </row>
    <row r="37" spans="1:12">
      <c r="A37" s="4" t="s">
        <v>848</v>
      </c>
      <c r="B37" s="8" t="n">
        <v>22.7</v>
      </c>
      <c r="F37" s="8" t="n">
        <v>30.6</v>
      </c>
      <c r="J37" s="8" t="n">
        <v>22.7</v>
      </c>
      <c r="K37" s="8" t="n">
        <v>30.6</v>
      </c>
    </row>
    <row r="38" spans="1:12">
      <c r="A38" s="4" t="s">
        <v>849</v>
      </c>
      <c r="B38" s="8" t="n">
        <v>38.7</v>
      </c>
      <c r="F38" s="8" t="n">
        <v>25.1</v>
      </c>
      <c r="J38" s="8" t="n">
        <v>38.7</v>
      </c>
      <c r="K38" s="8" t="n">
        <v>25.1</v>
      </c>
    </row>
    <row r="39" spans="1:12">
      <c r="A39" s="4" t="s">
        <v>850</v>
      </c>
      <c r="F39" s="8" t="n">
        <v>4.1</v>
      </c>
      <c r="K39" s="8" t="n">
        <v>4.1</v>
      </c>
    </row>
    <row r="40" spans="1:12">
      <c r="A40" s="4" t="s">
        <v>851</v>
      </c>
      <c r="B40" s="8" t="n">
        <v>-2.1</v>
      </c>
      <c r="J40" s="8" t="n">
        <v>-2.1</v>
      </c>
    </row>
    <row r="41" spans="1:12">
      <c r="A41" s="4" t="s">
        <v>627</v>
      </c>
      <c r="B41" s="8" t="n">
        <v>9.6</v>
      </c>
      <c r="F41" s="8" t="n">
        <v>11.6</v>
      </c>
      <c r="J41" s="8" t="n">
        <v>9.6</v>
      </c>
      <c r="K41" s="8" t="n">
        <v>11.6</v>
      </c>
    </row>
    <row r="42" spans="1:12">
      <c r="A42" s="4" t="s">
        <v>852</v>
      </c>
      <c r="B42" s="8" t="n">
        <v>125.2</v>
      </c>
      <c r="F42" s="8" t="n">
        <v>143.1</v>
      </c>
      <c r="J42" s="8" t="n">
        <v>125.2</v>
      </c>
      <c r="K42" s="8" t="n">
        <v>143.1</v>
      </c>
    </row>
    <row r="43" spans="1:12">
      <c r="A43" s="4" t="s">
        <v>853</v>
      </c>
      <c r="B43" s="8" t="n">
        <v>-28.1</v>
      </c>
      <c r="F43" s="8" t="n">
        <v>-26.4</v>
      </c>
      <c r="J43" s="8" t="n">
        <v>-28.1</v>
      </c>
      <c r="K43" s="8" t="n">
        <v>-26.4</v>
      </c>
    </row>
    <row r="44" spans="1:12">
      <c r="A44" s="4" t="s">
        <v>120</v>
      </c>
      <c r="B44" s="8" t="n">
        <v>97.09999999999999</v>
      </c>
      <c r="F44" s="8" t="n">
        <v>116.7</v>
      </c>
      <c r="J44" s="8" t="n">
        <v>97.09999999999999</v>
      </c>
      <c r="K44" s="8" t="n">
        <v>116.7</v>
      </c>
    </row>
    <row r="45" spans="1:12">
      <c r="A45" s="3" t="s">
        <v>854</v>
      </c>
    </row>
    <row r="46" spans="1:12">
      <c r="A46" s="4" t="s">
        <v>653</v>
      </c>
      <c r="B46" s="8" t="n">
        <v>-94.3</v>
      </c>
      <c r="F46" s="5" t="n">
        <v>-120</v>
      </c>
      <c r="J46" s="8" t="n">
        <v>-94.3</v>
      </c>
      <c r="K46" s="5" t="n">
        <v>-120</v>
      </c>
    </row>
    <row r="47" spans="1:12">
      <c r="A47" s="4" t="s">
        <v>855</v>
      </c>
      <c r="B47" s="8" t="n">
        <v>-179.6</v>
      </c>
      <c r="F47" s="8" t="n">
        <v>-274.6</v>
      </c>
      <c r="J47" s="8" t="n">
        <v>-179.6</v>
      </c>
      <c r="K47" s="8" t="n">
        <v>-274.6</v>
      </c>
    </row>
    <row r="48" spans="1:12">
      <c r="A48" s="4" t="s">
        <v>627</v>
      </c>
      <c r="B48" s="8" t="n">
        <v>-15.9</v>
      </c>
      <c r="F48" s="8" t="n">
        <v>-13.8</v>
      </c>
      <c r="J48" s="8" t="n">
        <v>-15.9</v>
      </c>
      <c r="K48" s="8" t="n">
        <v>-13.8</v>
      </c>
    </row>
    <row r="49" spans="1:12">
      <c r="A49" s="4" t="s">
        <v>120</v>
      </c>
      <c r="B49" s="8" t="n">
        <v>-289.8</v>
      </c>
      <c r="F49" s="8" t="n">
        <v>-408.4</v>
      </c>
      <c r="J49" s="8" t="n">
        <v>-289.8</v>
      </c>
      <c r="K49" s="8" t="n">
        <v>-408.4</v>
      </c>
    </row>
    <row r="50" spans="1:12">
      <c r="A50" s="4" t="s">
        <v>856</v>
      </c>
      <c r="B50" s="8" t="n">
        <v>-192.7</v>
      </c>
      <c r="F50" s="8" t="n">
        <v>-291.7</v>
      </c>
      <c r="J50" s="8" t="n">
        <v>-192.7</v>
      </c>
      <c r="K50" s="8" t="n">
        <v>-291.7</v>
      </c>
    </row>
    <row r="51" spans="1:12">
      <c r="A51" s="3" t="s">
        <v>857</v>
      </c>
    </row>
    <row r="52" spans="1:12">
      <c r="A52" s="5" t="n">
        <v>2018</v>
      </c>
      <c r="B52" s="8" t="n">
        <v>0.4</v>
      </c>
      <c r="J52" s="8" t="n">
        <v>0.4</v>
      </c>
    </row>
    <row r="53" spans="1:12">
      <c r="A53" s="5" t="n">
        <v>2019</v>
      </c>
      <c r="B53" s="8" t="n">
        <v>0.3</v>
      </c>
      <c r="J53" s="8" t="n">
        <v>0.3</v>
      </c>
    </row>
    <row r="54" spans="1:12">
      <c r="A54" s="5" t="n">
        <v>2020</v>
      </c>
      <c r="B54" s="8" t="n">
        <v>0.8</v>
      </c>
      <c r="J54" s="8" t="n">
        <v>0.8</v>
      </c>
    </row>
    <row r="55" spans="1:12">
      <c r="A55" s="5" t="n">
        <v>2021</v>
      </c>
      <c r="B55" s="8" t="n">
        <v>0.8</v>
      </c>
      <c r="J55" s="8" t="n">
        <v>0.8</v>
      </c>
    </row>
    <row r="56" spans="1:12">
      <c r="A56" s="5" t="n">
        <v>2022</v>
      </c>
      <c r="B56" s="8" t="n">
        <v>0.1</v>
      </c>
      <c r="J56" s="8" t="n">
        <v>0.1</v>
      </c>
    </row>
    <row r="57" spans="1:12">
      <c r="A57" s="4" t="s">
        <v>858</v>
      </c>
      <c r="B57" s="8" t="n">
        <v>36.3</v>
      </c>
      <c r="J57" s="8" t="n">
        <v>36.3</v>
      </c>
    </row>
    <row r="58" spans="1:12">
      <c r="A58" s="4" t="s">
        <v>120</v>
      </c>
      <c r="B58" s="8" t="n">
        <v>38.7</v>
      </c>
      <c r="F58" s="7" t="n">
        <v>25.1</v>
      </c>
      <c r="J58" s="8" t="n">
        <v>38.7</v>
      </c>
      <c r="K58" s="7" t="n">
        <v>25.1</v>
      </c>
    </row>
    <row r="59" spans="1:12">
      <c r="A59" s="4" t="s">
        <v>859</v>
      </c>
      <c r="B59" s="7" t="n">
        <v>282.9</v>
      </c>
      <c r="J59" s="7" t="n">
        <v>282.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60</v>
      </c>
      <c r="B1" s="2" t="s">
        <v>1</v>
      </c>
    </row>
    <row r="2" spans="1:4">
      <c r="B2" s="2" t="s">
        <v>2</v>
      </c>
      <c r="C2" s="2" t="s">
        <v>33</v>
      </c>
      <c r="D2" s="2" t="s">
        <v>37</v>
      </c>
    </row>
    <row r="3" spans="1:4">
      <c r="A3" s="3" t="s">
        <v>861</v>
      </c>
    </row>
    <row r="4" spans="1:4">
      <c r="A4" s="4" t="s">
        <v>862</v>
      </c>
      <c r="B4" s="6" t="n">
        <v>126</v>
      </c>
      <c r="C4" s="7" t="n">
        <v>121.6</v>
      </c>
      <c r="D4" s="7" t="n">
        <v>129.9</v>
      </c>
    </row>
    <row r="5" spans="1:4">
      <c r="A5" s="4" t="s">
        <v>811</v>
      </c>
    </row>
    <row r="6" spans="1:4">
      <c r="A6" s="3" t="s">
        <v>861</v>
      </c>
    </row>
    <row r="7" spans="1:4">
      <c r="A7" s="4" t="s">
        <v>862</v>
      </c>
      <c r="B7" s="8" t="n">
        <v>81.5</v>
      </c>
      <c r="C7" s="8" t="n">
        <v>79.2</v>
      </c>
      <c r="D7" s="8" t="n">
        <v>95.2</v>
      </c>
    </row>
    <row r="8" spans="1:4">
      <c r="A8" s="4" t="s">
        <v>863</v>
      </c>
    </row>
    <row r="9" spans="1:4">
      <c r="A9" s="3" t="s">
        <v>861</v>
      </c>
    </row>
    <row r="10" spans="1:4">
      <c r="A10" s="4" t="s">
        <v>862</v>
      </c>
      <c r="B10" s="7" t="n">
        <v>44.5</v>
      </c>
      <c r="C10" s="7" t="n">
        <v>42.4</v>
      </c>
      <c r="D10" s="7" t="n">
        <v>34.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3</v>
      </c>
    </row>
    <row r="3" spans="1:3">
      <c r="A3" s="3" t="s">
        <v>865</v>
      </c>
    </row>
    <row r="4" spans="1:3">
      <c r="A4" s="4" t="s">
        <v>596</v>
      </c>
      <c r="B4" s="6" t="n">
        <v>14</v>
      </c>
      <c r="C4" s="7" t="n">
        <v>14.9</v>
      </c>
    </row>
    <row r="5" spans="1:3">
      <c r="A5" s="4" t="s">
        <v>866</v>
      </c>
      <c r="B5" s="8" t="n">
        <v>0.2</v>
      </c>
      <c r="C5" s="8" t="n">
        <v>1.2</v>
      </c>
    </row>
    <row r="6" spans="1:3">
      <c r="A6" s="4" t="s">
        <v>867</v>
      </c>
      <c r="B6" s="5" t="n">
        <v>0</v>
      </c>
      <c r="C6" s="5" t="n">
        <v>0</v>
      </c>
    </row>
    <row r="7" spans="1:3">
      <c r="A7" s="4" t="s">
        <v>868</v>
      </c>
      <c r="B7" s="8" t="n">
        <v>1.6</v>
      </c>
      <c r="C7" s="8" t="n">
        <v>1.4</v>
      </c>
    </row>
    <row r="8" spans="1:3">
      <c r="A8" s="4" t="s">
        <v>869</v>
      </c>
      <c r="B8" s="5" t="n">
        <v>0</v>
      </c>
      <c r="C8" s="5" t="n">
        <v>0</v>
      </c>
    </row>
    <row r="9" spans="1:3">
      <c r="A9" s="4" t="s">
        <v>870</v>
      </c>
      <c r="B9" s="8" t="n">
        <v>-4.1</v>
      </c>
      <c r="C9" s="8" t="n">
        <v>-3.5</v>
      </c>
    </row>
    <row r="10" spans="1:3">
      <c r="A10" s="4" t="s">
        <v>599</v>
      </c>
      <c r="B10" s="8" t="n">
        <v>11.7</v>
      </c>
      <c r="C10" s="5" t="n">
        <v>14</v>
      </c>
    </row>
    <row r="11" spans="1:3">
      <c r="A11" s="4" t="s">
        <v>871</v>
      </c>
      <c r="B11" s="8" t="n">
        <v>7.8</v>
      </c>
      <c r="C11" s="8" t="n">
        <v>7.8</v>
      </c>
    </row>
    <row r="12" spans="1:3">
      <c r="A12" s="4" t="s">
        <v>872</v>
      </c>
      <c r="B12" s="8" t="n">
        <v>2.4</v>
      </c>
      <c r="C12" s="7" t="n">
        <v>3.2</v>
      </c>
    </row>
    <row r="13" spans="1:3">
      <c r="A13" s="4" t="s">
        <v>419</v>
      </c>
    </row>
    <row r="14" spans="1:3">
      <c r="A14" s="3" t="s">
        <v>873</v>
      </c>
    </row>
    <row r="15" spans="1:3">
      <c r="A15" s="4" t="s">
        <v>874</v>
      </c>
      <c r="B15" s="5" t="n">
        <v>1</v>
      </c>
    </row>
    <row r="16" spans="1:3">
      <c r="A16" s="4" t="s">
        <v>565</v>
      </c>
    </row>
    <row r="17" spans="1:3">
      <c r="A17" s="3" t="s">
        <v>873</v>
      </c>
    </row>
    <row r="18" spans="1:3">
      <c r="A18" s="4" t="s">
        <v>874</v>
      </c>
      <c r="B18" s="7" t="n">
        <v>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3</v>
      </c>
      <c r="D2" s="2" t="s">
        <v>37</v>
      </c>
    </row>
    <row r="3" spans="1:4">
      <c r="A3" s="3" t="s">
        <v>876</v>
      </c>
    </row>
    <row r="4" spans="1:4">
      <c r="A4" s="4" t="s">
        <v>877</v>
      </c>
      <c r="B4" s="4" t="s">
        <v>727</v>
      </c>
    </row>
    <row r="5" spans="1:4">
      <c r="A5" s="4" t="s">
        <v>878</v>
      </c>
      <c r="B5" s="4" t="s">
        <v>735</v>
      </c>
    </row>
    <row r="6" spans="1:4">
      <c r="A6" s="4" t="s">
        <v>879</v>
      </c>
      <c r="B6" s="4" t="s">
        <v>727</v>
      </c>
    </row>
    <row r="7" spans="1:4">
      <c r="A7" s="4" t="s">
        <v>880</v>
      </c>
      <c r="B7" s="7" t="n">
        <v>15.5</v>
      </c>
      <c r="C7" s="6" t="n">
        <v>13</v>
      </c>
      <c r="D7" s="7" t="n">
        <v>10.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81</v>
      </c>
      <c r="B1" s="2" t="s">
        <v>1</v>
      </c>
    </row>
    <row r="2" spans="1:3">
      <c r="B2" s="2" t="s">
        <v>882</v>
      </c>
      <c r="C2" s="2" t="s">
        <v>375</v>
      </c>
    </row>
    <row r="3" spans="1:3">
      <c r="A3" s="3" t="s">
        <v>233</v>
      </c>
    </row>
    <row r="4" spans="1:3">
      <c r="A4" s="4" t="s">
        <v>883</v>
      </c>
      <c r="B4" s="7" t="n">
        <v>0.1</v>
      </c>
      <c r="C4" s="7" t="n">
        <v>0.1</v>
      </c>
    </row>
    <row r="5" spans="1:3">
      <c r="A5" s="4" t="s">
        <v>884</v>
      </c>
    </row>
    <row r="6" spans="1:3">
      <c r="A6" s="3" t="s">
        <v>232</v>
      </c>
    </row>
    <row r="7" spans="1:3">
      <c r="A7" s="4" t="s">
        <v>885</v>
      </c>
      <c r="B7" s="4" t="s">
        <v>390</v>
      </c>
    </row>
    <row r="8" spans="1:3">
      <c r="A8" s="4" t="s">
        <v>886</v>
      </c>
      <c r="B8" s="5" t="n">
        <v>116</v>
      </c>
    </row>
    <row r="9" spans="1:3">
      <c r="A9" s="4" t="s">
        <v>887</v>
      </c>
      <c r="B9" s="5" t="n">
        <v>300</v>
      </c>
    </row>
    <row r="10" spans="1:3">
      <c r="A10" s="4" t="s">
        <v>888</v>
      </c>
      <c r="B10" s="5" t="n">
        <v>4</v>
      </c>
    </row>
    <row r="11" spans="1:3">
      <c r="A11" s="4" t="s">
        <v>889</v>
      </c>
      <c r="B11" s="6" t="n">
        <v>342</v>
      </c>
    </row>
    <row r="12" spans="1:3">
      <c r="A12" s="4" t="s">
        <v>890</v>
      </c>
      <c r="B12" s="5" t="n">
        <v>105</v>
      </c>
    </row>
    <row r="13" spans="1:3">
      <c r="A13" s="4" t="s">
        <v>891</v>
      </c>
      <c r="B13" s="5" t="n">
        <v>24</v>
      </c>
    </row>
    <row r="14" spans="1:3">
      <c r="A14" s="4" t="s">
        <v>892</v>
      </c>
      <c r="B14" s="5" t="n">
        <v>48</v>
      </c>
    </row>
    <row r="15" spans="1:3">
      <c r="A15" s="4" t="s">
        <v>893</v>
      </c>
      <c r="B15" s="4" t="s">
        <v>894</v>
      </c>
    </row>
    <row r="16" spans="1:3">
      <c r="A16" s="4" t="s">
        <v>895</v>
      </c>
      <c r="B16" s="4" t="s">
        <v>392</v>
      </c>
    </row>
    <row r="17" spans="1:3">
      <c r="A17" s="4" t="s">
        <v>896</v>
      </c>
      <c r="B17" s="4" t="s">
        <v>5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3</v>
      </c>
    </row>
    <row r="2" spans="1:3">
      <c r="A2" s="3" t="s">
        <v>235</v>
      </c>
    </row>
    <row r="3" spans="1:3">
      <c r="A3" s="4" t="s">
        <v>898</v>
      </c>
      <c r="B3" s="7" t="n">
        <v>-25.3</v>
      </c>
      <c r="C3" s="7" t="n">
        <v>-49.4</v>
      </c>
    </row>
    <row r="4" spans="1:3">
      <c r="A4" s="4" t="s">
        <v>899</v>
      </c>
      <c r="B4" s="8" t="n">
        <v>0.1</v>
      </c>
      <c r="C4" s="8" t="n">
        <v>0.1</v>
      </c>
    </row>
    <row r="5" spans="1:3">
      <c r="A5" s="4" t="s">
        <v>103</v>
      </c>
      <c r="B5" s="7" t="n">
        <v>-25.2</v>
      </c>
      <c r="C5" s="7" t="n">
        <v>-4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0</v>
      </c>
      <c r="B1" s="2" t="s">
        <v>30</v>
      </c>
      <c r="J1" s="2" t="s">
        <v>1</v>
      </c>
    </row>
    <row r="2" spans="1:12">
      <c r="B2" s="2" t="s">
        <v>434</v>
      </c>
      <c r="C2" s="2" t="s">
        <v>435</v>
      </c>
      <c r="D2" s="2" t="s">
        <v>436</v>
      </c>
      <c r="E2" s="2" t="s">
        <v>437</v>
      </c>
      <c r="F2" s="2" t="s">
        <v>375</v>
      </c>
      <c r="G2" s="2" t="s">
        <v>438</v>
      </c>
      <c r="H2" s="2" t="s">
        <v>439</v>
      </c>
      <c r="I2" s="2" t="s">
        <v>440</v>
      </c>
      <c r="J2" s="2" t="s">
        <v>901</v>
      </c>
      <c r="K2" s="2" t="s">
        <v>375</v>
      </c>
      <c r="L2" s="2" t="s">
        <v>401</v>
      </c>
    </row>
    <row r="3" spans="1:12">
      <c r="A3" s="3" t="s">
        <v>238</v>
      </c>
    </row>
    <row r="4" spans="1:12">
      <c r="A4" s="4" t="s">
        <v>404</v>
      </c>
      <c r="J4" s="5" t="n">
        <v>3</v>
      </c>
    </row>
    <row r="5" spans="1:12">
      <c r="A5" s="4" t="s">
        <v>902</v>
      </c>
      <c r="J5" s="5" t="n">
        <v>3</v>
      </c>
    </row>
    <row r="6" spans="1:12">
      <c r="A6" s="3" t="s">
        <v>237</v>
      </c>
    </row>
    <row r="7" spans="1:12">
      <c r="A7" s="4" t="s">
        <v>39</v>
      </c>
      <c r="J7" s="7" t="n">
        <v>1937.5</v>
      </c>
      <c r="K7" s="7" t="n">
        <v>1765.3</v>
      </c>
      <c r="L7" s="7" t="n">
        <v>1427.8</v>
      </c>
    </row>
    <row r="8" spans="1:12">
      <c r="A8" s="4" t="s">
        <v>40</v>
      </c>
      <c r="J8" s="8" t="n">
        <v>1219.2</v>
      </c>
      <c r="K8" s="5" t="n">
        <v>1098</v>
      </c>
      <c r="L8" s="8" t="n">
        <v>994.4</v>
      </c>
    </row>
    <row r="9" spans="1:12">
      <c r="A9" s="4" t="s">
        <v>41</v>
      </c>
      <c r="J9" s="8" t="n">
        <v>301.3</v>
      </c>
      <c r="K9" s="8" t="n">
        <v>286.8</v>
      </c>
      <c r="L9" s="8" t="n">
        <v>268.4</v>
      </c>
    </row>
    <row r="10" spans="1:12">
      <c r="A10" s="4" t="s">
        <v>38</v>
      </c>
      <c r="B10" s="7" t="n">
        <v>890.4</v>
      </c>
      <c r="C10" s="6" t="n">
        <v>843</v>
      </c>
      <c r="D10" s="6" t="n">
        <v>858</v>
      </c>
      <c r="E10" s="7" t="n">
        <v>866.6</v>
      </c>
      <c r="F10" s="7" t="n">
        <v>813.7</v>
      </c>
      <c r="G10" s="7" t="n">
        <v>789.6</v>
      </c>
      <c r="H10" s="7" t="n">
        <v>788.5</v>
      </c>
      <c r="I10" s="7" t="n">
        <v>758.3</v>
      </c>
      <c r="J10" s="5" t="n">
        <v>3458</v>
      </c>
      <c r="K10" s="8" t="n">
        <v>3150.1</v>
      </c>
      <c r="L10" s="8" t="n">
        <v>2690.6</v>
      </c>
    </row>
    <row r="11" spans="1:12">
      <c r="A11" s="3" t="s">
        <v>43</v>
      </c>
    </row>
    <row r="12" spans="1:12">
      <c r="A12" s="4" t="s">
        <v>44</v>
      </c>
      <c r="B12" s="8" t="n">
        <v>525.1</v>
      </c>
      <c r="C12" s="8" t="n">
        <v>479.2</v>
      </c>
      <c r="D12" s="8" t="n">
        <v>481.7</v>
      </c>
      <c r="E12" s="8" t="n">
        <v>501.2</v>
      </c>
      <c r="F12" s="8" t="n">
        <v>488.3</v>
      </c>
      <c r="G12" s="8" t="n">
        <v>459.5</v>
      </c>
      <c r="H12" s="8" t="n">
        <v>447.6</v>
      </c>
      <c r="I12" s="5" t="n">
        <v>432</v>
      </c>
      <c r="J12" s="8" t="n">
        <v>1987.2</v>
      </c>
      <c r="K12" s="8" t="n">
        <v>1827.4</v>
      </c>
      <c r="L12" s="8" t="n">
        <v>1548.5</v>
      </c>
    </row>
    <row r="13" spans="1:12">
      <c r="A13" s="4" t="s">
        <v>45</v>
      </c>
      <c r="B13" s="8" t="n">
        <v>172.5</v>
      </c>
      <c r="C13" s="8" t="n">
        <v>155.7</v>
      </c>
      <c r="D13" s="8" t="n">
        <v>154.6</v>
      </c>
      <c r="E13" s="8" t="n">
        <v>157.4</v>
      </c>
      <c r="F13" s="8" t="n">
        <v>148.8</v>
      </c>
      <c r="G13" s="8" t="n">
        <v>146.3</v>
      </c>
      <c r="H13" s="8" t="n">
        <v>146.9</v>
      </c>
      <c r="I13" s="8" t="n">
        <v>141.1</v>
      </c>
      <c r="J13" s="8" t="n">
        <v>640.2</v>
      </c>
      <c r="K13" s="8" t="n">
        <v>583.1</v>
      </c>
      <c r="L13" s="5" t="n">
        <v>502</v>
      </c>
    </row>
    <row r="14" spans="1:12">
      <c r="A14" s="4" t="s">
        <v>46</v>
      </c>
      <c r="B14" s="8" t="n">
        <v>69.40000000000001</v>
      </c>
      <c r="C14" s="8" t="n">
        <v>66.2</v>
      </c>
      <c r="D14" s="8" t="n">
        <v>64.5</v>
      </c>
      <c r="E14" s="8" t="n">
        <v>64.5</v>
      </c>
      <c r="F14" s="8" t="n">
        <v>64.7</v>
      </c>
      <c r="G14" s="8" t="n">
        <v>60.5</v>
      </c>
      <c r="H14" s="5" t="n">
        <v>59</v>
      </c>
      <c r="I14" s="8" t="n">
        <v>56.4</v>
      </c>
      <c r="J14" s="8" t="n">
        <v>264.6</v>
      </c>
      <c r="K14" s="8" t="n">
        <v>240.6</v>
      </c>
      <c r="L14" s="8" t="n">
        <v>212.8</v>
      </c>
    </row>
    <row r="15" spans="1:12">
      <c r="A15" s="4" t="s">
        <v>47</v>
      </c>
      <c r="B15" s="5" t="n">
        <v>767</v>
      </c>
      <c r="C15" s="8" t="n">
        <v>701.1</v>
      </c>
      <c r="D15" s="8" t="n">
        <v>700.8</v>
      </c>
      <c r="E15" s="8" t="n">
        <v>723.1</v>
      </c>
      <c r="F15" s="8" t="n">
        <v>701.8</v>
      </c>
      <c r="G15" s="8" t="n">
        <v>666.3</v>
      </c>
      <c r="H15" s="8" t="n">
        <v>653.5</v>
      </c>
      <c r="I15" s="8" t="n">
        <v>629.5</v>
      </c>
      <c r="J15" s="5" t="n">
        <v>2892</v>
      </c>
      <c r="K15" s="8" t="n">
        <v>2651.1</v>
      </c>
      <c r="L15" s="8" t="n">
        <v>2263.3</v>
      </c>
    </row>
    <row r="16" spans="1:12">
      <c r="A16" s="4" t="s">
        <v>48</v>
      </c>
      <c r="B16" s="8" t="n">
        <v>123.4</v>
      </c>
      <c r="C16" s="8" t="n">
        <v>141.9</v>
      </c>
      <c r="D16" s="8" t="n">
        <v>157.2</v>
      </c>
      <c r="E16" s="8" t="n">
        <v>143.5</v>
      </c>
      <c r="F16" s="8" t="n">
        <v>111.9</v>
      </c>
      <c r="G16" s="8" t="n">
        <v>123.3</v>
      </c>
      <c r="H16" s="5" t="n">
        <v>135</v>
      </c>
      <c r="I16" s="8" t="n">
        <v>128.8</v>
      </c>
      <c r="J16" s="5" t="n">
        <v>566</v>
      </c>
      <c r="K16" s="5" t="n">
        <v>499</v>
      </c>
      <c r="L16" s="8" t="n">
        <v>427.3</v>
      </c>
    </row>
    <row r="17" spans="1:12">
      <c r="A17" s="4" t="s">
        <v>49</v>
      </c>
      <c r="B17" s="8" t="n">
        <v>42.1</v>
      </c>
      <c r="C17" s="8" t="n">
        <v>41.5</v>
      </c>
      <c r="D17" s="8" t="n">
        <v>40.1</v>
      </c>
      <c r="E17" s="8" t="n">
        <v>40.3</v>
      </c>
      <c r="F17" s="5" t="n">
        <v>38</v>
      </c>
      <c r="G17" s="8" t="n">
        <v>36.3</v>
      </c>
      <c r="H17" s="8" t="n">
        <v>35.8</v>
      </c>
      <c r="I17" s="8" t="n">
        <v>28.7</v>
      </c>
      <c r="J17" s="5" t="n">
        <v>164</v>
      </c>
      <c r="K17" s="8" t="n">
        <v>138.8</v>
      </c>
      <c r="L17" s="8" t="n">
        <v>91.40000000000001</v>
      </c>
    </row>
    <row r="18" spans="1:12">
      <c r="A18" s="4" t="s">
        <v>466</v>
      </c>
      <c r="B18" s="8" t="n">
        <v>-0.2</v>
      </c>
      <c r="C18" s="8" t="n">
        <v>-0.1</v>
      </c>
      <c r="D18" s="8" t="n">
        <v>-1.5</v>
      </c>
      <c r="E18" s="8" t="n">
        <v>-0.1</v>
      </c>
      <c r="F18" s="8" t="n">
        <v>0.3</v>
      </c>
      <c r="G18" s="8" t="n">
        <v>0.8</v>
      </c>
      <c r="H18" s="8" t="n">
        <v>-0.3</v>
      </c>
      <c r="I18" s="8" t="n">
        <v>-1.3</v>
      </c>
      <c r="J18" s="8" t="n">
        <v>-1.9</v>
      </c>
      <c r="K18" s="8" t="n">
        <v>-0.5</v>
      </c>
      <c r="L18" s="8" t="n">
        <v>-4.6</v>
      </c>
    </row>
    <row r="19" spans="1:12">
      <c r="A19" s="4" t="s">
        <v>51</v>
      </c>
      <c r="B19" s="5" t="n">
        <v>0</v>
      </c>
      <c r="C19" s="5" t="n">
        <v>0</v>
      </c>
      <c r="D19" s="8" t="n">
        <v>27.5</v>
      </c>
      <c r="E19" s="5" t="n">
        <v>0</v>
      </c>
      <c r="F19" s="8" t="n">
        <v>1.4</v>
      </c>
      <c r="G19" s="5" t="n">
        <v>0</v>
      </c>
      <c r="H19" s="5" t="n">
        <v>0</v>
      </c>
      <c r="I19" s="5" t="n">
        <v>4</v>
      </c>
      <c r="J19" s="8" t="n">
        <v>27.5</v>
      </c>
      <c r="K19" s="8" t="n">
        <v>5.4</v>
      </c>
      <c r="L19" s="5" t="n">
        <v>0</v>
      </c>
    </row>
    <row r="20" spans="1:12">
      <c r="A20" s="4" t="s">
        <v>52</v>
      </c>
      <c r="B20" s="8" t="n">
        <v>-21.6</v>
      </c>
      <c r="C20" s="5" t="n">
        <v>0</v>
      </c>
      <c r="D20" s="5" t="n">
        <v>0</v>
      </c>
      <c r="E20" s="5" t="n">
        <v>0</v>
      </c>
      <c r="J20" s="8" t="n">
        <v>-21.6</v>
      </c>
      <c r="K20" s="5" t="n">
        <v>0</v>
      </c>
      <c r="L20" s="5" t="n">
        <v>0</v>
      </c>
    </row>
    <row r="21" spans="1:12">
      <c r="A21" s="4" t="s">
        <v>903</v>
      </c>
      <c r="J21" s="5" t="n">
        <v>0</v>
      </c>
      <c r="K21" s="5" t="n">
        <v>0</v>
      </c>
      <c r="L21" s="5" t="n">
        <v>0</v>
      </c>
    </row>
    <row r="22" spans="1:12">
      <c r="A22" s="4" t="s">
        <v>53</v>
      </c>
      <c r="B22" s="8" t="n">
        <v>103.1</v>
      </c>
      <c r="C22" s="8" t="n">
        <v>100.5</v>
      </c>
      <c r="D22" s="8" t="n">
        <v>91.09999999999999</v>
      </c>
      <c r="E22" s="8" t="n">
        <v>103.3</v>
      </c>
      <c r="F22" s="8" t="n">
        <v>72.2</v>
      </c>
      <c r="G22" s="8" t="n">
        <v>86.2</v>
      </c>
      <c r="H22" s="8" t="n">
        <v>99.5</v>
      </c>
      <c r="I22" s="8" t="n">
        <v>97.40000000000001</v>
      </c>
      <c r="J22" s="5" t="n">
        <v>398</v>
      </c>
      <c r="K22" s="8" t="n">
        <v>355.3</v>
      </c>
      <c r="L22" s="8" t="n">
        <v>340.5</v>
      </c>
    </row>
    <row r="23" spans="1:12">
      <c r="A23" s="4" t="s">
        <v>54</v>
      </c>
      <c r="B23" s="8" t="n">
        <v>-69.7</v>
      </c>
      <c r="C23" s="8" t="n">
        <v>37.7</v>
      </c>
      <c r="D23" s="8" t="n">
        <v>33.9</v>
      </c>
      <c r="E23" s="8" t="n">
        <v>34.1</v>
      </c>
      <c r="F23" s="8" t="n">
        <v>26.7</v>
      </c>
      <c r="G23" s="8" t="n">
        <v>31.8</v>
      </c>
      <c r="H23" s="8" t="n">
        <v>37.7</v>
      </c>
      <c r="I23" s="8" t="n">
        <v>36.7</v>
      </c>
      <c r="J23" s="5" t="n">
        <v>36</v>
      </c>
      <c r="K23" s="8" t="n">
        <v>132.9</v>
      </c>
      <c r="L23" s="8" t="n">
        <v>125.9</v>
      </c>
    </row>
    <row r="24" spans="1:12">
      <c r="A24" s="4" t="s">
        <v>55</v>
      </c>
      <c r="B24" s="8" t="n">
        <v>172.8</v>
      </c>
      <c r="C24" s="7" t="n">
        <v>62.8</v>
      </c>
      <c r="D24" s="7" t="n">
        <v>57.2</v>
      </c>
      <c r="E24" s="7" t="n">
        <v>69.2</v>
      </c>
      <c r="F24" s="8" t="n">
        <v>45.5</v>
      </c>
      <c r="G24" s="7" t="n">
        <v>54.4</v>
      </c>
      <c r="H24" s="7" t="n">
        <v>61.8</v>
      </c>
      <c r="I24" s="7" t="n">
        <v>60.7</v>
      </c>
      <c r="J24" s="5" t="n">
        <v>362</v>
      </c>
      <c r="K24" s="8" t="n">
        <v>222.4</v>
      </c>
      <c r="L24" s="8" t="n">
        <v>214.6</v>
      </c>
    </row>
    <row r="25" spans="1:12">
      <c r="A25" s="4" t="s">
        <v>80</v>
      </c>
      <c r="B25" s="8" t="n">
        <v>6984.3</v>
      </c>
      <c r="F25" s="8" t="n">
        <v>6557.6</v>
      </c>
      <c r="J25" s="8" t="n">
        <v>6984.3</v>
      </c>
      <c r="K25" s="8" t="n">
        <v>6557.6</v>
      </c>
      <c r="L25" s="8" t="n">
        <v>5771.5</v>
      </c>
    </row>
    <row r="26" spans="1:12">
      <c r="A26" s="4" t="s">
        <v>904</v>
      </c>
      <c r="J26" s="8" t="n">
        <v>152.2</v>
      </c>
      <c r="K26" s="8" t="n">
        <v>155.1</v>
      </c>
      <c r="L26" s="8" t="n">
        <v>134.7</v>
      </c>
    </row>
    <row r="27" spans="1:12">
      <c r="A27" s="4" t="s">
        <v>41</v>
      </c>
    </row>
    <row r="28" spans="1:12">
      <c r="A28" s="3" t="s">
        <v>237</v>
      </c>
    </row>
    <row r="29" spans="1:12">
      <c r="A29" s="4" t="s">
        <v>41</v>
      </c>
      <c r="J29" s="8" t="n">
        <v>301.3</v>
      </c>
      <c r="K29" s="8" t="n">
        <v>286.8</v>
      </c>
      <c r="L29" s="8" t="n">
        <v>268.4</v>
      </c>
    </row>
    <row r="30" spans="1:12">
      <c r="A30" s="4" t="s">
        <v>905</v>
      </c>
    </row>
    <row r="31" spans="1:12">
      <c r="A31" s="3" t="s">
        <v>237</v>
      </c>
    </row>
    <row r="32" spans="1:12">
      <c r="A32" s="4" t="s">
        <v>39</v>
      </c>
      <c r="J32" s="8" t="n">
        <v>1937.5</v>
      </c>
      <c r="K32" s="8" t="n">
        <v>1765.3</v>
      </c>
      <c r="L32" s="8" t="n">
        <v>1427.8</v>
      </c>
    </row>
    <row r="33" spans="1:12">
      <c r="A33" s="3" t="s">
        <v>43</v>
      </c>
    </row>
    <row r="34" spans="1:12">
      <c r="A34" s="4" t="s">
        <v>44</v>
      </c>
      <c r="J34" s="8" t="n">
        <v>1123.9</v>
      </c>
      <c r="K34" s="8" t="n">
        <v>1036.5</v>
      </c>
      <c r="L34" s="8" t="n">
        <v>836.9</v>
      </c>
    </row>
    <row r="35" spans="1:12">
      <c r="A35" s="4" t="s">
        <v>45</v>
      </c>
      <c r="J35" s="5" t="n">
        <v>360</v>
      </c>
      <c r="K35" s="5" t="n">
        <v>327</v>
      </c>
      <c r="L35" s="8" t="n">
        <v>276.6</v>
      </c>
    </row>
    <row r="36" spans="1:12">
      <c r="A36" s="4" t="s">
        <v>46</v>
      </c>
      <c r="J36" s="8" t="n">
        <v>113.1</v>
      </c>
      <c r="K36" s="5" t="n">
        <v>100</v>
      </c>
      <c r="L36" s="8" t="n">
        <v>86.2</v>
      </c>
    </row>
    <row r="37" spans="1:12">
      <c r="A37" s="4" t="s">
        <v>47</v>
      </c>
      <c r="J37" s="5" t="n">
        <v>1597</v>
      </c>
      <c r="K37" s="8" t="n">
        <v>1463.5</v>
      </c>
      <c r="L37" s="8" t="n">
        <v>1199.7</v>
      </c>
    </row>
    <row r="38" spans="1:12">
      <c r="A38" s="4" t="s">
        <v>48</v>
      </c>
      <c r="J38" s="8" t="n">
        <v>340.5</v>
      </c>
      <c r="K38" s="8" t="n">
        <v>301.8</v>
      </c>
      <c r="L38" s="8" t="n">
        <v>228.1</v>
      </c>
    </row>
    <row r="39" spans="1:12">
      <c r="A39" s="4" t="s">
        <v>49</v>
      </c>
      <c r="J39" s="8" t="n">
        <v>1.2</v>
      </c>
      <c r="K39" s="8" t="n">
        <v>0.1</v>
      </c>
      <c r="L39" s="8" t="n">
        <v>0.7</v>
      </c>
    </row>
    <row r="40" spans="1:12">
      <c r="A40" s="4" t="s">
        <v>466</v>
      </c>
      <c r="J40" s="8" t="n">
        <v>-0.3</v>
      </c>
      <c r="K40" s="8" t="n">
        <v>-0.5</v>
      </c>
      <c r="L40" s="8" t="n">
        <v>-1.7</v>
      </c>
    </row>
    <row r="41" spans="1:12">
      <c r="A41" s="4" t="s">
        <v>51</v>
      </c>
      <c r="J41" s="5" t="n">
        <v>0</v>
      </c>
      <c r="K41" s="5" t="n">
        <v>0</v>
      </c>
    </row>
    <row r="42" spans="1:12">
      <c r="A42" s="4" t="s">
        <v>52</v>
      </c>
      <c r="J42" s="8" t="n">
        <v>-21.6</v>
      </c>
    </row>
    <row r="43" spans="1:12">
      <c r="A43" s="4" t="s">
        <v>903</v>
      </c>
      <c r="J43" s="8" t="n">
        <v>47.4</v>
      </c>
      <c r="K43" s="8" t="n">
        <v>52.6</v>
      </c>
      <c r="L43" s="8" t="n">
        <v>57.6</v>
      </c>
    </row>
    <row r="44" spans="1:12">
      <c r="A44" s="4" t="s">
        <v>53</v>
      </c>
      <c r="J44" s="8" t="n">
        <v>313.8</v>
      </c>
      <c r="K44" s="8" t="n">
        <v>249.6</v>
      </c>
      <c r="L44" s="8" t="n">
        <v>171.5</v>
      </c>
    </row>
    <row r="45" spans="1:12">
      <c r="A45" s="4" t="s">
        <v>54</v>
      </c>
      <c r="J45" s="8" t="n">
        <v>52.9</v>
      </c>
      <c r="K45" s="8" t="n">
        <v>92.7</v>
      </c>
      <c r="L45" s="8" t="n">
        <v>62.3</v>
      </c>
    </row>
    <row r="46" spans="1:12">
      <c r="A46" s="4" t="s">
        <v>55</v>
      </c>
      <c r="J46" s="8" t="n">
        <v>260.9</v>
      </c>
      <c r="K46" s="8" t="n">
        <v>156.9</v>
      </c>
      <c r="L46" s="8" t="n">
        <v>109.2</v>
      </c>
    </row>
    <row r="47" spans="1:12">
      <c r="A47" s="4" t="s">
        <v>80</v>
      </c>
      <c r="B47" s="8" t="n">
        <v>3132.3</v>
      </c>
      <c r="F47" s="5" t="n">
        <v>2898</v>
      </c>
      <c r="J47" s="8" t="n">
        <v>3132.3</v>
      </c>
      <c r="K47" s="5" t="n">
        <v>2898</v>
      </c>
      <c r="L47" s="8" t="n">
        <v>2390.9</v>
      </c>
    </row>
    <row r="48" spans="1:12">
      <c r="A48" s="4" t="s">
        <v>904</v>
      </c>
      <c r="J48" s="8" t="n">
        <v>66.90000000000001</v>
      </c>
      <c r="K48" s="8" t="n">
        <v>74.8</v>
      </c>
      <c r="L48" s="5" t="n">
        <v>70</v>
      </c>
    </row>
    <row r="49" spans="1:12">
      <c r="A49" s="4" t="s">
        <v>906</v>
      </c>
    </row>
    <row r="50" spans="1:12">
      <c r="A50" s="3" t="s">
        <v>237</v>
      </c>
    </row>
    <row r="51" spans="1:12">
      <c r="A51" s="4" t="s">
        <v>40</v>
      </c>
      <c r="J51" s="8" t="n">
        <v>1219.2</v>
      </c>
      <c r="K51" s="5" t="n">
        <v>1098</v>
      </c>
      <c r="L51" s="8" t="n">
        <v>994.4</v>
      </c>
    </row>
    <row r="52" spans="1:12">
      <c r="A52" s="3" t="s">
        <v>43</v>
      </c>
    </row>
    <row r="53" spans="1:12">
      <c r="A53" s="4" t="s">
        <v>44</v>
      </c>
      <c r="J53" s="8" t="n">
        <v>778.1</v>
      </c>
      <c r="K53" s="5" t="n">
        <v>708</v>
      </c>
      <c r="L53" s="8" t="n">
        <v>633.6</v>
      </c>
    </row>
    <row r="54" spans="1:12">
      <c r="A54" s="4" t="s">
        <v>45</v>
      </c>
      <c r="J54" s="8" t="n">
        <v>107.1</v>
      </c>
      <c r="K54" s="8" t="n">
        <v>104.2</v>
      </c>
      <c r="L54" s="8" t="n">
        <v>98.09999999999999</v>
      </c>
    </row>
    <row r="55" spans="1:12">
      <c r="A55" s="4" t="s">
        <v>46</v>
      </c>
      <c r="J55" s="8" t="n">
        <v>93.09999999999999</v>
      </c>
      <c r="K55" s="8" t="n">
        <v>87.90000000000001</v>
      </c>
      <c r="L55" s="8" t="n">
        <v>80.8</v>
      </c>
    </row>
    <row r="56" spans="1:12">
      <c r="A56" s="4" t="s">
        <v>47</v>
      </c>
      <c r="J56" s="8" t="n">
        <v>978.3</v>
      </c>
      <c r="K56" s="8" t="n">
        <v>900.1</v>
      </c>
      <c r="L56" s="8" t="n">
        <v>812.5</v>
      </c>
    </row>
    <row r="57" spans="1:12">
      <c r="A57" s="4" t="s">
        <v>48</v>
      </c>
      <c r="J57" s="8" t="n">
        <v>240.9</v>
      </c>
      <c r="K57" s="8" t="n">
        <v>197.9</v>
      </c>
      <c r="L57" s="8" t="n">
        <v>181.9</v>
      </c>
    </row>
    <row r="58" spans="1:12">
      <c r="A58" s="4" t="s">
        <v>49</v>
      </c>
      <c r="J58" s="5" t="n">
        <v>0</v>
      </c>
      <c r="K58" s="5" t="n">
        <v>0</v>
      </c>
      <c r="L58" s="5" t="n">
        <v>0</v>
      </c>
    </row>
    <row r="59" spans="1:12">
      <c r="A59" s="4" t="s">
        <v>466</v>
      </c>
      <c r="J59" s="8" t="n">
        <v>-0.9</v>
      </c>
      <c r="K59" s="8" t="n">
        <v>-0.6</v>
      </c>
      <c r="L59" s="8" t="n">
        <v>-1.7</v>
      </c>
    </row>
    <row r="60" spans="1:12">
      <c r="A60" s="4" t="s">
        <v>51</v>
      </c>
      <c r="J60" s="5" t="n">
        <v>0</v>
      </c>
      <c r="K60" s="5" t="n">
        <v>0</v>
      </c>
    </row>
    <row r="61" spans="1:12">
      <c r="A61" s="4" t="s">
        <v>52</v>
      </c>
      <c r="J61" s="5" t="n">
        <v>0</v>
      </c>
    </row>
    <row r="62" spans="1:12">
      <c r="A62" s="4" t="s">
        <v>903</v>
      </c>
      <c r="J62" s="8" t="n">
        <v>37.8</v>
      </c>
      <c r="K62" s="8" t="n">
        <v>38.1</v>
      </c>
      <c r="L62" s="8" t="n">
        <v>38.4</v>
      </c>
    </row>
    <row r="63" spans="1:12">
      <c r="A63" s="4" t="s">
        <v>53</v>
      </c>
      <c r="J63" s="5" t="n">
        <v>204</v>
      </c>
      <c r="K63" s="8" t="n">
        <v>160.4</v>
      </c>
      <c r="L63" s="8" t="n">
        <v>145.2</v>
      </c>
    </row>
    <row r="64" spans="1:12">
      <c r="A64" s="4" t="s">
        <v>54</v>
      </c>
      <c r="J64" s="5" t="n">
        <v>38</v>
      </c>
      <c r="K64" s="8" t="n">
        <v>59.3</v>
      </c>
      <c r="L64" s="8" t="n">
        <v>52.4</v>
      </c>
    </row>
    <row r="65" spans="1:12">
      <c r="A65" s="4" t="s">
        <v>55</v>
      </c>
      <c r="J65" s="5" t="n">
        <v>166</v>
      </c>
      <c r="K65" s="8" t="n">
        <v>101.1</v>
      </c>
      <c r="L65" s="8" t="n">
        <v>92.8</v>
      </c>
    </row>
    <row r="66" spans="1:12">
      <c r="A66" s="4" t="s">
        <v>80</v>
      </c>
      <c r="B66" s="8" t="n">
        <v>1438.4</v>
      </c>
      <c r="F66" s="8" t="n">
        <v>1358.9</v>
      </c>
      <c r="J66" s="8" t="n">
        <v>1438.4</v>
      </c>
      <c r="K66" s="8" t="n">
        <v>1358.9</v>
      </c>
      <c r="L66" s="8" t="n">
        <v>1292.1</v>
      </c>
    </row>
    <row r="67" spans="1:12">
      <c r="A67" s="4" t="s">
        <v>904</v>
      </c>
      <c r="J67" s="8" t="n">
        <v>51.6</v>
      </c>
      <c r="K67" s="8" t="n">
        <v>41.1</v>
      </c>
      <c r="L67" s="8" t="n">
        <v>40.4</v>
      </c>
    </row>
    <row r="68" spans="1:12">
      <c r="A68" s="4" t="s">
        <v>907</v>
      </c>
    </row>
    <row r="69" spans="1:12">
      <c r="A69" s="3" t="s">
        <v>237</v>
      </c>
    </row>
    <row r="70" spans="1:12">
      <c r="A70" s="4" t="s">
        <v>41</v>
      </c>
      <c r="J70" s="8" t="n">
        <v>301.3</v>
      </c>
      <c r="K70" s="8" t="n">
        <v>286.8</v>
      </c>
      <c r="L70" s="8" t="n">
        <v>268.4</v>
      </c>
    </row>
    <row r="71" spans="1:12">
      <c r="A71" s="3" t="s">
        <v>43</v>
      </c>
    </row>
    <row r="72" spans="1:12">
      <c r="A72" s="4" t="s">
        <v>44</v>
      </c>
      <c r="J72" s="8" t="n">
        <v>85.2</v>
      </c>
      <c r="K72" s="8" t="n">
        <v>82.90000000000001</v>
      </c>
      <c r="L72" s="5" t="n">
        <v>78</v>
      </c>
    </row>
    <row r="73" spans="1:12">
      <c r="A73" s="4" t="s">
        <v>45</v>
      </c>
      <c r="J73" s="8" t="n">
        <v>30.9</v>
      </c>
      <c r="K73" s="8" t="n">
        <v>28.7</v>
      </c>
      <c r="L73" s="8" t="n">
        <v>27.8</v>
      </c>
    </row>
    <row r="74" spans="1:12">
      <c r="A74" s="4" t="s">
        <v>46</v>
      </c>
      <c r="J74" s="8" t="n">
        <v>31.3</v>
      </c>
      <c r="K74" s="8" t="n">
        <v>31.1</v>
      </c>
      <c r="L74" s="8" t="n">
        <v>30.8</v>
      </c>
    </row>
    <row r="75" spans="1:12">
      <c r="A75" s="4" t="s">
        <v>47</v>
      </c>
      <c r="J75" s="8" t="n">
        <v>147.4</v>
      </c>
      <c r="K75" s="8" t="n">
        <v>142.7</v>
      </c>
      <c r="L75" s="8" t="n">
        <v>136.6</v>
      </c>
    </row>
    <row r="76" spans="1:12">
      <c r="A76" s="4" t="s">
        <v>48</v>
      </c>
      <c r="J76" s="8" t="n">
        <v>153.9</v>
      </c>
      <c r="K76" s="8" t="n">
        <v>144.1</v>
      </c>
      <c r="L76" s="8" t="n">
        <v>131.8</v>
      </c>
    </row>
    <row r="77" spans="1:12">
      <c r="A77" s="4" t="s">
        <v>49</v>
      </c>
      <c r="J77" s="8" t="n">
        <v>43.6</v>
      </c>
      <c r="K77" s="8" t="n">
        <v>34.1</v>
      </c>
      <c r="L77" s="8" t="n">
        <v>24.1</v>
      </c>
    </row>
    <row r="78" spans="1:12">
      <c r="A78" s="4" t="s">
        <v>466</v>
      </c>
      <c r="J78" s="5" t="n">
        <v>0</v>
      </c>
      <c r="K78" s="5" t="n">
        <v>0</v>
      </c>
      <c r="L78" s="8" t="n">
        <v>-1.5</v>
      </c>
    </row>
    <row r="79" spans="1:12">
      <c r="A79" s="4" t="s">
        <v>51</v>
      </c>
      <c r="J79" s="5" t="n">
        <v>0</v>
      </c>
      <c r="K79" s="8" t="n">
        <v>1.4</v>
      </c>
    </row>
    <row r="80" spans="1:12">
      <c r="A80" s="4" t="s">
        <v>52</v>
      </c>
      <c r="J80" s="5" t="n">
        <v>0</v>
      </c>
    </row>
    <row r="81" spans="1:12">
      <c r="A81" s="4" t="s">
        <v>903</v>
      </c>
      <c r="J81" s="8" t="n">
        <v>-20.2</v>
      </c>
      <c r="K81" s="8" t="n">
        <v>-33.8</v>
      </c>
      <c r="L81" s="8" t="n">
        <v>-25.3</v>
      </c>
    </row>
    <row r="82" spans="1:12">
      <c r="A82" s="4" t="s">
        <v>53</v>
      </c>
      <c r="J82" s="8" t="n">
        <v>130.5</v>
      </c>
      <c r="K82" s="8" t="n">
        <v>142.4</v>
      </c>
      <c r="L82" s="8" t="n">
        <v>134.5</v>
      </c>
    </row>
    <row r="83" spans="1:12">
      <c r="A83" s="4" t="s">
        <v>54</v>
      </c>
      <c r="J83" s="8" t="n">
        <v>26.6</v>
      </c>
      <c r="K83" s="5" t="n">
        <v>54</v>
      </c>
      <c r="L83" s="8" t="n">
        <v>51.3</v>
      </c>
    </row>
    <row r="84" spans="1:12">
      <c r="A84" s="4" t="s">
        <v>55</v>
      </c>
      <c r="J84" s="8" t="n">
        <v>103.9</v>
      </c>
      <c r="K84" s="8" t="n">
        <v>88.40000000000001</v>
      </c>
      <c r="L84" s="8" t="n">
        <v>83.2</v>
      </c>
    </row>
    <row r="85" spans="1:12">
      <c r="A85" s="4" t="s">
        <v>80</v>
      </c>
      <c r="B85" s="8" t="n">
        <v>2315.6</v>
      </c>
      <c r="F85" s="8" t="n">
        <v>2213.8</v>
      </c>
      <c r="J85" s="8" t="n">
        <v>2315.6</v>
      </c>
      <c r="K85" s="8" t="n">
        <v>2213.8</v>
      </c>
      <c r="L85" s="5" t="n">
        <v>2025</v>
      </c>
    </row>
    <row r="86" spans="1:12">
      <c r="A86" s="4" t="s">
        <v>904</v>
      </c>
      <c r="J86" s="8" t="n">
        <v>6.1</v>
      </c>
      <c r="K86" s="8" t="n">
        <v>7.3</v>
      </c>
      <c r="L86" s="5" t="n">
        <v>7</v>
      </c>
    </row>
    <row r="87" spans="1:12">
      <c r="A87" s="4" t="s">
        <v>908</v>
      </c>
    </row>
    <row r="88" spans="1:12">
      <c r="A88" s="3" t="s">
        <v>237</v>
      </c>
    </row>
    <row r="89" spans="1:12">
      <c r="A89" s="4" t="s">
        <v>38</v>
      </c>
      <c r="J89" s="5" t="n">
        <v>0</v>
      </c>
      <c r="K89" s="5" t="n">
        <v>0</v>
      </c>
      <c r="L89" s="5" t="n">
        <v>0</v>
      </c>
    </row>
    <row r="90" spans="1:12">
      <c r="A90" s="3" t="s">
        <v>43</v>
      </c>
    </row>
    <row r="91" spans="1:12">
      <c r="A91" s="4" t="s">
        <v>44</v>
      </c>
      <c r="J91" s="5" t="n">
        <v>0</v>
      </c>
      <c r="K91" s="5" t="n">
        <v>0</v>
      </c>
      <c r="L91" s="5" t="n">
        <v>0</v>
      </c>
    </row>
    <row r="92" spans="1:12">
      <c r="A92" s="4" t="s">
        <v>45</v>
      </c>
      <c r="J92" s="8" t="n">
        <v>142.2</v>
      </c>
      <c r="K92" s="8" t="n">
        <v>123.2</v>
      </c>
      <c r="L92" s="8" t="n">
        <v>99.5</v>
      </c>
    </row>
    <row r="93" spans="1:12">
      <c r="A93" s="4" t="s">
        <v>46</v>
      </c>
      <c r="J93" s="8" t="n">
        <v>27.1</v>
      </c>
      <c r="K93" s="8" t="n">
        <v>21.6</v>
      </c>
      <c r="L93" s="5" t="n">
        <v>15</v>
      </c>
    </row>
    <row r="94" spans="1:12">
      <c r="A94" s="4" t="s">
        <v>47</v>
      </c>
      <c r="J94" s="8" t="n">
        <v>169.3</v>
      </c>
      <c r="K94" s="8" t="n">
        <v>144.8</v>
      </c>
      <c r="L94" s="8" t="n">
        <v>114.5</v>
      </c>
    </row>
    <row r="95" spans="1:12">
      <c r="A95" s="4" t="s">
        <v>48</v>
      </c>
      <c r="J95" s="8" t="n">
        <v>-169.3</v>
      </c>
      <c r="K95" s="8" t="n">
        <v>-144.8</v>
      </c>
      <c r="L95" s="8" t="n">
        <v>-114.5</v>
      </c>
    </row>
    <row r="96" spans="1:12">
      <c r="A96" s="4" t="s">
        <v>49</v>
      </c>
      <c r="J96" s="8" t="n">
        <v>119.2</v>
      </c>
      <c r="K96" s="8" t="n">
        <v>104.6</v>
      </c>
      <c r="L96" s="8" t="n">
        <v>66.59999999999999</v>
      </c>
    </row>
    <row r="97" spans="1:12">
      <c r="A97" s="4" t="s">
        <v>466</v>
      </c>
      <c r="J97" s="8" t="n">
        <v>-0.7</v>
      </c>
      <c r="K97" s="8" t="n">
        <v>0.6</v>
      </c>
      <c r="L97" s="8" t="n">
        <v>0.3</v>
      </c>
    </row>
    <row r="98" spans="1:12">
      <c r="A98" s="4" t="s">
        <v>51</v>
      </c>
      <c r="J98" s="8" t="n">
        <v>27.5</v>
      </c>
      <c r="K98" s="5" t="n">
        <v>4</v>
      </c>
    </row>
    <row r="99" spans="1:12">
      <c r="A99" s="4" t="s">
        <v>52</v>
      </c>
      <c r="J99" s="5" t="n">
        <v>0</v>
      </c>
    </row>
    <row r="100" spans="1:12">
      <c r="A100" s="4" t="s">
        <v>903</v>
      </c>
      <c r="J100" s="5" t="n">
        <v>-65</v>
      </c>
      <c r="K100" s="8" t="n">
        <v>-56.9</v>
      </c>
      <c r="L100" s="8" t="n">
        <v>-70.7</v>
      </c>
    </row>
    <row r="101" spans="1:12">
      <c r="A101" s="4" t="s">
        <v>53</v>
      </c>
      <c r="J101" s="8" t="n">
        <v>-250.3</v>
      </c>
      <c r="K101" s="8" t="n">
        <v>-197.1</v>
      </c>
      <c r="L101" s="8" t="n">
        <v>-110.7</v>
      </c>
    </row>
    <row r="102" spans="1:12">
      <c r="A102" s="4" t="s">
        <v>54</v>
      </c>
      <c r="J102" s="8" t="n">
        <v>-81.5</v>
      </c>
      <c r="K102" s="8" t="n">
        <v>-73.09999999999999</v>
      </c>
      <c r="L102" s="8" t="n">
        <v>-40.1</v>
      </c>
    </row>
    <row r="103" spans="1:12">
      <c r="A103" s="4" t="s">
        <v>55</v>
      </c>
      <c r="J103" s="8" t="n">
        <v>-168.8</v>
      </c>
      <c r="K103" s="5" t="n">
        <v>-124</v>
      </c>
      <c r="L103" s="8" t="n">
        <v>-70.59999999999999</v>
      </c>
    </row>
    <row r="104" spans="1:12">
      <c r="A104" s="4" t="s">
        <v>80</v>
      </c>
      <c r="B104" s="6" t="n">
        <v>98</v>
      </c>
      <c r="F104" s="7" t="n">
        <v>86.90000000000001</v>
      </c>
      <c r="J104" s="5" t="n">
        <v>98</v>
      </c>
      <c r="K104" s="8" t="n">
        <v>86.90000000000001</v>
      </c>
      <c r="L104" s="8" t="n">
        <v>63.5</v>
      </c>
    </row>
    <row r="105" spans="1:12">
      <c r="A105" s="4" t="s">
        <v>904</v>
      </c>
      <c r="J105" s="7" t="n">
        <v>27.6</v>
      </c>
      <c r="K105" s="7" t="n">
        <v>31.9</v>
      </c>
      <c r="L105" s="7" t="n">
        <v>17.3</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90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10</v>
      </c>
    </row>
    <row r="4" spans="1:12">
      <c r="A4" s="4" t="s">
        <v>911</v>
      </c>
      <c r="J4" s="4" t="s">
        <v>912</v>
      </c>
    </row>
    <row r="5" spans="1:12">
      <c r="A5" s="4" t="s">
        <v>38</v>
      </c>
      <c r="B5" s="7" t="n">
        <v>890.4</v>
      </c>
      <c r="C5" s="6" t="n">
        <v>843</v>
      </c>
      <c r="D5" s="6" t="n">
        <v>858</v>
      </c>
      <c r="E5" s="7" t="n">
        <v>866.6</v>
      </c>
      <c r="F5" s="7" t="n">
        <v>813.7</v>
      </c>
      <c r="G5" s="7" t="n">
        <v>789.6</v>
      </c>
      <c r="H5" s="7" t="n">
        <v>788.5</v>
      </c>
      <c r="I5" s="7" t="n">
        <v>758.3</v>
      </c>
      <c r="J5" s="6" t="n">
        <v>3458</v>
      </c>
      <c r="K5" s="7" t="n">
        <v>3150.1</v>
      </c>
      <c r="L5" s="7" t="n">
        <v>2690.6</v>
      </c>
    </row>
    <row r="6" spans="1:12">
      <c r="A6" s="4" t="s">
        <v>913</v>
      </c>
      <c r="B6" s="8" t="n">
        <v>3846.9</v>
      </c>
      <c r="F6" s="8" t="n">
        <v>3716.4</v>
      </c>
      <c r="J6" s="8" t="n">
        <v>3846.9</v>
      </c>
      <c r="K6" s="8" t="n">
        <v>3716.4</v>
      </c>
    </row>
    <row r="7" spans="1:12">
      <c r="A7" s="4" t="s">
        <v>914</v>
      </c>
    </row>
    <row r="8" spans="1:12">
      <c r="A8" s="3" t="s">
        <v>910</v>
      </c>
    </row>
    <row r="9" spans="1:12">
      <c r="A9" s="4" t="s">
        <v>38</v>
      </c>
      <c r="J9" s="8" t="n">
        <v>3010.3</v>
      </c>
      <c r="K9" s="8" t="n">
        <v>2737.6</v>
      </c>
      <c r="L9" s="8" t="n">
        <v>2337.9</v>
      </c>
    </row>
    <row r="10" spans="1:12">
      <c r="A10" s="4" t="s">
        <v>913</v>
      </c>
      <c r="B10" s="8" t="n">
        <v>3452.4</v>
      </c>
      <c r="F10" s="8" t="n">
        <v>3447.5</v>
      </c>
      <c r="J10" s="8" t="n">
        <v>3452.4</v>
      </c>
      <c r="K10" s="8" t="n">
        <v>3447.5</v>
      </c>
    </row>
    <row r="11" spans="1:12">
      <c r="A11" s="4" t="s">
        <v>809</v>
      </c>
    </row>
    <row r="12" spans="1:12">
      <c r="A12" s="3" t="s">
        <v>910</v>
      </c>
    </row>
    <row r="13" spans="1:12">
      <c r="A13" s="4" t="s">
        <v>38</v>
      </c>
      <c r="J13" s="8" t="n">
        <v>447.7</v>
      </c>
      <c r="K13" s="8" t="n">
        <v>412.5</v>
      </c>
      <c r="L13" s="7" t="n">
        <v>352.7</v>
      </c>
    </row>
    <row r="14" spans="1:12">
      <c r="A14" s="4" t="s">
        <v>913</v>
      </c>
      <c r="B14" s="7" t="n">
        <v>394.5</v>
      </c>
      <c r="F14" s="7" t="n">
        <v>268.9</v>
      </c>
      <c r="J14" s="7" t="n">
        <v>394.5</v>
      </c>
      <c r="K14" s="7" t="n">
        <v>268.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3</v>
      </c>
      <c r="D2" s="2" t="s">
        <v>37</v>
      </c>
    </row>
    <row r="3" spans="1:4">
      <c r="A3" s="3" t="s">
        <v>148</v>
      </c>
    </row>
    <row r="4" spans="1:4">
      <c r="A4" s="4" t="s">
        <v>55</v>
      </c>
      <c r="B4" s="6" t="n">
        <v>362</v>
      </c>
      <c r="C4" s="7" t="n">
        <v>222.4</v>
      </c>
      <c r="D4" s="7" t="n">
        <v>214.6</v>
      </c>
    </row>
    <row r="5" spans="1:4">
      <c r="A5" s="3" t="s">
        <v>149</v>
      </c>
    </row>
    <row r="6" spans="1:4">
      <c r="A6" s="4" t="s">
        <v>46</v>
      </c>
      <c r="B6" s="8" t="n">
        <v>264.6</v>
      </c>
      <c r="C6" s="8" t="n">
        <v>240.6</v>
      </c>
      <c r="D6" s="8" t="n">
        <v>212.8</v>
      </c>
    </row>
    <row r="7" spans="1:4">
      <c r="A7" s="4" t="s">
        <v>150</v>
      </c>
      <c r="B7" s="8" t="n">
        <v>38.5</v>
      </c>
      <c r="C7" s="8" t="n">
        <v>40.5</v>
      </c>
      <c r="D7" s="8" t="n">
        <v>18.8</v>
      </c>
    </row>
    <row r="8" spans="1:4">
      <c r="A8" s="4" t="s">
        <v>151</v>
      </c>
      <c r="B8" s="8" t="n">
        <v>-93.5</v>
      </c>
      <c r="C8" s="8" t="n">
        <v>-4.2</v>
      </c>
      <c r="D8" s="5" t="n">
        <v>5</v>
      </c>
    </row>
    <row r="9" spans="1:4">
      <c r="A9" s="4" t="s">
        <v>152</v>
      </c>
      <c r="B9" s="8" t="n">
        <v>10.4</v>
      </c>
      <c r="C9" s="8" t="n">
        <v>8.800000000000001</v>
      </c>
      <c r="D9" s="8" t="n">
        <v>7.2</v>
      </c>
    </row>
    <row r="10" spans="1:4">
      <c r="A10" s="4" t="s">
        <v>153</v>
      </c>
      <c r="B10" s="8" t="n">
        <v>24.2</v>
      </c>
      <c r="C10" s="8" t="n">
        <v>18.1</v>
      </c>
      <c r="D10" s="8" t="n">
        <v>11.7</v>
      </c>
    </row>
    <row r="11" spans="1:4">
      <c r="A11" s="4" t="s">
        <v>154</v>
      </c>
      <c r="B11" s="8" t="n">
        <v>-0.8</v>
      </c>
      <c r="C11" s="8" t="n">
        <v>0.1</v>
      </c>
      <c r="D11" s="8" t="n">
        <v>0.9</v>
      </c>
    </row>
    <row r="12" spans="1:4">
      <c r="A12" s="4" t="s">
        <v>51</v>
      </c>
      <c r="B12" s="8" t="n">
        <v>27.5</v>
      </c>
      <c r="C12" s="8" t="n">
        <v>5.4</v>
      </c>
      <c r="D12" s="5" t="n">
        <v>0</v>
      </c>
    </row>
    <row r="13" spans="1:4">
      <c r="A13" s="4" t="s">
        <v>52</v>
      </c>
      <c r="B13" s="8" t="n">
        <v>-21.6</v>
      </c>
      <c r="C13" s="5" t="n">
        <v>0</v>
      </c>
      <c r="D13" s="5" t="n">
        <v>0</v>
      </c>
    </row>
    <row r="14" spans="1:4">
      <c r="A14" s="4" t="s">
        <v>155</v>
      </c>
      <c r="B14" s="8" t="n">
        <v>8.1</v>
      </c>
      <c r="C14" s="8" t="n">
        <v>9.5</v>
      </c>
      <c r="D14" s="5" t="n">
        <v>2</v>
      </c>
    </row>
    <row r="15" spans="1:4">
      <c r="A15" s="3" t="s">
        <v>156</v>
      </c>
    </row>
    <row r="16" spans="1:4">
      <c r="A16" s="4" t="s">
        <v>157</v>
      </c>
      <c r="B16" s="8" t="n">
        <v>-57.4</v>
      </c>
      <c r="C16" s="8" t="n">
        <v>-194.7</v>
      </c>
      <c r="D16" s="5" t="n">
        <v>-127</v>
      </c>
    </row>
    <row r="17" spans="1:4">
      <c r="A17" s="4" t="s">
        <v>158</v>
      </c>
      <c r="B17" s="8" t="n">
        <v>26.8</v>
      </c>
      <c r="C17" s="8" t="n">
        <v>31.5</v>
      </c>
      <c r="D17" s="8" t="n">
        <v>136.1</v>
      </c>
    </row>
    <row r="18" spans="1:4">
      <c r="A18" s="4" t="s">
        <v>159</v>
      </c>
      <c r="B18" s="8" t="n">
        <v>588.8</v>
      </c>
      <c r="C18" s="5" t="n">
        <v>378</v>
      </c>
      <c r="D18" s="8" t="n">
        <v>482.1</v>
      </c>
    </row>
    <row r="19" spans="1:4">
      <c r="A19" s="3" t="s">
        <v>160</v>
      </c>
    </row>
    <row r="20" spans="1:4">
      <c r="A20" s="4" t="s">
        <v>161</v>
      </c>
      <c r="B20" s="8" t="n">
        <v>-148.5</v>
      </c>
      <c r="C20" s="8" t="n">
        <v>-176.4</v>
      </c>
      <c r="D20" s="8" t="n">
        <v>-295.9</v>
      </c>
    </row>
    <row r="21" spans="1:4">
      <c r="A21" s="4" t="s">
        <v>162</v>
      </c>
      <c r="B21" s="8" t="n">
        <v>-73.3</v>
      </c>
      <c r="C21" s="8" t="n">
        <v>-432.1</v>
      </c>
      <c r="D21" s="8" t="n">
        <v>-118.1</v>
      </c>
    </row>
    <row r="22" spans="1:4">
      <c r="A22" s="4" t="s">
        <v>163</v>
      </c>
      <c r="B22" s="8" t="n">
        <v>-152.2</v>
      </c>
      <c r="C22" s="8" t="n">
        <v>-155.1</v>
      </c>
      <c r="D22" s="8" t="n">
        <v>-134.7</v>
      </c>
    </row>
    <row r="23" spans="1:4">
      <c r="A23" s="4" t="s">
        <v>164</v>
      </c>
      <c r="B23" s="5" t="n">
        <v>-5</v>
      </c>
      <c r="C23" s="5" t="n">
        <v>0</v>
      </c>
      <c r="D23" s="5" t="n">
        <v>0</v>
      </c>
    </row>
    <row r="24" spans="1:4">
      <c r="A24" s="4" t="s">
        <v>165</v>
      </c>
      <c r="B24" s="8" t="n">
        <v>0.7</v>
      </c>
      <c r="C24" s="5" t="n">
        <v>0</v>
      </c>
      <c r="D24" s="8" t="n">
        <v>0.3</v>
      </c>
    </row>
    <row r="25" spans="1:4">
      <c r="A25" s="4" t="s">
        <v>166</v>
      </c>
      <c r="B25" s="8" t="n">
        <v>-1.5</v>
      </c>
      <c r="C25" s="8" t="n">
        <v>-1.7</v>
      </c>
      <c r="D25" s="8" t="n">
        <v>0.8</v>
      </c>
    </row>
    <row r="26" spans="1:4">
      <c r="A26" s="4" t="s">
        <v>167</v>
      </c>
      <c r="B26" s="8" t="n">
        <v>-379.8</v>
      </c>
      <c r="C26" s="8" t="n">
        <v>-765.3</v>
      </c>
      <c r="D26" s="8" t="n">
        <v>-547.6</v>
      </c>
    </row>
    <row r="27" spans="1:4">
      <c r="A27" s="3" t="s">
        <v>168</v>
      </c>
    </row>
    <row r="28" spans="1:4">
      <c r="A28" s="4" t="s">
        <v>169</v>
      </c>
      <c r="B28" s="8" t="n">
        <v>8.300000000000001</v>
      </c>
      <c r="C28" s="8" t="n">
        <v>17.7</v>
      </c>
      <c r="D28" s="8" t="n">
        <v>10.7</v>
      </c>
    </row>
    <row r="29" spans="1:4">
      <c r="A29" s="4" t="s">
        <v>170</v>
      </c>
      <c r="B29" s="8" t="n">
        <v>-80.5</v>
      </c>
      <c r="C29" s="8" t="n">
        <v>-59.5</v>
      </c>
      <c r="D29" s="5" t="n">
        <v>140</v>
      </c>
    </row>
    <row r="30" spans="1:4">
      <c r="A30" s="4" t="s">
        <v>171</v>
      </c>
      <c r="B30" s="5" t="n">
        <v>65</v>
      </c>
      <c r="C30" s="8" t="n">
        <v>96.8</v>
      </c>
      <c r="D30" s="8" t="n">
        <v>349.8</v>
      </c>
    </row>
    <row r="31" spans="1:4">
      <c r="A31" s="4" t="s">
        <v>172</v>
      </c>
      <c r="B31" s="5" t="n">
        <v>2717</v>
      </c>
      <c r="C31" s="8" t="n">
        <v>1336.5</v>
      </c>
      <c r="D31" s="5" t="n">
        <v>0</v>
      </c>
    </row>
    <row r="32" spans="1:4">
      <c r="A32" s="4" t="s">
        <v>173</v>
      </c>
      <c r="B32" s="8" t="n">
        <v>-22.6</v>
      </c>
      <c r="C32" s="8" t="n">
        <v>-32.8</v>
      </c>
      <c r="D32" s="8" t="n">
        <v>-10.9</v>
      </c>
    </row>
    <row r="33" spans="1:4">
      <c r="A33" s="4" t="s">
        <v>174</v>
      </c>
      <c r="B33" s="8" t="n">
        <v>-2436.7</v>
      </c>
      <c r="C33" s="8" t="n">
        <v>-662.6</v>
      </c>
      <c r="D33" s="8" t="n">
        <v>-21.5</v>
      </c>
    </row>
    <row r="34" spans="1:4">
      <c r="A34" s="4" t="s">
        <v>175</v>
      </c>
      <c r="B34" s="8" t="n">
        <v>-30.1</v>
      </c>
      <c r="C34" s="8" t="n">
        <v>-25.6</v>
      </c>
      <c r="D34" s="8" t="n">
        <v>-20.5</v>
      </c>
    </row>
    <row r="35" spans="1:4">
      <c r="A35" s="4" t="s">
        <v>176</v>
      </c>
      <c r="B35" s="5" t="n">
        <v>-7</v>
      </c>
      <c r="C35" s="8" t="n">
        <v>-3.6</v>
      </c>
      <c r="D35" s="8" t="n">
        <v>-1.2</v>
      </c>
    </row>
    <row r="36" spans="1:4">
      <c r="A36" s="4" t="s">
        <v>177</v>
      </c>
      <c r="B36" s="8" t="n">
        <v>-1.7</v>
      </c>
      <c r="C36" s="5" t="n">
        <v>0</v>
      </c>
      <c r="D36" s="8" t="n">
        <v>-2.2</v>
      </c>
    </row>
    <row r="37" spans="1:4">
      <c r="A37" s="4" t="s">
        <v>129</v>
      </c>
      <c r="B37" s="8" t="n">
        <v>11.4</v>
      </c>
      <c r="C37" s="8" t="n">
        <v>17.1</v>
      </c>
      <c r="D37" s="8" t="n">
        <v>22.7</v>
      </c>
    </row>
    <row r="38" spans="1:4">
      <c r="A38" s="4" t="s">
        <v>178</v>
      </c>
      <c r="B38" s="8" t="n">
        <v>-5.9</v>
      </c>
      <c r="C38" s="8" t="n">
        <v>-10.5</v>
      </c>
      <c r="D38" s="5" t="n">
        <v>0</v>
      </c>
    </row>
    <row r="39" spans="1:4">
      <c r="A39" s="4" t="s">
        <v>133</v>
      </c>
      <c r="B39" s="5" t="n">
        <v>-150</v>
      </c>
      <c r="C39" s="8" t="n">
        <v>-80.40000000000001</v>
      </c>
      <c r="D39" s="8" t="n">
        <v>-227.6</v>
      </c>
    </row>
    <row r="40" spans="1:4">
      <c r="A40" s="4" t="s">
        <v>179</v>
      </c>
      <c r="B40" s="8" t="n">
        <v>-174.8</v>
      </c>
      <c r="C40" s="8" t="n">
        <v>-157.1</v>
      </c>
      <c r="D40" s="8" t="n">
        <v>-151.9</v>
      </c>
    </row>
    <row r="41" spans="1:4">
      <c r="A41" s="4" t="s">
        <v>180</v>
      </c>
      <c r="B41" s="8" t="n">
        <v>-107.6</v>
      </c>
      <c r="C41" s="5" t="n">
        <v>436</v>
      </c>
      <c r="D41" s="8" t="n">
        <v>87.40000000000001</v>
      </c>
    </row>
    <row r="42" spans="1:4">
      <c r="A42" s="4" t="s">
        <v>181</v>
      </c>
      <c r="B42" s="5" t="n">
        <v>14</v>
      </c>
      <c r="C42" s="8" t="n">
        <v>-1.9</v>
      </c>
      <c r="D42" s="8" t="n">
        <v>-19.8</v>
      </c>
    </row>
    <row r="43" spans="1:4">
      <c r="A43" s="4" t="s">
        <v>182</v>
      </c>
      <c r="B43" s="8" t="n">
        <v>115.4</v>
      </c>
      <c r="C43" s="8" t="n">
        <v>46.8</v>
      </c>
      <c r="D43" s="8" t="n">
        <v>2.1</v>
      </c>
    </row>
    <row r="44" spans="1:4">
      <c r="A44" s="4" t="s">
        <v>183</v>
      </c>
      <c r="B44" s="8" t="n">
        <v>201.8</v>
      </c>
      <c r="C44" s="5" t="n">
        <v>155</v>
      </c>
      <c r="D44" s="8" t="n">
        <v>152.9</v>
      </c>
    </row>
    <row r="45" spans="1:4">
      <c r="A45" s="4" t="s">
        <v>184</v>
      </c>
      <c r="B45" s="8" t="n">
        <v>317.2</v>
      </c>
      <c r="C45" s="8" t="n">
        <v>201.8</v>
      </c>
      <c r="D45" s="5" t="n">
        <v>155</v>
      </c>
    </row>
    <row r="46" spans="1:4">
      <c r="A46" s="4" t="s">
        <v>185</v>
      </c>
      <c r="B46" s="8" t="n">
        <v>147.1</v>
      </c>
      <c r="C46" s="8" t="n">
        <v>124.5</v>
      </c>
      <c r="D46" s="8" t="n">
        <v>79.7</v>
      </c>
    </row>
    <row r="47" spans="1:4">
      <c r="A47" s="4" t="s">
        <v>186</v>
      </c>
      <c r="B47" s="6" t="n">
        <v>126</v>
      </c>
      <c r="C47" s="7" t="n">
        <v>121.6</v>
      </c>
      <c r="D47" s="7" t="n">
        <v>12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41</v>
      </c>
    </row>
    <row r="4" spans="1:12">
      <c r="A4" s="4" t="s">
        <v>39</v>
      </c>
      <c r="J4" s="7" t="n">
        <v>1937.5</v>
      </c>
      <c r="K4" s="7" t="n">
        <v>1765.3</v>
      </c>
      <c r="L4" s="7" t="n">
        <v>1427.8</v>
      </c>
    </row>
    <row r="5" spans="1:12">
      <c r="A5" s="4" t="s">
        <v>38</v>
      </c>
      <c r="B5" s="7" t="n">
        <v>890.4</v>
      </c>
      <c r="C5" s="6" t="n">
        <v>843</v>
      </c>
      <c r="D5" s="6" t="n">
        <v>858</v>
      </c>
      <c r="E5" s="7" t="n">
        <v>866.6</v>
      </c>
      <c r="F5" s="7" t="n">
        <v>813.7</v>
      </c>
      <c r="G5" s="7" t="n">
        <v>789.6</v>
      </c>
      <c r="H5" s="7" t="n">
        <v>788.5</v>
      </c>
      <c r="I5" s="7" t="n">
        <v>758.3</v>
      </c>
      <c r="J5" s="5" t="n">
        <v>3458</v>
      </c>
      <c r="K5" s="8" t="n">
        <v>3150.1</v>
      </c>
      <c r="L5" s="8" t="n">
        <v>2690.6</v>
      </c>
    </row>
    <row r="6" spans="1:12">
      <c r="A6" s="3" t="s">
        <v>43</v>
      </c>
    </row>
    <row r="7" spans="1:12">
      <c r="A7" s="4" t="s">
        <v>44</v>
      </c>
      <c r="B7" s="8" t="n">
        <v>525.1</v>
      </c>
      <c r="C7" s="8" t="n">
        <v>479.2</v>
      </c>
      <c r="D7" s="8" t="n">
        <v>481.7</v>
      </c>
      <c r="E7" s="8" t="n">
        <v>501.2</v>
      </c>
      <c r="F7" s="8" t="n">
        <v>488.3</v>
      </c>
      <c r="G7" s="8" t="n">
        <v>459.5</v>
      </c>
      <c r="H7" s="8" t="n">
        <v>447.6</v>
      </c>
      <c r="I7" s="5" t="n">
        <v>432</v>
      </c>
      <c r="J7" s="8" t="n">
        <v>1987.2</v>
      </c>
      <c r="K7" s="8" t="n">
        <v>1827.4</v>
      </c>
      <c r="L7" s="8" t="n">
        <v>1548.5</v>
      </c>
    </row>
    <row r="8" spans="1:12">
      <c r="A8" s="4" t="s">
        <v>916</v>
      </c>
      <c r="B8" s="8" t="n">
        <v>172.5</v>
      </c>
      <c r="C8" s="8" t="n">
        <v>155.7</v>
      </c>
      <c r="D8" s="8" t="n">
        <v>154.6</v>
      </c>
      <c r="E8" s="8" t="n">
        <v>157.4</v>
      </c>
      <c r="F8" s="8" t="n">
        <v>148.8</v>
      </c>
      <c r="G8" s="8" t="n">
        <v>146.3</v>
      </c>
      <c r="H8" s="8" t="n">
        <v>146.9</v>
      </c>
      <c r="I8" s="8" t="n">
        <v>141.1</v>
      </c>
      <c r="J8" s="8" t="n">
        <v>640.2</v>
      </c>
      <c r="K8" s="8" t="n">
        <v>583.1</v>
      </c>
      <c r="L8" s="5" t="n">
        <v>502</v>
      </c>
    </row>
    <row r="9" spans="1:12">
      <c r="A9" s="4" t="s">
        <v>46</v>
      </c>
      <c r="B9" s="8" t="n">
        <v>69.40000000000001</v>
      </c>
      <c r="C9" s="8" t="n">
        <v>66.2</v>
      </c>
      <c r="D9" s="8" t="n">
        <v>64.5</v>
      </c>
      <c r="E9" s="8" t="n">
        <v>64.5</v>
      </c>
      <c r="F9" s="8" t="n">
        <v>64.7</v>
      </c>
      <c r="G9" s="8" t="n">
        <v>60.5</v>
      </c>
      <c r="H9" s="5" t="n">
        <v>59</v>
      </c>
      <c r="I9" s="8" t="n">
        <v>56.4</v>
      </c>
      <c r="J9" s="8" t="n">
        <v>264.6</v>
      </c>
      <c r="K9" s="8" t="n">
        <v>240.6</v>
      </c>
      <c r="L9" s="8" t="n">
        <v>212.8</v>
      </c>
    </row>
    <row r="10" spans="1:12">
      <c r="A10" s="4" t="s">
        <v>47</v>
      </c>
      <c r="B10" s="5" t="n">
        <v>767</v>
      </c>
      <c r="C10" s="8" t="n">
        <v>701.1</v>
      </c>
      <c r="D10" s="8" t="n">
        <v>700.8</v>
      </c>
      <c r="E10" s="8" t="n">
        <v>723.1</v>
      </c>
      <c r="F10" s="8" t="n">
        <v>701.8</v>
      </c>
      <c r="G10" s="8" t="n">
        <v>666.3</v>
      </c>
      <c r="H10" s="8" t="n">
        <v>653.5</v>
      </c>
      <c r="I10" s="8" t="n">
        <v>629.5</v>
      </c>
      <c r="J10" s="5" t="n">
        <v>2892</v>
      </c>
      <c r="K10" s="8" t="n">
        <v>2651.1</v>
      </c>
      <c r="L10" s="8" t="n">
        <v>2263.3</v>
      </c>
    </row>
    <row r="11" spans="1:12">
      <c r="A11" s="4" t="s">
        <v>48</v>
      </c>
      <c r="B11" s="8" t="n">
        <v>123.4</v>
      </c>
      <c r="C11" s="8" t="n">
        <v>141.9</v>
      </c>
      <c r="D11" s="8" t="n">
        <v>157.2</v>
      </c>
      <c r="E11" s="8" t="n">
        <v>143.5</v>
      </c>
      <c r="F11" s="8" t="n">
        <v>111.9</v>
      </c>
      <c r="G11" s="8" t="n">
        <v>123.3</v>
      </c>
      <c r="H11" s="5" t="n">
        <v>135</v>
      </c>
      <c r="I11" s="8" t="n">
        <v>128.8</v>
      </c>
      <c r="J11" s="5" t="n">
        <v>566</v>
      </c>
      <c r="K11" s="5" t="n">
        <v>499</v>
      </c>
      <c r="L11" s="8" t="n">
        <v>427.3</v>
      </c>
    </row>
    <row r="12" spans="1:12">
      <c r="A12" s="4" t="s">
        <v>49</v>
      </c>
      <c r="B12" s="8" t="n">
        <v>42.1</v>
      </c>
      <c r="C12" s="8" t="n">
        <v>41.5</v>
      </c>
      <c r="D12" s="8" t="n">
        <v>40.1</v>
      </c>
      <c r="E12" s="8" t="n">
        <v>40.3</v>
      </c>
      <c r="F12" s="5" t="n">
        <v>38</v>
      </c>
      <c r="G12" s="8" t="n">
        <v>36.3</v>
      </c>
      <c r="H12" s="8" t="n">
        <v>35.8</v>
      </c>
      <c r="I12" s="8" t="n">
        <v>28.7</v>
      </c>
      <c r="J12" s="5" t="n">
        <v>164</v>
      </c>
      <c r="K12" s="8" t="n">
        <v>138.8</v>
      </c>
      <c r="L12" s="8" t="n">
        <v>91.40000000000001</v>
      </c>
    </row>
    <row r="13" spans="1:12">
      <c r="A13" s="4" t="s">
        <v>466</v>
      </c>
      <c r="B13" s="8" t="n">
        <v>-0.2</v>
      </c>
      <c r="C13" s="8" t="n">
        <v>-0.1</v>
      </c>
      <c r="D13" s="8" t="n">
        <v>-1.5</v>
      </c>
      <c r="E13" s="8" t="n">
        <v>-0.1</v>
      </c>
      <c r="F13" s="8" t="n">
        <v>0.3</v>
      </c>
      <c r="G13" s="8" t="n">
        <v>0.8</v>
      </c>
      <c r="H13" s="8" t="n">
        <v>-0.3</v>
      </c>
      <c r="I13" s="8" t="n">
        <v>-1.3</v>
      </c>
      <c r="J13" s="8" t="n">
        <v>-1.9</v>
      </c>
      <c r="K13" s="8" t="n">
        <v>-0.5</v>
      </c>
      <c r="L13" s="8" t="n">
        <v>-4.6</v>
      </c>
    </row>
    <row r="14" spans="1:12">
      <c r="A14" s="4" t="s">
        <v>51</v>
      </c>
      <c r="B14" s="5" t="n">
        <v>0</v>
      </c>
      <c r="C14" s="5" t="n">
        <v>0</v>
      </c>
      <c r="D14" s="8" t="n">
        <v>27.5</v>
      </c>
      <c r="E14" s="5" t="n">
        <v>0</v>
      </c>
      <c r="F14" s="8" t="n">
        <v>1.4</v>
      </c>
      <c r="G14" s="5" t="n">
        <v>0</v>
      </c>
      <c r="H14" s="5" t="n">
        <v>0</v>
      </c>
      <c r="I14" s="5" t="n">
        <v>4</v>
      </c>
      <c r="J14" s="8" t="n">
        <v>27.5</v>
      </c>
      <c r="K14" s="8" t="n">
        <v>5.4</v>
      </c>
      <c r="L14" s="5" t="n">
        <v>0</v>
      </c>
    </row>
    <row r="15" spans="1:12">
      <c r="A15" s="4" t="s">
        <v>52</v>
      </c>
      <c r="B15" s="8" t="n">
        <v>-21.6</v>
      </c>
      <c r="C15" s="5" t="n">
        <v>0</v>
      </c>
      <c r="D15" s="5" t="n">
        <v>0</v>
      </c>
      <c r="E15" s="5" t="n">
        <v>0</v>
      </c>
      <c r="J15" s="8" t="n">
        <v>-21.6</v>
      </c>
      <c r="K15" s="5" t="n">
        <v>0</v>
      </c>
      <c r="L15" s="5" t="n">
        <v>0</v>
      </c>
    </row>
    <row r="16" spans="1:12">
      <c r="A16" s="4" t="s">
        <v>53</v>
      </c>
      <c r="B16" s="8" t="n">
        <v>103.1</v>
      </c>
      <c r="C16" s="8" t="n">
        <v>100.5</v>
      </c>
      <c r="D16" s="8" t="n">
        <v>91.09999999999999</v>
      </c>
      <c r="E16" s="8" t="n">
        <v>103.3</v>
      </c>
      <c r="F16" s="8" t="n">
        <v>72.2</v>
      </c>
      <c r="G16" s="8" t="n">
        <v>86.2</v>
      </c>
      <c r="H16" s="8" t="n">
        <v>99.5</v>
      </c>
      <c r="I16" s="8" t="n">
        <v>97.40000000000001</v>
      </c>
      <c r="J16" s="5" t="n">
        <v>398</v>
      </c>
      <c r="K16" s="8" t="n">
        <v>355.3</v>
      </c>
      <c r="L16" s="8" t="n">
        <v>340.5</v>
      </c>
    </row>
    <row r="17" spans="1:12">
      <c r="A17" s="4" t="s">
        <v>54</v>
      </c>
      <c r="B17" s="8" t="n">
        <v>-69.7</v>
      </c>
      <c r="C17" s="8" t="n">
        <v>37.7</v>
      </c>
      <c r="D17" s="8" t="n">
        <v>33.9</v>
      </c>
      <c r="E17" s="8" t="n">
        <v>34.1</v>
      </c>
      <c r="F17" s="8" t="n">
        <v>26.7</v>
      </c>
      <c r="G17" s="8" t="n">
        <v>31.8</v>
      </c>
      <c r="H17" s="8" t="n">
        <v>37.7</v>
      </c>
      <c r="I17" s="8" t="n">
        <v>36.7</v>
      </c>
      <c r="J17" s="5" t="n">
        <v>36</v>
      </c>
      <c r="K17" s="8" t="n">
        <v>132.9</v>
      </c>
      <c r="L17" s="8" t="n">
        <v>125.9</v>
      </c>
    </row>
    <row r="18" spans="1:12">
      <c r="A18" s="4" t="s">
        <v>55</v>
      </c>
      <c r="B18" s="7" t="n">
        <v>172.8</v>
      </c>
      <c r="C18" s="7" t="n">
        <v>62.8</v>
      </c>
      <c r="D18" s="7" t="n">
        <v>57.2</v>
      </c>
      <c r="E18" s="7" t="n">
        <v>69.2</v>
      </c>
      <c r="F18" s="7" t="n">
        <v>45.5</v>
      </c>
      <c r="G18" s="7" t="n">
        <v>54.4</v>
      </c>
      <c r="H18" s="7" t="n">
        <v>61.8</v>
      </c>
      <c r="I18" s="7" t="n">
        <v>60.7</v>
      </c>
      <c r="J18" s="6" t="n">
        <v>362</v>
      </c>
      <c r="K18" s="7" t="n">
        <v>222.4</v>
      </c>
      <c r="L18" s="7" t="n">
        <v>214.6</v>
      </c>
    </row>
    <row r="19" spans="1:12">
      <c r="A19" s="4" t="s">
        <v>917</v>
      </c>
      <c r="B19" s="9" t="n">
        <v>1.28</v>
      </c>
      <c r="C19" s="9" t="n">
        <v>0.46</v>
      </c>
      <c r="D19" s="9" t="n">
        <v>0.42</v>
      </c>
      <c r="E19" s="9" t="n">
        <v>0.51</v>
      </c>
      <c r="F19" s="9" t="n">
        <v>0.33</v>
      </c>
      <c r="G19" s="9" t="n">
        <v>0.39</v>
      </c>
      <c r="H19" s="9" t="n">
        <v>0.45</v>
      </c>
      <c r="I19" s="9" t="n">
        <v>0.44</v>
      </c>
      <c r="J19" s="9" t="n">
        <v>2.66</v>
      </c>
      <c r="K19" s="9" t="n">
        <v>1.62</v>
      </c>
      <c r="L19" s="9" t="n">
        <v>1.53</v>
      </c>
    </row>
    <row r="20" spans="1:12">
      <c r="A20" s="4" t="s">
        <v>918</v>
      </c>
      <c r="B20" s="9" t="n">
        <v>1.27</v>
      </c>
      <c r="C20" s="9" t="n">
        <v>0.46</v>
      </c>
      <c r="D20" s="9" t="n">
        <v>0.41</v>
      </c>
      <c r="E20" s="9" t="n">
        <v>0.5</v>
      </c>
      <c r="F20" s="9" t="n">
        <v>0.33</v>
      </c>
      <c r="G20" s="9" t="n">
        <v>0.39</v>
      </c>
      <c r="H20" s="9" t="n">
        <v>0.44</v>
      </c>
      <c r="I20" s="9" t="n">
        <v>0.44</v>
      </c>
      <c r="J20" s="9" t="n">
        <v>2.62</v>
      </c>
      <c r="K20" s="9" t="n">
        <v>1.6</v>
      </c>
      <c r="L20" s="9" t="n">
        <v>1.5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8:01:44Z</dcterms:created>
  <dcterms:modified xmlns:dcterms="http://purl.org/dc/terms/" xmlns:xsi="http://www.w3.org/2001/XMLSchema-instance" xsi:type="dcterms:W3CDTF">2018-02-20T18:01:44Z</dcterms:modified>
</cp:coreProperties>
</file>